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 (Par"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ALE OF MHPS BUSINESS AND INVES" sheetId="7" state="visible" r:id="rId7"/>
    <sheet xmlns:r="http://schemas.openxmlformats.org/officeDocument/2006/relationships" name="BUSINESS SEGMENT INFORMATION" sheetId="8" state="visible" r:id="rId8"/>
    <sheet xmlns:r="http://schemas.openxmlformats.org/officeDocument/2006/relationships" name="INCOME TAXES"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FINANCE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RESTRUCTURING AND OTHER CHARGES" sheetId="17" state="visible" r:id="rId17"/>
    <sheet xmlns:r="http://schemas.openxmlformats.org/officeDocument/2006/relationships" name="LONG-TERM OBLIGATIONS" sheetId="18" state="visible" r:id="rId18"/>
    <sheet xmlns:r="http://schemas.openxmlformats.org/officeDocument/2006/relationships" name="RETIREMENT PLANS AND OTHER BENE" sheetId="19" state="visible" r:id="rId19"/>
    <sheet xmlns:r="http://schemas.openxmlformats.org/officeDocument/2006/relationships" name="LITIGATION AND CONTINGENCIES" sheetId="20" state="visible" r:id="rId20"/>
    <sheet xmlns:r="http://schemas.openxmlformats.org/officeDocument/2006/relationships" name="STOCKHOLDERS' EQUITY"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USINESS SEGMENT INFORMATION (T" sheetId="24" state="visible" r:id="rId24"/>
    <sheet xmlns:r="http://schemas.openxmlformats.org/officeDocument/2006/relationships" name="DISCONTINUED OPERATIONS (Tables" sheetId="25" state="visible" r:id="rId25"/>
    <sheet xmlns:r="http://schemas.openxmlformats.org/officeDocument/2006/relationships" name="EARNINGS PER SHARE (Tables)" sheetId="26" state="visible" r:id="rId26"/>
    <sheet xmlns:r="http://schemas.openxmlformats.org/officeDocument/2006/relationships" name="FINANCE RECEIVABL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30" sheetId="30" state="visible" r:id="rId30"/>
    <sheet xmlns:r="http://schemas.openxmlformats.org/officeDocument/2006/relationships" name="DERIVATIVE FINANCIAL INSTRUME31" sheetId="31" state="visible" r:id="rId31"/>
    <sheet xmlns:r="http://schemas.openxmlformats.org/officeDocument/2006/relationships" name="RESTRUCTURING AND OTHER CHARG32" sheetId="32" state="visible" r:id="rId32"/>
    <sheet xmlns:r="http://schemas.openxmlformats.org/officeDocument/2006/relationships" name="LONG-TERM OBLIGATIONS LONG TERM" sheetId="33" state="visible" r:id="rId33"/>
    <sheet xmlns:r="http://schemas.openxmlformats.org/officeDocument/2006/relationships" name="RETIREMENT PLANS AND OTHER BE34" sheetId="34" state="visible" r:id="rId34"/>
    <sheet xmlns:r="http://schemas.openxmlformats.org/officeDocument/2006/relationships" name="STOCKHOLDERS' EQUITY (Tables)" sheetId="35" state="visible" r:id="rId35"/>
    <sheet xmlns:r="http://schemas.openxmlformats.org/officeDocument/2006/relationships" name="BASIS OF PRESENTATION - Additio" sheetId="36" state="visible" r:id="rId36"/>
    <sheet xmlns:r="http://schemas.openxmlformats.org/officeDocument/2006/relationships" name="BASIS OF PRESENTATION - Recentl" sheetId="37" state="visible" r:id="rId37"/>
    <sheet xmlns:r="http://schemas.openxmlformats.org/officeDocument/2006/relationships" name="BASIS OF PRESENTATION - Changes" sheetId="38" state="visible" r:id="rId38"/>
    <sheet xmlns:r="http://schemas.openxmlformats.org/officeDocument/2006/relationships" name="SALE OF MHPS BUSINESS AND INV39" sheetId="39" state="visible" r:id="rId39"/>
    <sheet xmlns:r="http://schemas.openxmlformats.org/officeDocument/2006/relationships" name="BUSINESS SEGMENT INFORMATION (D" sheetId="40" state="visible" r:id="rId40"/>
    <sheet xmlns:r="http://schemas.openxmlformats.org/officeDocument/2006/relationships" name="INCOME TAXES (Details)" sheetId="41" state="visible" r:id="rId41"/>
    <sheet xmlns:r="http://schemas.openxmlformats.org/officeDocument/2006/relationships" name="DISCONTINUED OPERATIONS AND ASS"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 xmlns:r="http://schemas.openxmlformats.org/officeDocument/2006/relationships" name="DISCONTINUED OPERATIONS AND A45" sheetId="45" state="visible" r:id="rId45"/>
    <sheet xmlns:r="http://schemas.openxmlformats.org/officeDocument/2006/relationships" name="DISCONTINUED OPERATIONS AND A46" sheetId="46" state="visible" r:id="rId46"/>
    <sheet xmlns:r="http://schemas.openxmlformats.org/officeDocument/2006/relationships" name="DISCONTINUED OPERATIONS - Other" sheetId="47" state="visible" r:id="rId47"/>
    <sheet xmlns:r="http://schemas.openxmlformats.org/officeDocument/2006/relationships" name="EARNINGS PER SHARE (Details)" sheetId="48" state="visible" r:id="rId48"/>
    <sheet xmlns:r="http://schemas.openxmlformats.org/officeDocument/2006/relationships" name="FINANCE RECEIVABLES - Finance R" sheetId="49" state="visible" r:id="rId49"/>
    <sheet xmlns:r="http://schemas.openxmlformats.org/officeDocument/2006/relationships" name="FINANCE RECEIVABLES - Allowance" sheetId="50" state="visible" r:id="rId50"/>
    <sheet xmlns:r="http://schemas.openxmlformats.org/officeDocument/2006/relationships" name="FINANCE RECEIVABLES - Impaired " sheetId="51" state="visible" r:id="rId51"/>
    <sheet xmlns:r="http://schemas.openxmlformats.org/officeDocument/2006/relationships" name="FINANCE RECEIVABLES - Past Due " sheetId="52" state="visible" r:id="rId52"/>
    <sheet xmlns:r="http://schemas.openxmlformats.org/officeDocument/2006/relationships" name="FINANCE RECEIVABLES - Finance53"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RESTRUCTURING AND OTHER CHARG61" sheetId="61" state="visible" r:id="rId61"/>
    <sheet xmlns:r="http://schemas.openxmlformats.org/officeDocument/2006/relationships" name="LONG-TERM OBLIGATIONS - 2017 Cr" sheetId="62" state="visible" r:id="rId62"/>
    <sheet xmlns:r="http://schemas.openxmlformats.org/officeDocument/2006/relationships" name="LONG-TERM OBLIGATIONS - 2014 Cr" sheetId="63" state="visible" r:id="rId63"/>
    <sheet xmlns:r="http://schemas.openxmlformats.org/officeDocument/2006/relationships" name="LONG-TERM OBLIGATIONS - 6-1_2% " sheetId="64" state="visible" r:id="rId64"/>
    <sheet xmlns:r="http://schemas.openxmlformats.org/officeDocument/2006/relationships" name="LONG-TERM OBLIGATIONS - 6% Seni" sheetId="65" state="visible" r:id="rId65"/>
    <sheet xmlns:r="http://schemas.openxmlformats.org/officeDocument/2006/relationships" name="LONG-TERM OBLIGATIONS - 5-5_8% " sheetId="66" state="visible" r:id="rId66"/>
    <sheet xmlns:r="http://schemas.openxmlformats.org/officeDocument/2006/relationships" name="LONG-TERM OBLIGATIONS - Fair Va" sheetId="67" state="visible" r:id="rId67"/>
    <sheet xmlns:r="http://schemas.openxmlformats.org/officeDocument/2006/relationships" name="RETIREMENT PLANS AND OTHER BE68" sheetId="68" state="visible" r:id="rId68"/>
    <sheet xmlns:r="http://schemas.openxmlformats.org/officeDocument/2006/relationships" name="LITIGATION AND CONTINGENCIES (D" sheetId="69" state="visible" r:id="rId69"/>
    <sheet xmlns:r="http://schemas.openxmlformats.org/officeDocument/2006/relationships" name="STOCKHOLDERS' EQUITY - Accumula" sheetId="70" state="visible" r:id="rId70"/>
    <sheet xmlns:r="http://schemas.openxmlformats.org/officeDocument/2006/relationships" name="STOCKHOLDERS' EQUITY - Noncontr" sheetId="71" state="visible" r:id="rId71"/>
    <sheet xmlns:r="http://schemas.openxmlformats.org/officeDocument/2006/relationships" name="STOCKHOLDERS' EQUITY - Stock-Ba" sheetId="72" state="visible" r:id="rId72"/>
    <sheet xmlns:r="http://schemas.openxmlformats.org/officeDocument/2006/relationships" name="STOCKHOLDERS' EQUITY - Share Re" sheetId="73" state="visible" r:id="rId73"/>
  </sheets>
  <definedNames/>
  <calcPr calcId="124519" fullCalcOnLoad="1"/>
</workbook>
</file>

<file path=xl/sharedStrings.xml><?xml version="1.0" encoding="utf-8"?>
<sst xmlns="http://schemas.openxmlformats.org/spreadsheetml/2006/main" uniqueCount="681">
  <si>
    <t>DOCUMENT AND ENTITY INFORMATION - shares shares in Millions</t>
  </si>
  <si>
    <t>9 Months Ended</t>
  </si>
  <si>
    <t>Sep. 30, 2017</t>
  </si>
  <si>
    <t>Oct. 27, 2017</t>
  </si>
  <si>
    <t>Document and Entity Information [Abstract]</t>
  </si>
  <si>
    <t>Entity Registrant Name</t>
  </si>
  <si>
    <t>TEREX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 OF COMPREHENSIVE INCOME (LOSS) - USD ($) shares in Millions, $ in Millions</t>
  </si>
  <si>
    <t>3 Months Ended</t>
  </si>
  <si>
    <t>Sep. 30, 2016</t>
  </si>
  <si>
    <t>Income Statement [Abstract]</t>
  </si>
  <si>
    <t>Net sales</t>
  </si>
  <si>
    <t>Cost of goods sold</t>
  </si>
  <si>
    <t>Gross profit</t>
  </si>
  <si>
    <t>Selling, general and administrative expenses</t>
  </si>
  <si>
    <t>Income (loss) from operations</t>
  </si>
  <si>
    <t>Other income (expense)</t>
  </si>
  <si>
    <t>Interest income</t>
  </si>
  <si>
    <t>Interest expense</t>
  </si>
  <si>
    <t>Loss on early extinguishment of debt</t>
  </si>
  <si>
    <t>Other income (expense) – net</t>
  </si>
  <si>
    <t>Income (loss) from continuing operations before income taxes</t>
  </si>
  <si>
    <t>(Provision for) benefit from income taxes</t>
  </si>
  <si>
    <t>Income (loss) from continuing operations</t>
  </si>
  <si>
    <t>Income (loss) from discontinued operations – net of tax</t>
  </si>
  <si>
    <t>Gain (loss) on disposition of discontinued operations – net of tax</t>
  </si>
  <si>
    <t>Net income (loss)</t>
  </si>
  <si>
    <t>Net loss (income) from continuing operations attributable to noncontrolling interest</t>
  </si>
  <si>
    <t>Net loss (income) from discontinued operations attributable to noncontrolling interest</t>
  </si>
  <si>
    <t>Net income (loss) attributable to Terex Corporation</t>
  </si>
  <si>
    <t>Amounts attributable to Terex Corporation Common Stockholders:</t>
  </si>
  <si>
    <t>Basic Earnings (Loss) per Share Attributable to Terex Corporation Common Stockholders:</t>
  </si>
  <si>
    <t>Income (loss) from continuing operations (in dollars per share)</t>
  </si>
  <si>
    <t>Income (loss) from discontinued operations - net of tax (in dollars per share)</t>
  </si>
  <si>
    <t>Gain (loss) on disposition of discontinued operations - net of tax (in dollars per share)</t>
  </si>
  <si>
    <t>Net income (loss) attributable to Terex Corporation (in dollars per share)</t>
  </si>
  <si>
    <t>Diluted Earnings (Loss) per Share Attributable to Terex Corporation Common Stockholders:</t>
  </si>
  <si>
    <t>Weighted average number of shares outstanding in per share calculation</t>
  </si>
  <si>
    <t>Basic (in shares)</t>
  </si>
  <si>
    <t>Diluted (in shares)</t>
  </si>
  <si>
    <t>Comprehensive income (loss)</t>
  </si>
  <si>
    <t>Comprehensive loss (income) attributable to noncontrolling interest</t>
  </si>
  <si>
    <t>Comprehensive income (loss) attributable to Terex Corporation</t>
  </si>
  <si>
    <t>Dividends declared (in dollars per share)</t>
  </si>
  <si>
    <t>CONDENSED CONSOLIDATED BALANCE SHEET - USD ($) $ in Millions</t>
  </si>
  <si>
    <t>Dec. 31, 2016</t>
  </si>
  <si>
    <t>Current assets</t>
  </si>
  <si>
    <t>Cash and cash equivalents</t>
  </si>
  <si>
    <t>Trade receivables (net of allowance of $15.9 and $16.5 at September 30, 2017 and December 31, 2016, respectively)</t>
  </si>
  <si>
    <t>Inventories</t>
  </si>
  <si>
    <t>Prepaid and other current assets</t>
  </si>
  <si>
    <t>Current assets held for sale</t>
  </si>
  <si>
    <t>Total current assets</t>
  </si>
  <si>
    <t>Non-current assets</t>
  </si>
  <si>
    <t>Property, plant and equipment – net</t>
  </si>
  <si>
    <t>Goodwill</t>
  </si>
  <si>
    <t>Intangible assets – net</t>
  </si>
  <si>
    <t>Other assets</t>
  </si>
  <si>
    <t>Non-current assets held for sale</t>
  </si>
  <si>
    <t>Total assets</t>
  </si>
  <si>
    <t>Current liabilities</t>
  </si>
  <si>
    <t>Notes payable and current portion of long-term debt</t>
  </si>
  <si>
    <t>Trade accounts payable</t>
  </si>
  <si>
    <t>Accrued compensation and benefits</t>
  </si>
  <si>
    <t>Accrued warranties and product liability</t>
  </si>
  <si>
    <t>Other current liabilities</t>
  </si>
  <si>
    <t>Current liabilities held for sale</t>
  </si>
  <si>
    <t>Total current liabilities</t>
  </si>
  <si>
    <t>Non-current liabilities</t>
  </si>
  <si>
    <t>Long-term debt, less current portion</t>
  </si>
  <si>
    <t>Retirement plans</t>
  </si>
  <si>
    <t>Other non-current liabilities</t>
  </si>
  <si>
    <t>Non-current liabilities held for sale</t>
  </si>
  <si>
    <t>Total liabilities</t>
  </si>
  <si>
    <t>Commitments and contingencies</t>
  </si>
  <si>
    <t xml:space="preserve"> </t>
  </si>
  <si>
    <t>Stockholders’ equity</t>
  </si>
  <si>
    <t>Common stock, $.01 par value – authorized 300.0 shares; issued 130.4 and 129.6 shares at September 30, 2017 and December 31, 2016, respectively</t>
  </si>
  <si>
    <t>Additional paid-in capital</t>
  </si>
  <si>
    <t>Retained earnings</t>
  </si>
  <si>
    <t>Accumulated other comprehensive income (loss)</t>
  </si>
  <si>
    <t>Less cost of shares of common stock in treasury – 46.8 and 24.6 shares at September 30, 2017 and December 31, 2016, respectively</t>
  </si>
  <si>
    <t>Total Terex Corporation stockholders’ equity</t>
  </si>
  <si>
    <t>Noncontrolling interest</t>
  </si>
  <si>
    <t>Total stockholders’ equity</t>
  </si>
  <si>
    <t>Total liabilities and stockholders’ equity</t>
  </si>
  <si>
    <t>CONSOLIDATED BALANCE SHEET (Parenthetical) - USD ($) shares in Millions, $ in Millions</t>
  </si>
  <si>
    <t>Trade receivables, allowance (in dollars)</t>
  </si>
  <si>
    <t>Common stock, par value (in dollars per share)</t>
  </si>
  <si>
    <t>Common authorized (in shares)</t>
  </si>
  <si>
    <t>Common issued (in shares)</t>
  </si>
  <si>
    <t>Treasury stock (in shares)</t>
  </si>
  <si>
    <t>CONDENSED CONSOLIDATED STATEMENT OF CASH FLOWS - USD ($) $ in Millions</t>
  </si>
  <si>
    <t>Operating Activities</t>
  </si>
  <si>
    <t>Adjustments to reconcile net income (loss) to net cash provided by (used in) operating activities:</t>
  </si>
  <si>
    <t>Depreciation and amortization</t>
  </si>
  <si>
    <t>(Gain) loss on disposition of discontinued operations</t>
  </si>
  <si>
    <t>Deferred taxes</t>
  </si>
  <si>
    <t>(Gain) loss on sale of assets</t>
  </si>
  <si>
    <t>Stock-based compensation expense</t>
  </si>
  <si>
    <t>Other non-cash charges</t>
  </si>
  <si>
    <t>Changes in operating assets and liabilities (net of effects of acquisitions and divestitures):</t>
  </si>
  <si>
    <t>Trade receivables</t>
  </si>
  <si>
    <t>Income taxes payable / receivable</t>
  </si>
  <si>
    <t>Other assets and liabilities</t>
  </si>
  <si>
    <t>Foreign exchange and other operating activities, net</t>
  </si>
  <si>
    <t>Net cash provided by (used in) operating activities</t>
  </si>
  <si>
    <t>Investing Activities</t>
  </si>
  <si>
    <t>Capital expenditures</t>
  </si>
  <si>
    <t>Acquisitions, net of cash acquired</t>
  </si>
  <si>
    <t>Proceeds (payments) from disposition of discontinued operations</t>
  </si>
  <si>
    <t>Proceeds from sales of assets</t>
  </si>
  <si>
    <t>Other investing activities, net</t>
  </si>
  <si>
    <t>Net cash provided by (used in) investing activities</t>
  </si>
  <si>
    <t>Financing Activities</t>
  </si>
  <si>
    <t>Repayments of debt</t>
  </si>
  <si>
    <t>Proceeds from issuance of debt</t>
  </si>
  <si>
    <t>Share repurchases</t>
  </si>
  <si>
    <t>Dividends paid</t>
  </si>
  <si>
    <t>Payment of debt extinguishment costs</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Basis of Presentation. The accompanying unaudited Condensed Consolidated Financial Statements of Terex Corporation and subsidiaries as of September 30, 2017 and for the three and nine months ended September 30, 2017 and 2016 have been prepared in accordance with accounting principles generally accepted in the United States of America for interim financial information and the instructions to Form 10-Q and Article 10 of Regulation S-X. Accordingly, they do not include all information and footnotes required by accounting principles generally accepted in the United States of America to be included in full-year financial statements. The accompanying Condensed Consolidated Balance Sheet as of December 31, 2016 has been derived from and should be read in conjunction with the audited Consolidated Balance Sheet as of that date, but does not include all disclosures required by accounting principles generally accepted in the United States. For further information, refer to the consolidated financial statements and footnotes thereto for the year ended December 31, 2016 included in the Company’s Current Report on Form 8-K dated August 25, 2017. The Condensed Consolidated Financial Statements include accounts of Terex Corporation, its majority-owned subsidiaries and other controlled subsidiaries (“Terex” or the “Company”). The Company consolidates all majority-owned and controlled subsidiaries, applies the equity method of accounting for investments in which the Company is able to exercise significant influence and applies the cost method for all other investments. All intercompany balances, transactions and profits have been eliminated. In the opinion of management, adjustments considered necessary for the fair statement of these interim financial statements have been made. Except as otherwise disclosed, all such adjustments consist only of those of a normal recurring nature. Operating results for the three and nine months ended September 30, 2017 are not necessarily indicative of results that may be expected for the year ending December 31, 2017 . Cash and cash equivalents at September 30, 2017 and December 31, 2016 include $3.9 million and $6.0 million , respectively, which were not immediately available for use. These consist primarily of cash balances held in escrow to secure various obligations of the Company . Reclassifications. See discussion below for reclassification and cumulative effect adjustment impacts related to adoption of Accounting Standards Update (“ASU”) 2016-09, “Compensation-Stock Compensation (Topic 718), Improvements to Employee Share-Based Payment Accounting” and ASU 2016-15, “Statement of Cash Flows (Topic 230), Classification of Certain Cash Receipts and Cash Payments”. Recently Issued Accounting Standards Accounting Standards Implemented in 2017 In July 2015, the Financial Accounting Standards Board (“FASB”) issued ASU 2015-11, “Simplifying the Measurement of Inventory,” (“ASU 2015-11”). ASU 2015-11 simplifies the subsequent measurement of inventory by using only the lower of cost or net realizable value. The ASU defines net realizable value as estimated selling prices in the ordinary course of business, less reasonably predictable costs of completion, disposal, and transportation. The Company adopted ASU 2015-11 on January 1, 2017. Adoption did not have a material effect on the Company’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Company adopted ASU 2016-05 on January 1, 2017. Adoption did not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Company adopted ASU 2016-06 on January 1, 2017. Adoption did not have a material effect on the Company’s consolidated financial statements. In March 2016, the FASB issued ASU 2016-07, “Investments-Equity Method and Joint Ventures (Topic 323),” (“ASU 2016-07”). ASU 2016-07 eliminates the retroactive adjustments to an investment qualifying for the equity method of accounting as a result of an increase in the level of ownership interest or degree of influence by the investor. The Company adopted ASU 2016-07 on January 1, 2017. Adoption did not have a material effect on the Company’s consolidated financial statements. On January 1, 2017, the Company adopted ASU 2016-09, “Compensation-Stock Compensation (Topic 718), Improvements to Employee Share-Based Payment Accounting,” (“ASU 2016-09”). As required by ASU 2016-09, excess tax benefits and tax deficiencies recognized on the vesting date of restricted stock awards are reflected in the Condensed Consolidated Statements of Comprehensive Income (Loss) as a component of the provision for income taxes and was adopted on a prospective basis. In addition, ASU 2016-09 requires that the excess tax benefit be removed from the overall calculation of diluted shares. The impact on diluted earnings per share for adoption of this provision was not material. As required by ASU 2016-09, excess tax benefits recognized on stock-based compensation expense are now classified as an operating activity in the Company’s Condensed Consolidated Statement of Cash Flows versus previously classified as a financing activity. The Company has elected to apply this provision on a prospective basis, so no prior periods have been adjusted. ASU 2016-09 increases the amount of shares an employer can withhold for tax purposes without triggering liability accounting, which had no effect on the Company’s consolidated financial statements. ASU 2016-09 requires all cash payments made on an employee’s behalf for withheld shares to be presented as a financing activity in the Condensed Consolidated Statement of Cash Flows, with retrospective application required. As a result, net cash provided by operating activities for the nine months ended September 30, 2016 increased by $9.5 million with a corresponding increase to net cash used in financing activities. Finally, ASU 2016-09 allows for the option to account for forfeitures as they occur, rather than estimating expected forfeitures over the service period. The Company elected to account for forfeitures as they occur and the net cumulative effect of this change was recognized as a $0.6 million increase to additional paid in capital, a $0.2 million increase to deferred tax assets and a $0.4 million reduction to retained earnings as of January 1, 2017. In August 2016, the FASB issued ASU 2016-15, “Statement of Cash Flows (Topic 230), Classification of Certain Cash Receipts and Cash Payments,” (“ASU 2016-15”). ASU 2016-15 reduces the existing diversity in practice in financial reporting by clarifying existing principles in Accounting Standards Codification (“ASC”) 230, “Statement of Cash Flows,” and provides specific guidance on certain cash flow classification issues. The effective date for ASU 2016-15 is the first quarter of fiscal year 2018 and early adoption is permitted. During the third quarter of 2017, the Company adopted ASU 2016-15 effective January 1, 2017. Adoption of this standard required the Company to classify cash payments for debt prepayment or debt extinguishment costs as cash outflows for financing activities on the Condensed Consolidated Statement of Cash Flows. As a result, net cash used in operating activities for the nine months ended September 30, 2017 decreased by $36.4 million with a corresponding increase to net cash used in financing activities on the statement of cash flows. The impact for the nine months ended September 30, 2016 was immaterial. Accounting Standards to be Implemented In May 2014, the Financial Accounting Standards Board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plans to adopt the New Revenue Standards in the first quarter of 2018 using the modified retrospective approach. During the third quarter of 2017, we substantially completed our evaluation of the impact of the New Revenue Standards and do not expect adoption to have a material effect on the Company’s consolidated financial statements. We reached conclusions on key accounting assessments related to the standard, including our assessment of the impact of accounting for costs incurred to obtain a contract, goods or services immaterial in the context of the contract and additional disclosure requirements. In January 2016, the FASB issued ASU 2016-01, "Financial Instruments-Overall (Subtopic 825-10): Recognition and Measurement of Financial Assets and Financial Liabilities," (“ASU 2016-01”).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8. Early adoption is not permitted. An entity should apply the amendments by means of a cumulative-effect adjustment to the balance sheet. Adoption is not expected to have a material effect on the Company’s consolidated financial statements. In February 2016, the FASB issued ASU 2016-02, “Leases (Topic 842),” (“ASU 2016-02”). The new standard establishes a right-of-use model (“ROU”) that requires a lessee to recognize an ROU asset and lease liability on the balance sheet for all leases with a term longer than 12 months and requires the disclosure of key information about leasing arrangements. Leases will be classified as finance or operating, with classification affecting the pattern and classification of expense recognition in the income statement. The effective date will be the first quarter of fiscal year 2019 and early adoption is permitted. A modified retrospective transition approach is required for leases existing at, or entered into after, the beginning of the earliest comparative period presented in the financial statements, with certain practical expedients available. While the Company continues to assess the effect of adoption, it currently believes that ASU 2016-02 may have a material effect on its consolidated financial statements with the most significant changes likely related to the recognition of new ROU assets and lease liabilities on the consolidated balance sheet.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and early adoption is permitted after 2018. ASU 2016-13 will be applied using a modified retrospective approach. The Company is evaluating the impact that adoption of this new standard will have on it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U.S. generally accepted accounting principles which prohibits recognition of current and deferred income taxes until the asset is sold to a third party. The effective date for ASU 2016-16 will be the first quarter of fiscal year 2018 and early adoption is permitted. Adoption will be applied on a modified retrospective basis, resulting in a cumulative-effect adjustment directly to retained earnings. The Company is evaluating the impact that adoption of this new standard will have on its consolidated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effective date will be the first quarter of fiscal year 2018 and early adoption is permitted. ASU 2016-18 will be applied retrospectively. Adoption is not expected to have a material effect on the Company’s consolidated financial statements. In January 2017, the FASB issued ASU 2017-01, “Business Combinations (Topic 805): Clarifying the Definition of a Business,” (“ASU 2017-01”). ASU 2017-01 provides guidance in ascertaining whether a collection of assets and activities is considered a business. The effective date will be the first quarter of fiscal year 2018 and early adoption is permitted for specific transactions. ASU 2017-01 will be applied prospectively. Adoption is not expected to have a material effect on the Company’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and early adoption is permitted. ASU 2017-04 will be applied prospectively. The Company plans to early adopt ASU 2017-04 in the first quarter of 2018. Adoption is not expected to have a material effe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is meant to clarify the scope of ASC Subtopic 610-20, “Other Income-Gains and Losses from the Derecognition of Nonfinancial Assets” and to add guidance for partial sales of nonfinancial assets. ASU 2017-05 is to be applied using a full retrospective method or a modified retrospective method as outlined in the guidance and is effective at the same time as ASU 2014-09. Further, the Company is required to adopt ASU 2017-05 at the same time that it adopts the guidance in the New Revenue Standards. Adoption is not expected to have a material effect on the Company’s consolidated financial statements. In March 2017, the FASB issued ASU 2017-07, “Compensation - Retirement Benefits (Topic 715): Improving the Presentation of Net Periodic Pension Cost and Net Periodic Postretirement Benefit Cost,” (“ASU 2017-07”) . ASU 2017-07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The amendment also allows only the service cost component to be eligible for capitalization, when applicable. The effective date will be the first quarter of fiscal year 2018. Early adoption is permitted only in the first interim period of a fiscal year. ASU 2017-07 will be applied retrospectively for the presentation requirements and prospectively for the capitalization of the service cost component requirements. The Company is evaluating the impact that adoption of this new standard will have on its consolidated financial statements. In March 2017, the FASB issued ASU 2017-08, “Receivables--Nonrefundable Fees and Other Costs (Subtopic 310-20), Premium Amortization on Purchased Callable Debt Securities,” (“ASU 2017-08”). ASU 2017-08 shortens the amortization period for callable debt securities held at a premium, requiring the premium to be amortized to the earliest call date. The amendments do not require an accounting change for securities held at a discount. The effective date will be the first quarter of fiscal year 2019 and early adoption is permitted. Adoption will be applied on a modified retrospective basis, resulting in a cumulative-effect adjustment directly to retained earnings. Adoption is not expected to have a material effect on the Company’s consolidated financial statements. In May 2017, the FASB issued ASU 2017-09, “Compensation-Stock Compensation (Topic 718):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effective date will be the first quarter of fiscal year 2018 and early adoption is permitted. Adoption is not expected to have a material effect on the Company’s consolidated financial statements. In May 2017, the FASB issued ASU 2017-12, “Derivatives and Hedging (Topic 815): Targeted Improvements to Accounting for Hedging Activities,” (“ASU 2017-12”). ASU 2017-12 expands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The effective date will be the first quarter of fiscal year 2019 and early adoption is permitted. Adoption will be applied through a cumulative-effect adjustment to cash flows and prospectively for presentation and disclosure. The Company is evaluating the impact that adoption of this new standard will have on its consolidated financial statements. Accrued Warranties . The Company records accruals for potential warranty claims based on its claims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Nine Months Ended September 30, 2017 Balance at beginning of period $ 59.8 Accruals for warranties issued during the period 37.2 Changes in estimates (0.2 ) Settlements during the period (47.1 ) Foreign exchange effect/other 4.4 Balance at end of period $ 54.1 Fair Value Measurements. Assets and liabilities measured at fair value on a recurring basis under the provisions of ASC 820, “Fair Value Measurement and Disclosure” (“ASC 820”) include interest rate swaps, foreign currency forward contracts and cross currency swaps discussed in Note K – “Derivative Financial Instruments” and debt discussed in Note M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SALE OF MHPS BUSINESS AND INVESTMENT CARRIED AT FAIR VALUE</t>
  </si>
  <si>
    <t>Business Combinations [Abstract]</t>
  </si>
  <si>
    <t>SALE OF MHPS BUSINESS AND INVESTMENT CARRIED AT FAIR VALUE On May 16, 2016, Terex agreed to sell its Material Handling and Port Solutions (“MHPS”) business to Konecranes Plc, a Finnish public company limited by shares, (“Konecranes”) by entering into a Stock and Asset Purchase Agreement, as amended (the “SAPA”), with Konecranes. As a result, the Company and Konecranes terminated the Business Combination Agreement and Plan of Merger (the “BCA”) announced on August 11, 2015, with no penalties incurred by either party. On January 4, 2017, the Company completed the disposition of its MHPS business to Konecranes (the “Disposition”), pursuant to the SAPA, effective as of January 1, 2017. In connection with the Disposition, the Company received 19.6 million newly issued Class B shares of Konecranes and approximately $835 million in cash after adjustments for estimated cash, debt and net working capital at closing and the divestiture of Konecranes’ Stahl Crane Systems business (“Stahl”), which was undertaken by Konecranes in connection with the Disposition. The final transaction consideration was subject to post-closing adjustments for the actual cash, debt and net working capital at closing, the 2016 performance of the MHPS business and Konecranes business, and the closing of the sale of Stahl. During the three and nine months ended September 30, 2017 , the Company recognized a gain on the Disposition (net of tax) of $2.6 million and $60.7 million , respectively. The Company and Konecranes entered into a Stockholders Agreement, dated as of January 4, 2017, which provided certain customary restrictions and obligations. Terex also had customary registration rights pursuant to a registration rights agreement between Terex and Konecranes entered into on January 4, 2017. The Company sold all shares received in connection with the Disposition in three tranches. During the three and nine months ended September 30, 2017 , the Company sold 5.2 million and 19.6 million Konecranes shares for proceeds of approximately $221 million and $770 million , respectively. During the three and nine months ended September 30, 2017 , the Company recorded a net gain on sale, including the effects of foreign exchange rate changes, of $3.4 million and $42.0 million . The net gain on these sales is recorded as a component of Other income (expense) - net in the Condensed Consolidated Statement of Comprehensive Income (Loss). On March 23, 2017, Konecranes declared a dividend of €1.05 per share to holders of record as of March 27, 2017, which was paid on April 4, 2017. During the nine months ended September 30, 2017 , the Company recognized dividend income of $13.5 million as a component of Other income (expense) - net in the Condensed Consolidated Statement of Comprehensive Income (Loss). In connection with the Disposition, the Company and Konecranes entered into certain ancillary agreements, including Transition Services Agreements (“TSA’s”) generally with terms from three to twelve months, dated as of January 4, 2017, under which the parties provide one another certain transition services to facilitate both the separation of the MHPS business from the businesses retained by the Company and the interim operations of the MHPS business acquired by Konecranes. Cash inflows and outflows related to these TSA’s generally offset to immaterial amounts. Loss Contract Related to the Disposition, the Company and Konecranes entered into an agreement for Konecranes to manufacture certain crane products on behalf of the Company for a period of 12 months. The Company recorded an expense of $6.3 million related to losses expected to be incurred over the agreement’s life during the nine months ended September 30, 2017 . The agreement was amended on October 11, 2017 to extend the period of manufacturing for an additional 24 months. SAPA and BCA Related Expenses Terex incurred transaction costs directly related to the SAPA of $1.3 million and $2.5 million for the three and nine months ended September 30, 2016 , respectively, which amounts are recorded in Income (loss) from discontinued operations - net of tax in the Condensed Consolidated Statement of Comprehensive Income (Loss). Terex incurred transaction costs directly related to the terminated BCA of $0.2 million and $12.8 million for the three and nine months ended September 30, 2016 , respectively, which amounts are recorded in Other income (expense) - net in the Condensed Consolidated Statement of Comprehensive Income (Loss).</t>
  </si>
  <si>
    <t>BUSINESS SEGMENT INFORMATION</t>
  </si>
  <si>
    <t>Segment Reporting [Abstract]</t>
  </si>
  <si>
    <t>BUSINESS SEGMENT INFORMATION Terex is a global manufacturer of lifting and material processing products and services that deliver lifecycle solutions to maximize customer return on investment. The Company delivers lifecycle solutions to a broad range of industries, including the construction, infrastructure, manufacturing, shipping, transportation, refining, energy, utility, quarrying and mining industries. The Company operates in three reportable segments: (i) Aerial Work Platforms (“AWP”); (ii) Cranes; and (iii) Materials Processing (“MP”). The AWP segment designs, manufactures, services and markets aerial work platform equipment, telehandlers and light towers, as well as their related components and replacement parts. Customers use these products to construct and maintain industrial, commercial and residential buildings and facilities and for other commercial operations, as well as in a wide range of infrastructure projects. The Cranes segment designs, manufactures, services, refurbishes and markets a wide variety of cranes, including mobile telescopic cranes, lattice boom crawler cranes, tower cranes, and utility equipment, as well as their related components and replacement parts. Customers use these products primarily for construction, repair and maintenance of commercial buildings, manufacturing facilities, construction and maintenance of utility and telecommunication lines, tree trimming and certain construction and foundation drilling applications and a wide range of infrastructure projects. The MP segment designs, manufactures and markets materials processing and specialty equipment, including crushers, washing systems, screens, apron feeders, material handlers, wood processing, biomass and recycling equipment, concrete mixer trucks and concrete pavers, and their related components and replacement parts. Customers use these products in construction, infrastructure and recycling projects, in various quarrying and mining applications, as well as in landscaping and biomass production industries, material handling applications, and in building roads and bridges. The Company assists customers in their rental, leasing and acquisition of its products through Terex Financial Services (“TFS”). TFS uses its equipment financing experience to provide financing solutions to customers who purchase the Company’s equipment. TFS is included in the Corporate and Other category. Business segment information is presented below (in millions): Three Months Ended Nine Months Ended 2017 2016 2017 2016 Net Sales AWP $ 556.7 $ 484.4 $ 1,622.1 $ 1,598.8 Cranes 301.9 282.8 869.6 947.5 MP 259.9 228.2 789.5 708.2 Corporate and Other / Eliminations (7.3 ) 61.0 18.6 213.9 Total $ 1,111.2 $ 1,056.4 $ 3,299.8 $ 3,468.4 Income (loss) from Operations AWP $ 57.5 $ 48.6 $ 140.0 $ 159.2 Cranes (1.3 ) (12.1 ) (19.6 ) (41.5 ) MP 28.4 19.5 89.3 63.9 Corporate and Other / Eliminations (20.4 ) (16.4 ) (75.9 ) (57.3 ) Total $ 64.2 $ 39.6 $ 133.8 $ 124.3 September 30, December 31, Identifiable Assets AWP (1) $ 1,348.6 $ 1,659.8 Cranes 1,707.1 1,618.0 MP 1,233.4 1,104.9 Corporate and Other / Eliminations (2) (692.1 ) (1,280.1 ) Assets held for sale 5.7 1,904.2 Total $ 3,602.7 $ 5,006.8 (1) Reduction due primarily to the settlement of an intercompany balance with Corporate and Other. (2) Increase due to settlement of intercompany balance with AWP segment, increased cash on hand as a result of the sale of MHPS, and debt refinancing.</t>
  </si>
  <si>
    <t>INCOME TAXES</t>
  </si>
  <si>
    <t>Income Tax Disclosure [Abstract]</t>
  </si>
  <si>
    <t>INCOME TAXES During the three months ended September 30, 2017 , the Company recognized an income tax expense of $0.1 million on income of $56.7 million , an effective tax rate of 0.2% , as compared to an income tax benefit of $19.3 million on income of $13.9 million , an effective tax rate of (138.8)% , for the three months ended September 30, 2016 . The higher effective tax rate for the three months ended September 30, 2017 is primarily due to lower tax benefits from the establishment of net operating loss carryforwards and geographic mix of earnings when compared to the three months ended September 30, 2016. During the nine months ended September 30, 2017 , the Company recognized an income tax benefit of $5.1 million on income of $86.6 million , an effective tax rate of (5.9)% , as compared to an income tax benefit of $82.5 million on income of $38.3 million , an effective tax rate of (215.4)% , for the nine months ended September 30, 2016 . The higher effective tax rate for the nine months ended September 30, 2017 is primarily due to lower tax benefits from the establishment of net operating loss carryforwards, valuation allowance releases and agreement with a non-U.S. authority with respect to certain tax matters extending back a period of years, partially offset by low-taxed capital gains from the disposition of Konecranes shares, tax benefits from interest deductions, and geographic mix of earnings when compared to the nine months ended September 30, 2016.</t>
  </si>
  <si>
    <t>DISCONTINUED OPERATIONS</t>
  </si>
  <si>
    <t>Discontinued Operations and Disposal Groups [Abstract]</t>
  </si>
  <si>
    <t>DISCONTINUED OPERATIONS AND ASSETS AND LIABILITIES HELD FOR SALE</t>
  </si>
  <si>
    <t>DISCONTINUED OPERATIONS AND ASSETS AND LIABILITIES HELD FOR SALE MHPS On January 4, 2017, the Company completed the disposition of its MHPS business to Konecranes. See Note B - “Sale of MHPS Business and Investment Carried at Fair Value” for further information on the Disposition. The Disposition represented a significant strategic shift in the Company’s business away from universal, process, mobile harbor and ship-to-shore cranes that will have a major effect on the Company’s future operating results, primarily because the MHPS business represented the entirety of one of the Company’s five previous reportable operating segments and comprised two of the Company’s six previous reporting units, representing a significant portion of the Company’s revenues and assets, and is therefore accounted for as a discontinued operation for all periods presented. MHPS products include universal cranes, process cranes and components, such as rope hoists, chain hoists, light crane systems, travel units and electric motors, primarily for industrial applications, and mobile harbor cranes, ship-to-shore gantry cranes, rubber tired and rail mounted gantry cranes, straddle carriers, sprinter carriers, reach stackers, container handlers, general cargo lift trucks, automated stacking cranes, automated guided vehicles and software solutions for logistics terminals. Cash flows from discontinued operations are included in the Condensed Consolidated Statement of Cash Flows. Income (loss) from discontinued operations The following amounts related to the discontinued operations were derived from historical financial information and have been segregated from continuing operations and reported as discontinued operations in the Condensed Consolidated Statement of Comprehensive Income (Loss) (in millions): Three Months Ended Nine Months Ended September 30, September 30, 2016 2016 Net sales $ 348.8 $ 983.5 Cost of sales (261.2 ) (774.1 ) Selling, general and administrative expenses (63.7 ) (222.2 ) Reversal of impairment of MHPS disposal group 55.6 — Net interest (expense) (1.4 ) (2.0 ) Other income (expense) (2.3 ) (0.1 ) Income (loss) from discontinued operations before income taxes 75.8 (14.9 ) (Provision for) benefit from income taxes (11.7 ) (18.5 ) Income (loss) from discontinued operations – net of tax 64.1 (33.4 ) Net loss (income) attributable to noncontrolling interest (0.6 ) 0.1 Income (loss) from discontinued operations – net of tax attributable to Terex Corporation $ 63.5 $ (33.3 ) As a result of the SAPA, the Company recognized a pre-tax charge of $55.6 million ( $55.6 million after-tax) in the second quarter of 2016 to write-down the MHPS disposal group to fair value, less costs to sell. The Company estimated the amount of sale proceeds using the cash proceeds plus an average of closing stock prices in the month of June 2016 for Konecranes common shares as traded on the Nasdaq Helsinki stock exchange (under the symbol “KCR1V”) multiplied by 19.6 million Class B shares expected to be received. In the third quarter of 2016, the Company reversed the pre-tax charge of $55.6 million ( $55.6 million after-tax) recognized in the second quarter of 2016 due primarily to improvement in Konecranes’ stock price in the three months ended September 30, 2016. The Company estimated the amount of sale proceeds as calculated above; however, it replaced the average of Konecranes closing stock prices with an average of closing stock prices in the month of September 2016. As a result of the SAPA, the Company determined that amounts invested in the MHPS business were no longer indefinitely reinvested. Accordingly, the Company recorded previously unrecognized U.S. and foreign deferred taxes associated with its investment in MHPS subsidiaries. Cranes As part of the transformation and improvement of its Cranes segment, the Company is actively seeking a buyer for its utility hot lines tools business located in South America and, accordingly, the assets and liabilities are reported as held for sale. In August 2017, the Company entered into an agreement to sell its cranes manufacturing facility in Jinan, China. The sale was completed during the third quarter of 2017 and the Company recorded a gain on sale of $5.7 million in its Corporate and Other category as a component of Selling, general and administrative expenses (“SG&amp;A”) in the Condensed Consolidated Statement of Comprehensive Income (Loss). Construction In December 2016, the Company entered into an agreement to sell its Coventry, UK-based compact construction business. During the nine months ended September 30, 2017 , the Company completed the sale of Coventry, UK-based compact construction business and remaining UK-based compact construction product lines and recognized a loss of $1.2 million within SG&amp;A in the Condensed Consolidated Statement of Comprehensive Income (Loss) related to the sale. During the nine months ended September 30, 2017 , the Company recognized a gain of $5.8 million within SG&amp;A resulting from a post-closing adjustment related to the 2016 sale of its midi/mini excavators, wheeled excavators, and compact wheel loader business in Germany. In March 2017, the Company signed a sale agreement with a buyer to sell its Indian compact construction business. The Company completed the sale during the nine months ended September 30, 2017 and a loss of $1.6 million was recognized within SG&amp;A related to the sale. The operating results for these construction product lines are reported in continuing operations, within the Corporate and Other category in our segment disclosures. Assets and liabilities held for sale Assets and liabilities held for sale consist of the Company’s former MHPS segment, portions of its Cranes segment and portions of its former Construction Segment. Such assets and liabilities are classified as held for sale upon meeting the requirements of ASC 360 - “Property, Plant and Equipment”, and are recorded at lower of carrying amounts or fair value less costs to sell. Assets are no longer depreciated once classified as held for sale. The following table provides the amounts of assets and liabilities held for sale in the Condensed Consolidated Balance Sheet (in millions): September 30, 2017 December 31, 2016 Cranes MHPS Cranes Construction Total Assets Cash and cash equivalents $ 3.0 $ 71.0 $ 1.2 $ 1.2 $ 73.4 Trade receivables – net 2.8 243.5 3.1 24.4 271.0 Inventories 2.1 309.4 1.7 23.9 335.0 Prepaid and other current assets 0.4 49.9 0.5 3.1 53.5 Impairment reserve (2.6 ) — — — — Current assets held for sale $ 5.7 $ 673.8 $ 6.5 $ 52.6 $ 732.9 Property, plant and equipment – net $ 0.6 $ 294.2 $ 0.8 $ 3.2 $ 298.2 Goodwill — 573.7 — — 573.7 Intangible assets 3.0 212.6 2.9 — 215.5 Impairment reserve (3.6 ) — (1.7 ) (3.5 ) (5.2 ) Other assets — 86.4 1.1 1.6 89.1 Non-current assets held for sale $ — $ 1,166.9 $ 3.1 $ 1.3 $ 1,171.3 Liabilities Notes payable and current portion of long-term debt $ — $ 13.1 $ — $ 1.3 $ 14.4 Trade accounts payable 0.6 132.6 0.7 23.8 157.1 Accruals and other current liabilities 1.6 267.0 6.2 9.1 282.3 Current liabilities held for sale $ 2.2 $ 412.7 $ 6.9 $ 34.2 $ 453.8 Long-term debt, less current portion $ — $ 2.4 $ — $ — $ 2.4 Retirement plans and other non-current liabilities 0.8 235.3 0.7 0.9 236.9 Other non-current liabilities — 71.7 0.4 0.7 72.8 Non-current liabilities held for sale $ 0.8 $ 309.4 $ 1.1 $ 1.6 $ 312.1 The following table provides amounts of cash and cash equivalents presented in the Condensed Consolidated Statement of Cash Flows (in millions): September 30, 2017 December 31, 2016 Cash and cash equivalents: Cash and cash equivalents - continuing operations $ 592.7 $ 428.5 Cash and cash equivalents - held for sale 3.0 73.4 Total cash and cash equivalents: $ 595.7 $ 501.9 Cash and cash equivalents held for sale at September 30, 2017 includes no amounts which were not immediately available for use. Cash and cash equivalents held for sale at December 31, 2016 includes $14.0 million which were not immediately available for use. These consist primarily of cash balances held in escrow to secure various obligations of the Company. The following table provides supplemental cash flow information related to discontinued operations (in millions): Three Months Ended Nine Months Ended September 30, September 30, 2016 2016 Non-cash operating items: Depreciation and amortization $ — $ 22.4 Reversal of impairment of MHPS disposal group $ (55.6 ) $ — Deferred taxes $ 4.5 $ 8.8 Investing activities: Capital expenditures $ 2.6 $ 11.1 Gain (loss) on disposition of discontinued operations - net of tax Three Months Ended Nine Months Ended September 30, September 30, 2017 2016 2017 2016 MHPS Atlas Total Total MHPS Atlas Total Total Gain (loss) on disposition of discontinued operations $ 2.8 $ — $ 2.8 $ — $ 82.3 $ 3.5 $ 85.8 $ 4.6 (Provision for) benefit from income taxes (0.2 ) — (0.2 ) — (21.6 ) (0.5 ) (22.1 ) (1.1 ) Gain (loss) on disposition of discontinued operations – net of tax $ 2.6 $ — $ 2.6 $ — $ 60.7 $ 3.0 $ 63.7 $ 3.5 During the three and nine months ended September 30, 2017 , the Company recognized a gain on disposition of discontinued operations - net of tax of $2.6 million and $63.7 million , respectively, $2.6 million and $60.7 million of which is due to the sale of the MHPS business. During the nine months ended September 30, 2017 , the Company recorded contractual earnout payments of $3.0 million related to the sale of its Atlas heavy construction equipment and knuckle-boom cranes businesses (“Atlas”). During the nine months ended September 30, 2016 the Company recognized a gain on disposition of discontinued operations - net of tax of $3.5 million due primarily to a gain of $3.0 million related to the sale of Atlas based on contractual earnout payments and a $0.5 million gain related to sale of its truck business.</t>
  </si>
  <si>
    <t>EARNINGS PER SHARE</t>
  </si>
  <si>
    <t>Earnings Per Share [Abstract]</t>
  </si>
  <si>
    <t>EARNINGS PER SHARE (in millions, except per share data) Three Months Ended Nine Months Ended 2017 2016 2017 2016 Income (loss) from continuing operations attributable to Terex Corporation Common Stockholders $ 56.6 $ 33.3 $ 91.7 $ 120.9 Income (loss) from discontinued operations–net of tax — 63.5 — (33.3 ) Gain (loss) on disposition of discontinued operations–net of tax 2.6 — 63.7 3.5 Net income (loss) attributable to Terex Corporation $ 59.2 $ 96.8 $ 155.4 $ 91.1 Basic shares: Weighted average shares outstanding 88.0 107.6 96.2 108.5 Earnings (loss) per share – basic: Income (loss) from continuing operations $ 0.64 $ 0.31 $ 0.96 $ 1.12 Income (loss) from discontinued operations–net of tax — 0.59 — (0.31 ) Gain (loss) on disposition of discontinued operations–net of tax 0.03 — 0.66 0.03 Net income (loss) attributable to Terex Corporation $ 0.67 $ 0.90 $ 1.62 $ 0.84 Diluted shares: Weighted average shares outstanding - basic 88.0 107.6 96.2 108.5 Effect of dilutive securities: Stock options and restricted stock awards 2.0 1.0 1.9 0.8 Diluted weighted average shares outstanding 90.0 108.6 98.1 109.3 Earnings (loss) per share – diluted: Income (loss) from continuing operations $ 0.63 $ 0.31 $ 0.93 $ 1.10 Income (loss) from discontinued operations–net of tax — 0.58 — (0.30 ) Gain (loss) on disposition of discontinued operations–net of tax 0.03 — 0.65 0.03 Net income (loss) attributable to Terex Corporation $ 0.66 $ 0.89 $ 1.58 $ 0.83 Weighted average options to purchase approximately 2,600 and 6,100 shares of the Company’s common stock, par value $0.01 per share (“Common Stock”), were outstanding during the three and nine months ended September 30, 2017 , but were not included in the computation of diluted shares as the effect would be anti-dilutive. Weighted average options to purchase approximately 23,100 and 87,900 shares of the Company’s common stock, par value $0.01 per share (“Common Stock”), were outstanding during the three and nine months ended September 30, 2016 , respectively, but were not included in the computation of diluted shares as the effect would be anti-dilutive. There were no weighted average restricted stock awards outstanding during the three months ended September 30, 2017 included in the computation of diluted shares because the effect would be anti-dilutive or performance targets were not expected to be achieved for awards contingent upon performance. Weighted average restricted stock awards of approximately 4,300 were outstanding during the nine months ended September 30, 2017 , but were not included in the computation of diluted shares because the effect would be anti-dilutive or performance targets were not expected to be achieved for awards contingent upon performance. Weighted average restricted stock awards of approximately 501,000 and 711,400 were outstanding during the three and nine months ended September 30, 2016 , respectively, but were not included in the computation of diluted shares because the effect would be anti-dilutive or performance targets were not expected to be achieved for awards contingent upon performance. ASC 260, “Earnings per Share,” requires that employee stock options and non-vested restricted shares granted by the Company be treated as potential common shares outstanding in computing diluted earnings per share. Under the treasury stock method, the amount the employee must pay for exercising stock options and the amount of compensation cost for future services that the Company has not yet recognized are assumed to be used to repurchase shares.</t>
  </si>
  <si>
    <t>FINANCE RECEIVABLES</t>
  </si>
  <si>
    <t>Receivables [Abstract]</t>
  </si>
  <si>
    <t>FINANCE RECEIVABLES The Company, primarily through TFS, leases equipment and provides financing to customers for the purchase and use of Terex equipment. In the normal course of business, TFS assesses credit risk, establishes structure and pricing of financing transactions, documents the finance receivable, and records and funds the transactions. The Company bills and collects cash from the customer. The Company primarily conducts on-book business in the U.S., with limited business in China, the United Kingdom, Germany and Italy. The Company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in the aggregate. During the three and nine months ended September 30, 2017 , the Company transferred finance receivables of $ 60.5 million and $149.5 million , respectively, to third party financial institutions, which qualified for sales treatment under ASC 860. During the three and nine months ended September 30, 2016 , the Company transferred finance receivables of $ 81.1 million and $191.3 million , respectively, to third party financial institutions, which qualified for sales treatment under ASC 860. At September 30, 2017 , the Company had $41.7 million of held for sale finance receivables recorded in Prepaid and other current assets in the Condensed Consolidated Balance Sheet. Revenue attributable to finance receivables management intends to hold until maturity is recognized on the accrual basis using the effective interest method. The Company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ability of the total contractual principal and interest is no longer in doubt. The Company has a history of enforcing the terms of these separate financing agreements. Finance receivables, net consisted of the following (in millions): September 30, December 31, Commercial loans $ 230.0 $ 226.4 Sales-type leases 16.7 16.4 Total finance receivables, gross 246.7 242.8 Allowance for credit losses (7.1 ) (6.3 ) Total finance receivables, net $ 239.6 $ 236.5 At September 30, 2017 , approximately $108 million of finance receivables are recorded in Prepaid and other current assets and approximately $132 million are recorded in Other assets in the Condensed Consolidated Balance Sheet. At December 31, 2016 , approximately $74 million of finance receivables were recorded in Prepaid and other current assets and approximately $162 million were recorded in Other assets in the Condensed Consolidated Balance Sheet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Three Months Ended Three Months Ended Commercial Loans Sales-Type Leases Total Commercial Loans Sales-Type Leases Total Balance, beginning of period $ 5.9 $ 0.4 $ 6.3 $ 6.9 $ 0.5 $ 7.4 Provision for credit losses 0.9 0.1 1.0 (0.5 ) 0.6 0.1 Charge offs (0.2 ) — (0.2 ) — — — Recoveries — — — — — — Balance, end of period $ 6.6 $ 0.5 $ 7.1 $ 6.4 $ 1.1 $ 7.5 Nine Months Ended Nine Months Ended Commercial Loans Sales-Type Leases Total Commercial Loans Sales-Type Leases Total Balance, beginning of period $ 5.9 0.4 $ 6.3 $ 6.5 $ 0.8 $ 7.3 Provision for credit losses 1.0 0.1 1.1 (0.1 ) 0.3 0.2 Charge offs (0.3 ) — (0.3 ) — — — Recoveries — — — — — — Balance, end of period $ 6.6 $ 0.5 $ 7.1 $ 6.4 $ 1.1 $ 7.5 The Company utilizes a two 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the reserve rate to its portfolio, including the unreserved balance of accounts that have been specifically reserved for. All delinquent accounts are reviewed for potential impairment. A receivable is deemed to be impaired when based on current information and events, it is probable that the Company will be unable to collect all amounts due according to the contractual terms of the loan agreement. Amount of impairment is measured as the difference between the balance outstanding and underlying collateral value of equipment being financed, as well as any other collateral. All finance receivables identified as impaired are evaluated individually. Generally, the Company does not change terms and conditions of existing finance receivables. The following table presents individually impaired finance receivables (in millions): September 30, 2017 December 31, 2016 Commercial Loans Sales-Type Leases Total Commercial Loans Sales-Type Leases Total Recorded investment $ 6.1 $ — $ 6.1 $ 1.6 $ — $ 1.6 Related allowance 2.4 — 2.4 1.6 — 1.6 Average recorded investment 3.0 — 3.0 1.7 0.9 2.6 The average recorded investment for impaired finance receivables was $1.2 million for sales-type leases and $1.7 million for commercial loans at September 30, 2016 , which were fully reserved. The allowance for credit losses and finance receivables by portfolio, segregated by those amounts that are individually evaluated for impairment and those that are collectively evaluated for impairment, was as follows (in millions): September 30, 2017 December 31, 2016 Allowance for credit losses, ending balance: Commercial Loans Sales-Type Leases Total Commercial Loans Sales-Type Leases Total Individually evaluated for impairment $ 2.4 $ — $ 2.4 $ 1.6 $ — $ 1.6 Collectively evaluated for impairment 4.2 0.5 4.7 4.3 0.4 4.7 Total allowance for credit losses $ 6.6 $ 0.5 $ 7.1 $ 5.9 $ 0.4 $ 6.3 Finance receivables, ending balance: Individually evaluated for impairment $ 6.1 $ — $ 6.1 $ 1.6 $ — $ 1.6 Collectively evaluated for impairment 223.9 16.7 240.6 224.8 16.4 241.2 Total finance receivables $ 230.0 $ 16.7 $ 246.7 $ 226.4 $ 16.4 $ 242.8 Accounts are considered delinquent when the billed periodic payments of the finance receivables exceed 30 days past the due date. The following tables present analysis of aging of recorded investment in finance receivables (in millions): September 30, 2017 Current 31-60 days past due 61-90 days past due Greater than 90 days past due Total past due Total Finance Receivables Commercial loans $ 225.5 $ 3.2 $ 0.1 $ 1.2 $ 4.5 $ 230.0 Sales-type leases 16.7 — — — — 16.7 Total finance receivables $ 242.2 $ 3.2 $ 0.1 $ 1.2 $ 4.5 $ 246.7 December 31, 2016 Current 31-60 days past due 61-90 days past due Greater than 90 days past due Total past due Total Finance Receivables Commercial loans $ 224.2 $ 0.6 $ 0.2 $ 1.4 $ 2.2 $ 226.4 Sales-type leases 15.8 — 0.6 — 0.6 16.4 Total finance receivables $ 240.0 $ 0.6 $ 0.8 $ 1.4 $ 2.8 $ 242.8 At September 30, 2017 and December 31, 2016 , $1.2 million and $1.4 million , respectively, of commercial loans were 90 days or more past due. Commercial loans in the amount of $12.7 million and $7.4 million were on non-accrual status as of September 30, 2017 and December 31, 2016 , respectively. At September 30, 2017 and December 31, 2016 there were no sales-type lease receivables that were 90 days or more past due. Sales-type leases in the amount of $0.5 million were on non-accrual status as of September 30, 2017 . At December 31, 2016 there were no sales-type leases on non-accrual status. Credit Quality Information Credit quality is reviewed periodically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September 30, 2017 December 31, 2016 Superior $ 6.7 $ 9.6 Above Average 51.4 64.7 Average 107.6 111.3 Below Average 69.7 53.0 Sub Standard 11.3 4.2 Total $ 246.7 $ 242.8</t>
  </si>
  <si>
    <t>INVENTORIES</t>
  </si>
  <si>
    <t>Inventory Disclosure [Abstract]</t>
  </si>
  <si>
    <t>INVENTORIES Inventories consist of the following (in millions): September 30, December 31, Finished equipment $ 337.9 $ 334.7 Replacement parts 158.7 144.9 Work-in-process 184.2 175.4 Raw materials and supplies 223.6 198.8 Inventories $ 904.4 $ 853.8 Reserves for lower of cost or net realizable value and excess and obsolete inventory were $90.3 million at September 30, 2017 . Reserves for lower of cost or market value, excess and obsolete inventory were $83.3 million at December 31, 2016 .</t>
  </si>
  <si>
    <t>PROPERTY, PLANT AND EQUIPMENT</t>
  </si>
  <si>
    <t>Property, Plant and Equipment [Abstract]</t>
  </si>
  <si>
    <t>PROPERTY, PLANT AND EQUIPMENT Property, plant and equipment – net consist of the following (in millions): September 30, December 31, Property $ 42.5 $ 36.4 Plant 142.2 144.3 Equipment 480.1 456.1 Property, plant and equipment – gross 664.8 636.8 Less: Accumulated depreciation (364.0 ) (332.2 ) Property, plant and equipment – net $ 300.8 $ 304.6</t>
  </si>
  <si>
    <t>GOODWILL AND INTANGIBLE ASSETS, NET</t>
  </si>
  <si>
    <t>Goodwill and Intangible Assets Disclosure [Abstract]</t>
  </si>
  <si>
    <t>GOODWILL</t>
  </si>
  <si>
    <t>GOODWILL AND INTANGIBLE ASSETS, NET An analysis of changes in the Company’s goodwill by business segment is as follows (in millions): AWP Cranes MP Total Balance at December 31, 2016, gross $ 137.7 $ 179.3 $ 183.8 $ 500.8 Accumulated impairment (38.6 ) (179.3 ) (23.2 ) (241.1 ) Balance at December 31, 2016, net 99.1 — 160.6 259.7 Foreign exchange effect and other 2.2 — 10.3 12.5 Balance at September 30, 2017, gross 139.9 179.3 194.1 513.3 Accumulated impairment (38.6 ) (179.3 ) (23.2 ) (241.1 ) Balance at September 30, 2017, net $ 101.3 $ — $ 170.9 $ 272.2 Intangible assets, net were comprised of the following as of September 30, 2017 and December 31, 2016 (in millions): September 30, 2017 December 31, 2016 Weighted Average Life Gross Carrying Amount Accumulated Amortization Net Carrying Amount Gross Carrying Amount Accumulated Amortization Net Carrying Amount Definite-lived intangible assets: Technology 7 $ 18.6 $ (17.5 ) $ 1.1 $ 17.0 $ (15.7 ) $ 1.3 Customer Relationships 20 33.0 (26.0 ) 7.0 33.1 (25.2 ) 7.9 Land Use Rights 82 4.7 (0.6 ) 4.1 7.9 (0.9 ) 7.0 Other 8 26.5 (24.5 ) 2.0 25.8 (23.6 ) 2.2 Total definite-lived intangible assets $ 82.8 $ (68.6 ) $ 14.2 $ 83.8 $ (65.4 ) $ 18.4 Three Months Ended Nine Months Ended (in millions) 2017 2016 2017 2016 Aggregate Amortization Expense $ 0.5 $ 0.7 $ 1.5 $ 2.1 Estimated aggregate intangible asset amortization expense (in millions) for each of the next five years below is: 2017 $ 2.0 2018 $ 1.8 2019 $ 1.7 2020 $ 1.7 2021 $ 1.6</t>
  </si>
  <si>
    <t>DERIVATIVE FINANCIAL INSTRUMENTS</t>
  </si>
  <si>
    <t>Derivative Instruments and Hedging Activities Disclosure [Abstract]</t>
  </si>
  <si>
    <t>DERIVATIVE FINANCIAL INSTRUMENTS The Company operates internationally, with manufacturing and sales facilities in various locations around the world. In the normal course of business, the Company primarily uses cash flow derivatives to manage foreign currency and interest rate exposures on third party and intercompany forecasted transaction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 of financial instruments. The Company records all derivative contracts at fair value on a recurring basis. All of the Company’s derivative financial instruments are categorized under Level 2 of the ASC 820 hierarchy, see Note A - “Basis of Presentation,” for an explanation of the ASC 820 hierarchy. Foreign Exchange Contracts The Company enters into foreign exchange contracts to manage the variability of future cash flows associated with recognized assets or liabilities or forecasted transactions due to changing currency exchange rates. Primary currencies to which the Company is exposed are the Euro, British Pound and Australian Dollar. These foreign exchange contracts are designated as cash flow hedging instruments. Fair values of these contracts are derived using quoted forward foreign exchange prices to interpolate values of outstanding trades at the reporting date based on their maturities. Most of the foreign exchange contracts outstanding as of September 30, 2017 mature on or before September 30, 2018. At September 30, 2017 and December 31, 2016, the Company had $258.5 million and $245.5 million notional amount, respectively, of foreign exchange contracts outstanding that were initially designated as cash flow hedge contracts. The effective portion of unrealized gains and losses associated with foreign exchange contracts are deferred as a component of Accumulated other comprehensive income (loss) (“AOCI”) until the underlying hedged transactions settle and are reclassified to Cost of goods sold in the Company’s Condensed Consolidated Statement of Comprehensive Income (Loss). Certain foreign exchange contracts entered into by the Company have not been designated as hedging instruments to mitigate its exposure to changes in foreign currency exchange rates on third party forecasted transactions and recognized assets and liabilities. The Company had $74.1 million and $339.7 million notional amount of foreign exchange contracts outstanding that were not designated as hedging instruments at September 30, 2017 and December 31, 2016, respectively.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were recognized as gains or losses in Other income (expense) – net in the Condensed Consolidated Statement of Comprehensive Income (Loss). Other Other derivatives include cross currency swaps, interest rate swaps and a debt conversion feature. Changes in the fair value of our cross currency and interest rate swaps are deferred in AOCI. Gains or losses on cross currency swaps are reclassified to Other income (expense) - net in the Condensed Consolidated Statement of Comprehensive Income (Loss) when the underlying hedged item is re-measured. Gains or losses on interest rate swaps are reclassified to Cost of goods sold in the Condensed Consolidated Statement of Comprehensive Income (Loss) when underlying hedged transactions settle. Changes in fair value of the debt conversion feature are recorded in Other income (expense) - net in the Condensed Consolidated Statement of Comprehensive Income (Loss). The following table provides the location and fair value amounts of derivative instruments designated and not designated as hedging instruments that are reported in the Condensed Consolidated Balance Sheet (in millions): September 30, December 31, Asset Derivatives Balance Sheet Account Derivatives designated as hedges Derivatives not designated as hedges Derivatives designated as hedges Derivatives not designated as hedges Foreign exchange contracts Other current assets $ 5.8 $ 0.1 $ 4.2 $ 2.6 Debt conversion feature Other assets $ — $ 1.4 $ — $ 1.1 Total asset derivatives $ 5.8 $ 1.5 $ 4.2 $ 3.7 Liability Derivatives Foreign exchange contracts Other current liabilities $ (2.2 ) $ (0.1 ) $ (6.8 ) $ (1.2 ) Cross currency swap Other current liabilities (0.2 ) — — — Cross currency swap Other non-current liabilities (2.4 ) — — — Total liability derivatives (4.8 ) (0.1 ) (6.8 ) (1.2 ) Total Derivatives $ 1.0 $ 1.4 $ (2.6 ) $ 2.5 The following tables provide the effect of derivative instruments that are designated as hedges in the Condensed Consolidated Statement of Comprehensive Income (Loss) and AOCI (in millions): Gain (Loss) Recognized on Derivatives in AOCI, net of tax: Three Months Ended Nine Months Ended Cash Flow Derivatives 2017 2016 2017 2016 Foreign exchange contracts $ (0.9 ) $ (0.2 ) $ 4.6 $ (4.8 ) Cross currency swap (0.2 ) — (0.2 ) — Interest rate swap — — — (0.2 ) Total $ (1.1 ) $ (0.2 ) $ 4.4 $ (5.0 ) Gain (Loss) Reclassified from AOCI into Income (Effective): Three Months Ended Nine Months Ended Account 2017 2016 2017 2016 Cost of goods sold $ 2.5 $ (1.5 ) $ 1.0 $ (0.4 ) Other income (expense) – net (1.6 ) — (2.3 ) — Total $ 0.9 $ (1.5 ) $ (1.3 ) $ (0.4 ) Gain (Loss) Recognized on Derivatives (Ineffective) in Income : Three Months Ended Nine Months Ended Account 2017 2016 2017 2016 Cost of goods sold $ 0.8 $ 0.1 $ 1.6 $ 1.0 Other income (expense) – net 0.3 (0.2 ) 0.2 (0.2 ) Total $ 1.1 $ (0.1 ) $ 1.8 $ 0.8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on Derivatives not designated as hedges: Three Months Ended Nine Months Ended Account 2017 2016 2017 2016 Other income (expense) – net $ 1.2 $ 7.0 $ (1.1 ) $ (2.8 ) In the Condensed Consolidated Statement of Comprehensive Income, the Company records hedging activity related to debt instruments, foreign exchange contracts, cross currency swaps and interest rate swaps in the accounts for which the hedged items are recorded. On the Condensed Consolidated Statement of Cash Flows, the Company presents cash flows from hedging activities in the same manner as it records the underlying item being hedged. Counterparties to the Company’s foreign exchange contracts are major financial institution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P - “Stockholders’ Equity” for unrealized net gains (losses), net of tax, included in AOCI. Within the unrealized net gains (losses) included in AOCI as of September 30, 2017 , it is estimated that $2.0 million of gains are expected to be reclassified into earnings in the next twelve months.</t>
  </si>
  <si>
    <t>RESTRUCTURING AND OTHER CHARGES</t>
  </si>
  <si>
    <t>Restructuring and Related Activities [Abstract]</t>
  </si>
  <si>
    <t>RESTRUCTURING AND OTHER CHARGES The Company continually evaluates its cost structure to be appropriately positioned to respond to changing market conditions. From time to time, the Company may initiate certain restructuring programs to better utilize its workforce and optimize facility utilization to match demand for its products. Restructuring During 2016, the Company established restructuring programs in its Cranes segment to transfer production between existing facilities and close certain facilities in order to maximize labor efficiencies and reduce overhead costs, and incurred $ 77.9 million of expense in 2016 and 2017. The programs are expected to cost $ 81.1 million , result in the reduction of approximately 1,000 team members and be completed in 2018. The following table provides information for all restructuring activities by segment regarding the amount of expense incurred during the nine months ended September 30, 2017 , the cumulative amount of expenses incurred since inception of the programs through September 30, 2017 , and the total amount expected to be incurred (in millions): Amount incurred during the nine months ended September 30, 2017 Cumulative amount incurred through September 30, 2017 Total amount expected to be incurred AWP $ 0.1 $ 0.4 $ 0.4 Cranes 0.9 77.9 81.1 MP 0.1 0.1 0.2 Corp &amp; Other (0.3 ) 2.6 2.7 Total $ 0.8 $ 81.0 $ 84.4 The following table provides information by type of restructuring activity with respect to the amount of expense incurred during the nine months ended September 30, 2017 , the cumulative amount of expenses incurred since inception of the programs and the total amount expected to be incurred (in millions): Employee Termination Costs Facility Exit Costs Asset Disposal and Other Costs Total Amount incurred during the nine months ended September 30, 2017 $ (0.4 ) $ 1.6 $ (0.4 ) $ 0.8 Cumulative amount incurred through September 30, 2017 $ 60.4 $ 3.3 $ 17.3 $ 81.0 Total amount expected to be incurred $ 62.4 $ 6.3 $ 15.7 $ 84.4 During the nine months ended September 30, 2017 , restructuring charges/(reductions) of ($1.2) million and $2.5 million , were included in Cost of Goods Sold (“COGS”) and SG&amp;A, respectively. During the nine months ended September 30, 2016 , there were $16.6 million and $6.7 million of restructuring amounts included in COGS and SG&amp;A, respectively. The following table provides a roll forward of the restructuring reserve by type of restructuring activity for the nine months ended September 30, 2017 (in millions): Employee Termination Costs Restructuring reserve at December 31, 2016 $ 56.8 Restructuring reserve increase (decrease) (0.9 ) Cash expenditures (14.2 ) Foreign exchange 6.0 Restructuring reserve at September 30, 2017 $ 47.7 Other Charges During the nine months ended September 30, 2017 , the Company recorded a $17.8 million reduction to COGS, primarily due to the decrease in severance accruals for our Cranes segment established in the fourth quarter of the prior year as production volumes are expected to exceed earlier forecasts requiring us to maintain a higher headcount. During the nine months ended September 30, 2017 , $4.7 million was recorded as a component of SG&amp;A for severance charges across all segments and corporate functions. During the nine months ended September 30, 2016 , the Company recorded $3.8 million and $10.5 million as components of COGS and SG&amp;A, respectively, for severance charges across all segments and corporate functions.</t>
  </si>
  <si>
    <t>LONG-TERM OBLIGATIONS</t>
  </si>
  <si>
    <t>Debt Disclosure [Abstract]</t>
  </si>
  <si>
    <t>LONG-TERM OBLIGATIONS 2017 Credit Agreement On January 31, 2017, the Company entered into a new credit agreement (the “2017 Credit Agreement”), with the lenders and issuing banks party thereto (the “New Lenders”) and Credit Suisse AG, Cayman Islands Branch (“CSAG”), as administrative agent and collateral agent. In connection with the 2017 Credit Agreement, the Company terminated its 2014 Credit Agreement (as defined below), among the Company and certain of its subsidiaries, the lenders thereunder and Credit Suisse AG, as administrative agent and collateral agent, and related agreements and documents. The 2017 Credit Agreement provides the Company with a senior secured revolving line of credit of up to $450 million that is available through January 31, 2022 and a $400 million senior secured term loan, which will mature on January 31, 2024. The 2017 Credit Agreement allows unlimited incremental commitments, which may be extended at the option of the existing or new lenders and can be in the form of revolving credit commitments, term loan commitments, or a combination of both, with incremental amounts in excess of $300 million as long as the Company satisfies a senior secured leverage ratio contained in the 2017 Credit Agreement. The 2017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7 Credit Agreement requires the Company to comply with certain financial tests, as defined in the 2017 Credit Agreement. If applicable, the minimum required levels of the interest coverage ratio would be 2.5 to 1.0 and the maximum permitted levels of the senior secured leverage ratio would be 2.75 to 1.0. The 2017 Credit Agreement also contains customary default provisions. On August 17, 2017, the Company entered into an Incremental Assumption Agreement and Amendment No. 1 to the 2017 Credit Agreement which lowered the interest rate on the Company’s senior secured term loan by 0.25% . During the three months ended September 30, 2017 , the Company recorded a loss on early extinguishment of debt related to the amendment of its 2017 Credit Agreement of approximately $0.7 million . As of September 30, 2017 , the Company had $396.0 million , net of discount, in a U.S. dollar denominated term loan outstanding under the 2017 Credit Agreement. The weighted average interest rate on the term loan at September 30, 2017 was 3.58% . The Company had no revolving credit amounts outstanding as of September 30, 2017 . The 2017 Credit Agreement incorporates facilities for issuance of letters of credit up to $400 million . Letters of credit issued under the 2017 Credit Agreement letter of credit facility decrease availability under the $450 million revolving line of credit. As of September 30, 2017 , the Company had no letters of credit issued under the 2017 Credit Agreement. The 2017 Credit Agreement also permits the Company to have additional letter of credit facilities up to $300 million , and letters of credit issued under such additional facilities do not decrease availability under the revolving lines of credit. The Company had letters of credit issued under the additional letter of credit facilities of the 2017 Credit Agreement that totaled $34.2 million as of September 30, 2017 . The Company also has bilateral arrangements to issue letters of credit with various other financial institutions. These additional letters of credit do not reduce the Company’s availability under the 2017 Credit Agreement. The Company had letters of credit issued under these additional arrangements of $22.8 million as of September 30, 2017 . In total, as of September 30, 2017 , the Company had letters of credit outstanding of $57.0 million . The letters of credit generally serve as collateral for certain liabilities included in the Condensed Consolidated Balance Sheet. Certain letters of credit serve as collateral guaranteeing the Company’s performance under contracts. Furthermore, the Company and certain of its subsidiaries agreed to take certain actions to secure borrowings under the 2017 Credit Agreement. As a result, on January 31, 2017, Terex and certain of its subsidiaries entered into a Guarantee and Collateral Agreement with CSAG, as collateral agent for the New Lenders, granting security and guarantees to the New Lenders for amounts borrowed under the 2017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2014 Credit Agreement On January 31, 2017, in connection with the 2017 Credit Agreement, the Company terminated its 2014 Credit Agreement (as defined below), among the Company and certain of its subsidiaries, the lenders thereunder and Credit Suisse AG, as administrative agent and collateral agent, and related agreements and documents. On August 13, 2014 the Company entered into a credit agreement (the “2014 Credit Agreement”), with the lenders party thereto and Credit Suisse AG, as administrative agent and collateral agent. The 2014 Credit Agreement provided the Company with a senior secured revolving line of credit of up to $600 million that was available through August 13, 2019, a $230.0 million senior secured term loan and a €200.0 million senior secured term loan, which both matured on August 13, 2021. The 2014 Credit Agreement allowed unlimited incremental commitments, which could be extended at the option of the existing or new lenders and could be in the form of revolving credit commitments, term loan commitments, or a combination of both as long as the Company satisfied a senior secured debt financial ratio contained in the 2014 Credit Agreement. The 2014 Credit Agreement required the Company to comply with a number of covenants. The covenants limited,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were greater than 30% of the total revolving credit commitments, the 2014 Credit Agreement required the Company to comply with certain financial tests, as defined in the 2014 Credit Agreement. If applicable, the minimum required levels of the interest coverage ratio would be 2.5 to 1.0 and the maximum permitted levels of the senior secured leverage ratio would be 2.75 to 1.0. The 2014 Credit Agreement also contained customary default provisions. During the nine months ended September 30, 2017 , the Company recorded a loss on early extinguishment of debt related to its 2014 Credit Agreement of approximately $8.2 million . As of December 31, 2016 , the Company had $428.6 million , net of discount, in U.S. dollar and Euro denominated term loans outstanding under the 2014 Credit Agreement. The weighted average interest rate on the term loans at December 31, 2016 was 3.63% . The Company had no outstanding U.S. dollar and Euro denominated revolving credit amounts under the 2014 Credit Agreement at December 31, 2016 . The 2014 Credit Agreement incorporated facilities for issuance of letters of credit up to $400 million . Letters of credit issued under the 2014 Credit Agreement letter of credit facility decreased availability under the $600 million revolving line of credit. As of December 31, 2016 , the Company had no letters of credit issued under the 2014 Credit Agreement. The 2014 Credit Agreement also permitted the Company to have additional letter of credit facilities up to $300 million , and letters of credit issued under such additional facilities did not decrease availability under the revolving line of credit. The Company had letters of credit issued under the additional letter of credit facilities of the 2014 Credit Agreement that totaled $36.8 million as of December 31, 2016 . The Company also had bilateral arrangements to issue letters of credit with various other financial institutions. These additional letters of credit did not reduce the Company’s availability under the 2014 Credit Agreement. The Company had letters of credit issued under these additional arrangements of $146.4 million ( $121.4 million related to discontinued operations) as of December 31, 2016 . In total, as of December 31, 2016 , the Company had letters of credit outstanding of $183.2 million ( $121.4 million related to discontinued operations). The letters of credit generally served as collateral for certain liabilities included in the Condensed Consolidated Balance Sheet. Certain letters of credit served as collateral guaranteeing the Company’s performance under contracts. The Company and certain of its subsidiaries agreed to take certain actions to secure borrowings under the 2014 Credit Agreement. As a result, the Company and certain of its subsidiaries entered into a Guarantee and Collateral Agreement with Credit Suisse, as collateral agent for the lenders, granting security to the lenders for amounts borrowed under the 2014 Credit Agreement. The Company was required to (a) pledge as collateral the capital stock of the Company’s material domestic subsidiaries and 65% of the capital stock of certain of the Company’s material foreign subsidiaries, and (b) provide a first priority security interest in, and mortgages on, substantially all of the Company’s domestic assets. 6-1/2% Senior Notes On March 27, 2012, the Company sold and issued $300.0 million aggregate principal amount of Senior Notes Due 2020 (“ 6-1/2% Notes”) at par. The proceeds from these notes were used for general corporate purposes. The 6-1/2% Notes became redeemable by the Company beginning in April 2016 at an initial redemption price of 103.25% of principal amount. The Company redeemed $45.8 million principal amount of the 6-1/2% Notes in the first quarter of 2017 for $47.9 million , including market premiums of $1.2 million and accrued but unpaid interest of $0.9 million . The Company redeemed the remaining $254.2 million principal amount of the 6-1/2% Notes on April 3, 2017 for $266.7 million , including accrued but unpaid interest of $8.4 million and a call premium of $4.1 million (which was recorded as Loss on extinguishment of debt on that date). The 6-1/2% Notes were jointly and severally guaranteed by certain of the Company’s domestic subsidiaries. 6% Senior Notes On November 26, 2012, the Company sold and issued $850.0 million aggregate principal amount of Senior Notes due 2021 (“ 6% Notes”) at par. The proceeds from this offering plus other cash was used to redeem all $800.0 million principal amount of the outstanding 8% Senior Subordinated Notes. During the first quarter of 2017, the Company redeemed all $850.0 million of the 6% Notes for $887.2 million including redemption premiums of $25.9 million and accrued but unpaid interest of $11.3 million . 5-5/8% Senior Notes On January 31, 2017, the Company sold and issued $600.0 million aggregate principal amount of Senior Notes Due 2025 (“ 5-5/8% Notes”) at par in a private offering. The proceeds from the 5-5/8% Notes, together with cash on hand, including cash from the sale of our MHPS business, was used: (i) to complete a tender offer for up to $550.0 million of our 6% Notes, (ii) to redeem and discharge such portion of the 6% Notes not purchased in the tender offer, (iii) to fund a $300.0 million partial redemption of the 6% Notes, (iv) to fund repayment of all $300.0 million aggregate principal amount outstanding of our 6-1/2% Notes on or before April 3, 2017, (v) to pay related premiums, fees, discounts and expenses, and (vi) for general corporate purposes, including repayment of borrowings outstanding under the 2014 Credit Agreement. The 5-5/8% Notes are jointly and severally guaranteed by certain of the Company’s domestic subsidiaries. During the nine months ended September 30, 2017 , the Company recorded a loss on early extinguishment of debt related to its 6% Notes and its 6-1/2% Notes of $43.7 million . Fair Value of Debt Based on indicative price quotations from financial institutions multiplied by the amount recorded on the Company’s Condensed Consolidated Balance Sheet (“Book Value”), the Company estimates the fair values (“FV”) of its debt set forth below as of September 30, 2017 , as follows (in millions, except for quotes): Book Value Quote FV 5-5/8% Notes $ 600.0 $ 1.04500 $ 627 2017 Credit Agreement Term Loan (net of discount) $ 396.0 $ 1.00406 $ 398 The fair value of debt reported in the table above is based on price quotations on the debt instrument in an active market and therefore categorized under Level 1 of the ASC 820 hierarchy. See Note A – “Basis of Presentation,” for an explanation of the ASC 820 hierarchy. The Company believes that the carrying value of its other borrowings, including amounts outstanding, if any, for the revolving credit line under the 2017 Credit Agreement approximate fair market value based on maturities for debt of similar terms. The fair value of these other borrowings are categorized under Level 2 of the ASC 820 hierarchy.</t>
  </si>
  <si>
    <t>RETIREMENT PLANS AND OTHER BENEFITS</t>
  </si>
  <si>
    <t>Compensation and Retirement Disclosure [Abstract]</t>
  </si>
  <si>
    <t>RETIREMENT PLANS AND OTHER BENEFITS The Company maintains defined benefit plans in the United States, France, Germany, India, Switzerland and the United Kingdom for some of its subsidiaries, including a nonqualified Supplemental Executive Retirement Plan (“SERP”) in the United States. In Italy there are mandatory termination indemnity plans providing a benefit that is payable upon termination of employment in substantially all cases of termination. The Company also has several programs that provide postemployment benefits, including health and life insurance benefits, to certain former salaried and hourly employees. Information regarding the Company’s plans, including the SERP, was as follows (in millions): Three Months Ended Nine Months Ended 2017 2016 2017 2016 U.S. Pension Non-U.S. Pension Other U.S. Pension Non-U.S. Pension Other U.S. Pension Non-U.S. Pension Other U.S. Pension Non-U.S. Pension Other Components of net periodic cost: Service cost $ 0.2 $ 0.7 $ — $ 0.3 $ 0.7 $ — $ 0.5 $ 2.1 $ — $ 0.9 $ 2.1 $ — Interest cost 1.7 1.2 — 1.8 1.7 0.1 4.9 3.7 0.1 5.3 5.0 0.2 Expected return on plan assets (2.0 ) (1.3 ) — (2.1 ) (1.5 ) — (5.9 ) (3.7 ) — (6.2 ) (4.7 ) — Amortization of actuarial loss 1.1 1.0 — 1.0 0.6 — 3.4 2.6 — 3.1 1.9 — Net periodic cost $ 1.0 $ 1.6 $ — $ 1.0 $ 1.5 $ 0.1 $ 2.9 $ 4.7 $ 0.1 $ 3.1 $ 4.3 $ 0.2</t>
  </si>
  <si>
    <t>LITIGATION AND CONTINGENCIES</t>
  </si>
  <si>
    <t>Commitments and Contingencies Disclosure [Abstract]</t>
  </si>
  <si>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See Note S - “Litigation and Contingencies,” in the Notes to the Consolidated Financial Statements for the year ended December 31, 2016 included in the Company’s Current Report on Form 8-K dated August 25, 2017 for a detailed description of the Company’s securities class action and stockholder derivative lawsuits as well as proceedings involving certain former shareholders of Demag Cranes AG.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 maximum liability of the Company is generally limited to its customer’s remaining payments due to the finance company at the time of default. In the event of customer default, the Company or the finance company is generally able to recover and dispose of the equipment at a minimum loss, if any, to the Company. As of September 30, 2017 and December 31, 2016 , the Company’s maximum exposure to such credit guarantees was $48.6 million and $42.3 million , respectively (credit guarantees as of December 31, 2016 include $2.0 million of guarantees related to discontinued operations). Terms of these guarantees coincide with the financing arranged by the customer and generally do not exceed five years. Given the Company’s position as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 Residual Value and Buyback Guarantees The Company issues residual value guarantees under sales-type leases. A residual value guarantee involves a guarantee that a piece of equipment will have a minimum fair market value at a future date if certain conditions are met by the customer. Maximum exposure for residual value guarantees issued by the Company totaled $8.0 million and $7.1 million as of September 30, 2017 and December 31, 2016 , respectively. The Company is generally able to mitigate some risk associated with these guarantees because the maturity of guarantees is staggered, limiting the amount of used equipment entering the marketplace at any one time. The Company from time to time guarantees that it will buy equipment from its customers in the future at a stated price if certain conditions are met by the customer. Such guarantees are referred to as buyback guarantees. These conditions generally pertain to functionality and state of repair of the machine. As of September 30, 2017 , the Company has no exposure pursuant to buyback guarantees. At December 31, 2016 , the Company’s maximum exposure pursuant to buyback guarantees was $3.5 million , ( $3.2 million related to discontinued operations). The Company is generally able to mitigate some risk of these guarantees because maturity of guarantees is staggered, limiting the amount of used equipment entering the marketplace at any one time and through leveraging its access to used equipment markets provided by the Company’s original equipment manufacturer status. The Company has recorded an aggregate liability within Other current liabilities and Other non-current liabilities in the Condensed Consolidated Balance Sheet of approximately $4 million as of September 30, 2017 and December 31, 2016 , respectively, for estimated fair value of all guarantees provided.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t>
  </si>
  <si>
    <t>STOCKHOLDERS' EQUITY</t>
  </si>
  <si>
    <t>Stockholders' Equity Note [Abstract]</t>
  </si>
  <si>
    <t>STOCKHOLDERS’ EQUITY Changes in Accumulated Other Comprehensive Income (Loss) The table below presents changes in AOCI by component for the three and nine months ended September 30, 2017 and 2016 . All amounts are net of tax (in millions). Three Months Ended Three Months Ended CTA Derivative Hedging Adj. Debt &amp; Equity Securities Adj. Pension Liability Adj. Total CTA Derivative Hedging Adj. Debt &amp; Equity Securities Adj. Pension Liability Adj. Total Beginning balance $ (190.3 ) $ 3.1 $ 1.3 $ (107.7 ) $ (293.6 ) $ (503.2 ) $ (2.5 ) $ (4.0 ) $ (146.6 ) $ (656.3 ) Other comprehensive income (loss) before reclassifications 32.4 (0.1 ) 2.4 (2.0 ) 32.7 2.1 (1.1 ) (1.2 ) — (0.2 ) Amounts reclassified from AOCI (1.2 ) (1.0 ) — 1.5 (0.7 ) 0.1 0.9 — 1.7 2.7 Net Other Comprehensive Income (Loss) 31.2 (1.1 ) 2.4 (0.5 ) 32.0 2.2 (0.2 ) (1.2 ) 1.7 2.5 Ending balance $ (159.1 ) $ 2.0 $ 3.7 $ (108.2 ) $ (261.6 ) $ (501.0 ) $ (2.7 ) $ (5.2 ) $ (144.9 ) $ (653.8 ) Nine Months Ended Nine Months Ended CTA (1) Derivative Hedging Adj. Debt &amp; Equity Securities Adj. Pension Liability Adj. (2) Total CTA Derivative Hedging Adj. Debt &amp; Equity Securities Adj. Pension Liability Adj. Total Beginning balance $ (615.3 ) $ (2.4 ) $ 0.6 $ (162.3 ) $ (779.4 ) $ (492.7 ) $ 2.3 $ (6.3 ) $ (152.9 ) $ (649.6 ) Other comprehensive income (loss) before reclassifications 100.4 3.7 3.0 (5.5 ) 101.6 (8.4 ) (4.7 ) 1.1 3.0 (9.0 ) Amounts reclassified from AOCI 355.8 0.7 0.1 59.6 416.2 0.1 (0.3 ) — 5.0 4.8 Net Other Comprehensive Income (Loss) 456.2 4.4 3.1 54.1 517.8 (8.3 ) (5.0 ) 1.1 8.0 (4.2 ) Ending balance $ (159.1 ) $ 2.0 $ 3.7 $ (108.2 ) $ (261.6 ) $ (501.0 ) $ (2.7 ) $ (5.2 ) $ (144.9 ) $ (653.8 ) (1) Reclassification of $352.1 million of losses (net of $1.5 million of tax benefits) from AOCI to Gain (loss) on disposition of discontinued operations - net of tax in connection with the sale of the MHPS business during the nine months ended September 30, 2017. (2) Reclassification of AOCI during the nine months ended September 30, 2017 primarily relates to $55.4 million of losses (net of $23.9 million of tax benefits) reclassified from AOCI to Gain (loss) on disposition of discontinued operations - net of tax in connection with the sale of the MHPS business. Noncontrolling Interest During the nine months ended September 30, 2017 , Noncontrolling interest decreased by $35.9 million primarily due to the divestiture of our MHPS segment in January of 2017. Stock-Based Compensation During the nine months ended September 30, 2017 , the Company awarded 1.4 million shares of restricted stock to its employees with a weighted average grant date fair value of $32.34 per share. Approximately 63% of these restricted stock awards vest ratably over a three year period and approximately 37% cliff vest at the end of a three year period. Approximately 13% of the shares granted are based on performance targets containing a market condition determined over a three year period. The Company used the Monte Carlo method to determine grant date fair value of $36.48 per share for the awards with a market condition granted on March 2, 2017. The Monte Carlo method is a statistical simulation technique used to provide the grant date fair value of an award. The following table presents the weighted-average assumptions used in the valuation: Grant date March 2, 2017 Dividend yields 1.01 % Expected volatility 42.78 % Risk free interest rate 1.55 % Expected life (in years) 3 Share Repurchases and Dividends In February 2015, the Company announced authorization by its Board of Directors for the repurchase of up to $200 million of the Company’s outstanding shares of common stock of which approximately $131 million of this authorization was utilized prior to January 1, 2017. In February 2017, the Company announced authorization by its Board of Directors for the repurchase of up to an additional $350 million of the Company’s outstanding shares of common stock. In May 2017, the Company announced the completion of the February 2015 and February 2017 authorizations and subsequently that the Company’s Board of Directors had authorized the repurchase of up to an additional $280 million of the Company’s outstanding shares of common stock. In September 2017, the Company announced the completion of the May 2017 authorization and subsequently that the Company’s Board of Directors had authorized a new share repurchase program of up to $225 million of the Company’s outstanding shares of common stock. During the nine months ended September 30, 2017 , the Company repurchased approximately 22.3 million shares for approximately $770.2 million under these programs. A portion of the share repurchases was executed prior to September 30, 2017 but cash settled in October. In each of the first three quarters of 2017, the Company’s Board of Directors declared a dividend of $0.08 per share, which was paid to its shareholders. On October 11, 2017 the Company’s Board of Directors declared a quarterly dividend of $0.08 per share, to be paid on December 19, 2017 to all stockholders of record as of the close of business on November 9, 2017.</t>
  </si>
  <si>
    <t>BASIS OF PRESENTATION (Policies)</t>
  </si>
  <si>
    <t>Accrued Warranties</t>
  </si>
  <si>
    <t>Accrued Warranties . The Company records accruals for potential warranty claims based on its claims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non-current portion of the warranty accrual is included in Other non-current liabilities in the Company’s Condensed Consolidated Balance Sheet.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Nine Months Ended September 30, 2017 Balance at beginning of period $ 59.8 Accruals for warranties issued during the period 37.2 Changes in estimates (0.2 ) Settlements during the period (47.1 ) Foreign exchange effect/other 4.4 Balance at end of period $ 54.1</t>
  </si>
  <si>
    <t>Fair Value Measurements</t>
  </si>
  <si>
    <t>Fair Value Measurements. Assets and liabilities measured at fair value on a recurring basis under the provisions of ASC 820, “Fair Value Measurement and Disclosure” (“ASC 820”) include interest rate swaps, foreign currency forward contracts and cross currency swaps discussed in Note K – “Derivative Financial Instruments” and debt discussed in Note M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si>
  <si>
    <t>BASIS OF PRESENTATION (Tables)</t>
  </si>
  <si>
    <t>Schedule of Product Warranty Liability</t>
  </si>
  <si>
    <t>The following table summarizes the changes in the consolidated product warranty liability (in millions): Nine Months Ended September 30, 2017 Balance at beginning of period $ 59.8 Accruals for warranties issued during the period 37.2 Changes in estimates (0.2 ) Settlements during the period (47.1 ) Foreign exchange effect/other 4.4 Balance at end of period $ 54.1</t>
  </si>
  <si>
    <t>BUSINESS SEGMENT INFORMATION (Tables)</t>
  </si>
  <si>
    <t>Schedule of business segment information</t>
  </si>
  <si>
    <t>Business segment information is presented below (in millions): Three Months Ended Nine Months Ended 2017 2016 2017 2016 Net Sales AWP $ 556.7 $ 484.4 $ 1,622.1 $ 1,598.8 Cranes 301.9 282.8 869.6 947.5 MP 259.9 228.2 789.5 708.2 Corporate and Other / Eliminations (7.3 ) 61.0 18.6 213.9 Total $ 1,111.2 $ 1,056.4 $ 3,299.8 $ 3,468.4 Income (loss) from Operations AWP $ 57.5 $ 48.6 $ 140.0 $ 159.2 Cranes (1.3 ) (12.1 ) (19.6 ) (41.5 ) MP 28.4 19.5 89.3 63.9 Corporate and Other / Eliminations (20.4 ) (16.4 ) (75.9 ) (57.3 ) Total $ 64.2 $ 39.6 $ 133.8 $ 124.3 September 30, December 31, Identifiable Assets AWP (1) $ 1,348.6 $ 1,659.8 Cranes 1,707.1 1,618.0 MP 1,233.4 1,104.9 Corporate and Other / Eliminations (2) (692.1 ) (1,280.1 ) Assets held for sale 5.7 1,904.2 Total $ 3,602.7 $ 5,006.8 (1) Reduction due primarily to the settlement of an intercompany balance with Corporate and Other. (2) Increase due to settlement of intercompany balance with AWP segment, increased cash on hand as a result of the sale of MHPS, and debt refinancing.</t>
  </si>
  <si>
    <t>DISCONTINUED OPERATIONS (Tables)</t>
  </si>
  <si>
    <t>Schedule of discontinued operations presented in the Consolidated Financial Statements</t>
  </si>
  <si>
    <t>The following table provides amounts of cash and cash equivalents presented in the Condensed Consolidated Statement of Cash Flows (in millions): September 30, 2017 December 31, 2016 Cash and cash equivalents: Cash and cash equivalents - continuing operations $ 592.7 $ 428.5 Cash and cash equivalents - held for sale 3.0 73.4 Total cash and cash equivalents: $ 595.7 $ 501.9 The following table provides supplemental cash flow information related to discontinued operations (in millions): Three Months Ended Nine Months Ended September 30, September 30, 2016 2016 Non-cash operating items: Depreciation and amortization $ — $ 22.4 Reversal of impairment of MHPS disposal group $ (55.6 ) $ — Deferred taxes $ 4.5 $ 8.8 Investing activities: Capital expenditures $ 2.6 $ 11.1 Three Months Ended Nine Months Ended September 30, September 30, 2017 2016 2017 2016 MHPS Atlas Total Total MHPS Atlas Total Total Gain (loss) on disposition of discontinued operations $ 2.8 $ — $ 2.8 $ — $ 82.3 $ 3.5 $ 85.8 $ 4.6 (Provision for) benefit from income taxes (0.2 ) — (0.2 ) — (21.6 ) (0.5 ) (22.1 ) (1.1 ) Gain (loss) on disposition of discontinued operations – net of tax $ 2.6 $ — $ 2.6 $ — $ 60.7 $ 3.0 $ 63.7 $ 3.5 The following amounts related to the discontinued operations were derived from historical financial information and have been segregated from continuing operations and reported as discontinued operations in the Condensed Consolidated Statement of Comprehensive Income (Loss) (in millions): Three Months Ended Nine Months Ended September 30, September 30, 2016 2016 Net sales $ 348.8 $ 983.5 Cost of sales (261.2 ) (774.1 ) Selling, general and administrative expenses (63.7 ) (222.2 ) Reversal of impairment of MHPS disposal group 55.6 — Net interest (expense) (1.4 ) (2.0 ) Other income (expense) (2.3 ) (0.1 ) Income (loss) from discontinued operations before income taxes 75.8 (14.9 ) (Provision for) benefit from income taxes (11.7 ) (18.5 ) Income (loss) from discontinued operations – net of tax 64.1 (33.4 ) Net loss (income) attributable to noncontrolling interest (0.6 ) 0.1 Income (loss) from discontinued operations – net of tax attributable to Terex Corporation $ 63.5 $ (33.3 ) The following table provides the amounts of assets and liabilities held for sale in the Condensed Consolidated Balance Sheet (in millions): September 30, 2017 December 31, 2016 Cranes MHPS Cranes Construction Total Assets Cash and cash equivalents $ 3.0 $ 71.0 $ 1.2 $ 1.2 $ 73.4 Trade receivables – net 2.8 243.5 3.1 24.4 271.0 Inventories 2.1 309.4 1.7 23.9 335.0 Prepaid and other current assets 0.4 49.9 0.5 3.1 53.5 Impairment reserve (2.6 ) — — — — Current assets held for sale $ 5.7 $ 673.8 $ 6.5 $ 52.6 $ 732.9 Property, plant and equipment – net $ 0.6 $ 294.2 $ 0.8 $ 3.2 $ 298.2 Goodwill — 573.7 — — 573.7 Intangible assets 3.0 212.6 2.9 — 215.5 Impairment reserve (3.6 ) — (1.7 ) (3.5 ) (5.2 ) Other assets — 86.4 1.1 1.6 89.1 Non-current assets held for sale $ — $ 1,166.9 $ 3.1 $ 1.3 $ 1,171.3 Liabilities Notes payable and current portion of long-term debt $ — $ 13.1 $ — $ 1.3 $ 14.4 Trade accounts payable 0.6 132.6 0.7 23.8 157.1 Accruals and other current liabilities 1.6 267.0 6.2 9.1 282.3 Current liabilities held for sale $ 2.2 $ 412.7 $ 6.9 $ 34.2 $ 453.8 Long-term debt, less current portion $ — $ 2.4 $ — $ — $ 2.4 Retirement plans and other non-current liabilities 0.8 235.3 0.7 0.9 236.9 Other non-current liabilities — 71.7 0.4 0.7 72.8 Non-current liabilities held for sale $ 0.8 $ 309.4 $ 1.1 $ 1.6 $ 312.1</t>
  </si>
  <si>
    <t>EARNINGS PER SHARE (Tables)</t>
  </si>
  <si>
    <t>Schedule of earnings per share</t>
  </si>
  <si>
    <t>(in millions, except per share data) Three Months Ended Nine Months Ended 2017 2016 2017 2016 Income (loss) from continuing operations attributable to Terex Corporation Common Stockholders $ 56.6 $ 33.3 $ 91.7 $ 120.9 Income (loss) from discontinued operations–net of tax — 63.5 — (33.3 ) Gain (loss) on disposition of discontinued operations–net of tax 2.6 — 63.7 3.5 Net income (loss) attributable to Terex Corporation $ 59.2 $ 96.8 $ 155.4 $ 91.1 Basic shares: Weighted average shares outstanding 88.0 107.6 96.2 108.5 Earnings (loss) per share – basic: Income (loss) from continuing operations $ 0.64 $ 0.31 $ 0.96 $ 1.12 Income (loss) from discontinued operations–net of tax — 0.59 — (0.31 ) Gain (loss) on disposition of discontinued operations–net of tax 0.03 — 0.66 0.03 Net income (loss) attributable to Terex Corporation $ 0.67 $ 0.90 $ 1.62 $ 0.84 Diluted shares: Weighted average shares outstanding - basic 88.0 107.6 96.2 108.5 Effect of dilutive securities: Stock options and restricted stock awards 2.0 1.0 1.9 0.8 Diluted weighted average shares outstanding 90.0 108.6 98.1 109.3 Earnings (loss) per share – diluted: Income (loss) from continuing operations $ 0.63 $ 0.31 $ 0.93 $ 1.10 Income (loss) from discontinued operations–net of tax — 0.58 — (0.30 ) Gain (loss) on disposition of discontinued operations–net of tax 0.03 — 0.65 0.03 Net income (loss) attributable to Terex Corporation $ 0.66 $ 0.89 $ 1.58 $ 0.83</t>
  </si>
  <si>
    <t>FINANCE RECEIVABLES (Tables)</t>
  </si>
  <si>
    <t>Schedule of Accounts, Notes, Loans and Financing Receivable</t>
  </si>
  <si>
    <t>Finance receivables, net consisted of the following (in millions): September 30, December 31, Commercial loans $ 230.0 $ 226.4 Sales-type leases 16.7 16.4 Total finance receivables, gross 246.7 242.8 Allowance for credit losses (7.1 ) (6.3 ) Total finance receivables, net $ 239.6 $ 236.5</t>
  </si>
  <si>
    <t>Allowance for Credit Losses on Financing Receivables</t>
  </si>
  <si>
    <t>The following table presents an analysis of the allowance for credit losses: Three Months Ended Three Months Ended Commercial Loans Sales-Type Leases Total Commercial Loans Sales-Type Leases Total Balance, beginning of period $ 5.9 $ 0.4 $ 6.3 $ 6.9 $ 0.5 $ 7.4 Provision for credit losses 0.9 0.1 1.0 (0.5 ) 0.6 0.1 Charge offs (0.2 ) — (0.2 ) — — — Recoveries — — — — — — Balance, end of period $ 6.6 $ 0.5 $ 7.1 $ 6.4 $ 1.1 $ 7.5 Nine Months Ended Nine Months Ended Commercial Loans Sales-Type Leases Total Commercial Loans Sales-Type Leases Total Balance, beginning of period $ 5.9 0.4 $ 6.3 $ 6.5 $ 0.8 $ 7.3 Provision for credit losses 1.0 0.1 1.1 (0.1 ) 0.3 0.2 Charge offs (0.3 ) — (0.3 ) — — — Recoveries — — — — — — Balance, end of period $ 6.6 $ 0.5 $ 7.1 $ 6.4 $ 1.1 $ 7.5 The allowance for credit losses and finance receivables by portfolio, segregated by those amounts that are individually evaluated for impairment and those that are collectively evaluated for impairment, was as follows (in millions): September 30, 2017 December 31, 2016 Allowance for credit losses, ending balance: Commercial Loans Sales-Type Leases Total Commercial Loans Sales-Type Leases Total Individually evaluated for impairment $ 2.4 $ — $ 2.4 $ 1.6 $ — $ 1.6 Collectively evaluated for impairment 4.2 0.5 4.7 4.3 0.4 4.7 Total allowance for credit losses $ 6.6 $ 0.5 $ 7.1 $ 5.9 $ 0.4 $ 6.3 Finance receivables, ending balance: Individually evaluated for impairment $ 6.1 $ — $ 6.1 $ 1.6 $ — $ 1.6 Collectively evaluated for impairment 223.9 16.7 240.6 224.8 16.4 241.2 Total finance receivables $ 230.0 $ 16.7 $ 246.7 $ 226.4 $ 16.4 $ 242.8</t>
  </si>
  <si>
    <t>Impaired Financing Receivables</t>
  </si>
  <si>
    <t>The following table presents individually impaired finance receivables (in millions): September 30, 2017 December 31, 2016 Commercial Loans Sales-Type Leases Total Commercial Loans Sales-Type Leases Total Recorded investment $ 6.1 $ — $ 6.1 $ 1.6 $ — $ 1.6 Related allowance 2.4 — 2.4 1.6 — 1.6 Average recorded investment 3.0 — 3.0 1.7 0.9 2.6</t>
  </si>
  <si>
    <t>Past Due Financing Receivables</t>
  </si>
  <si>
    <t>The following tables present analysis of aging of recorded investment in finance receivables (in millions): September 30, 2017 Current 31-60 days past due 61-90 days past due Greater than 90 days past due Total past due Total Finance Receivables Commercial loans $ 225.5 $ 3.2 $ 0.1 $ 1.2 $ 4.5 $ 230.0 Sales-type leases 16.7 — — — — 16.7 Total finance receivables $ 242.2 $ 3.2 $ 0.1 $ 1.2 $ 4.5 $ 246.7 December 31, 2016 Current 31-60 days past due 61-90 days past due Greater than 90 days past due Total past due Total Finance Receivables Commercial loans $ 224.2 $ 0.6 $ 0.2 $ 1.4 $ 2.2 $ 226.4 Sales-type leases 15.8 — 0.6 — 0.6 16.4 Total finance receivables $ 240.0 $ 0.6 $ 0.8 $ 1.4 $ 2.8 $ 242.8</t>
  </si>
  <si>
    <t>Financing Receivable Credit Quality Indicators</t>
  </si>
  <si>
    <t>Finance receivables by risk rating (in millions): Rating September 30, 2017 December 31, 2016 Superior $ 6.7 $ 9.6 Above Average 51.4 64.7 Average 107.6 111.3 Below Average 69.7 53.0 Sub Standard 11.3 4.2 Total $ 246.7 $ 242.8</t>
  </si>
  <si>
    <t>INVENTORIES (Tables)</t>
  </si>
  <si>
    <t>Schedule of inventories</t>
  </si>
  <si>
    <t>Inventories consist of the following (in millions): September 30, December 31, Finished equipment $ 337.9 $ 334.7 Replacement parts 158.7 144.9 Work-in-process 184.2 175.4 Raw materials and supplies 223.6 198.8 Inventories $ 904.4 $ 853.8</t>
  </si>
  <si>
    <t>PROPERTY, PLANT AND EQUIPMENT (Tables)</t>
  </si>
  <si>
    <t>Schedule of property, plant and equipment</t>
  </si>
  <si>
    <t>Property, plant and equipment – net consist of the following (in millions): September 30, December 31, Property $ 42.5 $ 36.4 Plant 142.2 144.3 Equipment 480.1 456.1 Property, plant and equipment – gross 664.8 636.8 Less: Accumulated depreciation (364.0 ) (332.2 ) Property, plant and equipment – net $ 300.8 $ 304.6</t>
  </si>
  <si>
    <t>GOODWILL AND INTANGIBLE ASSETS, NET (Tables)</t>
  </si>
  <si>
    <t>Schedule of changes in goodwill by business segment</t>
  </si>
  <si>
    <t>An analysis of changes in the Company’s goodwill by business segment is as follows (in millions): AWP Cranes MP Total Balance at December 31, 2016, gross $ 137.7 $ 179.3 $ 183.8 $ 500.8 Accumulated impairment (38.6 ) (179.3 ) (23.2 ) (241.1 ) Balance at December 31, 2016, net 99.1 — 160.6 259.7 Foreign exchange effect and other 2.2 — 10.3 12.5 Balance at September 30, 2017, gross 139.9 179.3 194.1 513.3 Accumulated impairment (38.6 ) (179.3 ) (23.2 ) (241.1 ) Balance at September 30, 2017, net $ 101.3 $ — $ 170.9 $ 272.2</t>
  </si>
  <si>
    <t>Schedule of intangible assets by class</t>
  </si>
  <si>
    <t>Intangible assets, net were comprised of the following as of September 30, 2017 and December 31, 2016 (in millions): September 30, 2017 December 31, 2016 Weighted Average Life Gross Carrying Amount Accumulated Amortization Net Carrying Amount Gross Carrying Amount Accumulated Amortization Net Carrying Amount Definite-lived intangible assets: Technology 7 $ 18.6 $ (17.5 ) $ 1.1 $ 17.0 $ (15.7 ) $ 1.3 Customer Relationships 20 33.0 (26.0 ) 7.0 33.1 (25.2 ) 7.9 Land Use Rights 82 4.7 (0.6 ) 4.1 7.9 (0.9 ) 7.0 Other 8 26.5 (24.5 ) 2.0 25.8 (23.6 ) 2.2 Total definite-lived intangible assets $ 82.8 $ (68.6 ) $ 14.2 $ 83.8 $ (65.4 ) $ 18.4</t>
  </si>
  <si>
    <t>Finite-lived Intangible Assets Amortization Expense</t>
  </si>
  <si>
    <t xml:space="preserve"> Three Months Ended Nine Months Ended (in millions) 2017 2016 2017 2016 Aggregate Amortization Expense $ 0.5 $ 0.7 $ 1.5 $ 2.1</t>
  </si>
  <si>
    <t>Schedule of intangible assets amortization expense</t>
  </si>
  <si>
    <t>Estimated aggregate intangible asset amortization expense (in millions) for each of the next five years below is: 2017 $ 2.0 2018 $ 1.8 2019 $ 1.7 2020 $ 1.7 2021 $ 1.6</t>
  </si>
  <si>
    <t>DERIVATIVE FINANCIAL INSTRUMENTS (Tables)</t>
  </si>
  <si>
    <t>Schedule of fair value of derivative instruments designated as hedging instruments that are reported in the Consolidated Balance Sheet</t>
  </si>
  <si>
    <t>The following table provides the location and fair value amounts of derivative instruments designated and not designated as hedging instruments that are reported in the Condensed Consolidated Balance Sheet (in millions): September 30, December 31, Asset Derivatives Balance Sheet Account Derivatives designated as hedges Derivatives not designated as hedges Derivatives designated as hedges Derivatives not designated as hedges Foreign exchange contracts Other current assets $ 5.8 $ 0.1 $ 4.2 $ 2.6 Debt conversion feature Other assets $ — $ 1.4 $ — $ 1.1 Total asset derivatives $ 5.8 $ 1.5 $ 4.2 $ 3.7 Liability Derivatives Foreign exchange contracts Other current liabilities $ (2.2 ) $ (0.1 ) $ (6.8 ) $ (1.2 ) Cross currency swap Other current liabilities (0.2 ) — — — Cross currency swap Other non-current liabilities (2.4 ) — — — Total liability derivatives (4.8 ) (0.1 ) (6.8 ) (1.2 ) Total Derivatives $ 1.0 $ 1.4 $ (2.6 ) $ 2.5</t>
  </si>
  <si>
    <t>Schedule of fair value of derivative instruments not designated as hedging instruments that are reported in the Consolidated Statement of Comprehensive Income and Balance Sheet</t>
  </si>
  <si>
    <t>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on Derivatives not designated as hedges: Three Months Ended Nine Months Ended Account 2017 2016 2017 2016 Other income (expense) – net $ 1.2 $ 7.0 $ (1.1 ) $ (2.8 )</t>
  </si>
  <si>
    <t>Schedule of derivative instruments that are designated as hedges in the Consolidated Statement of Comprehensive Income</t>
  </si>
  <si>
    <t>The following tables provide the effect of derivative instruments that are designated as hedges in the Condensed Consolidated Statement of Comprehensive Income (Loss) and AOCI (in millions): Gain (Loss) Recognized on Derivatives in AOCI, net of tax: Three Months Ended Nine Months Ended Cash Flow Derivatives 2017 2016 2017 2016 Foreign exchange contracts $ (0.9 ) $ (0.2 ) $ 4.6 $ (4.8 ) Cross currency swap (0.2 ) — (0.2 ) — Interest rate swap — — — (0.2 ) Total $ (1.1 ) $ (0.2 ) $ 4.4 $ (5.0 ) Gain (Loss) Reclassified from AOCI into Income (Effective): Three Months Ended Nine Months Ended Account 2017 2016 2017 2016 Cost of goods sold $ 2.5 $ (1.5 ) $ 1.0 $ (0.4 ) Other income (expense) – net (1.6 ) — (2.3 ) — Total $ 0.9 $ (1.5 ) $ (1.3 ) $ (0.4 ) Gain (Loss) Recognized on Derivatives (Ineffective) in Income : Three Months Ended Nine Months Ended Account 2017 2016 2017 2016 Cost of goods sold $ 0.8 $ 0.1 $ 1.6 $ 1.0 Other income (expense) – net 0.3 (0.2 ) 0.2 (0.2 ) Total $ 1.1 $ (0.1 ) $ 1.8 $ 0.8</t>
  </si>
  <si>
    <t>RESTRUCTURING AND OTHER CHARGES (Tables)</t>
  </si>
  <si>
    <t>Information for all restructuring activities by segment</t>
  </si>
  <si>
    <t>The following table provides information for all restructuring activities by segment regarding the amount of expense incurred during the nine months ended September 30, 2017 , the cumulative amount of expenses incurred since inception of the programs through September 30, 2017 , and the total amount expected to be incurred (in millions): Amount incurred during the nine months ended September 30, 2017 Cumulative amount incurred through September 30, 2017 Total amount expected to be incurred AWP $ 0.1 $ 0.4 $ 0.4 Cranes 0.9 77.9 81.1 MP 0.1 0.1 0.2 Corp &amp; Other (0.3 ) 2.6 2.7 Total $ 0.8 $ 81.0 $ 84.4</t>
  </si>
  <si>
    <t>Information by type of restructuring activity</t>
  </si>
  <si>
    <t>The following table provides information by type of restructuring activity with respect to the amount of expense incurred during the nine months ended September 30, 2017 , the cumulative amount of expenses incurred since inception of the programs and the total amount expected to be incurred (in millions): Employee Termination Costs Facility Exit Costs Asset Disposal and Other Costs Total Amount incurred during the nine months ended September 30, 2017 $ (0.4 ) $ 1.6 $ (0.4 ) $ 0.8 Cumulative amount incurred through September 30, 2017 $ 60.4 $ 3.3 $ 17.3 $ 81.0 Total amount expected to be incurred $ 62.4 $ 6.3 $ 15.7 $ 84.4</t>
  </si>
  <si>
    <t>Roll forward of the restructuring reserve by type of restructuring activity</t>
  </si>
  <si>
    <t>The following table provides a roll forward of the restructuring reserve by type of restructuring activity for the nine months ended September 30, 2017 (in millions): Employee Termination Costs Restructuring reserve at December 31, 2016 $ 56.8 Restructuring reserve increase (decrease) (0.9 ) Cash expenditures (14.2 ) Foreign exchange 6.0 Restructuring reserve at September 30, 2017 $ 47.7</t>
  </si>
  <si>
    <t>LONG-TERM OBLIGATIONS LONG TERM OBLIGATIONS (Tables)</t>
  </si>
  <si>
    <t>Schedule of Carrying Values and Estimated Fair Values of Debt Instruments</t>
  </si>
  <si>
    <t>Based on indicative price quotations from financial institutions multiplied by the amount recorded on the Company’s Condensed Consolidated Balance Sheet (“Book Value”), the Company estimates the fair values (“FV”) of its debt set forth below as of September 30, 2017 , as follows (in millions, except for quotes): Book Value Quote FV 5-5/8% Notes $ 600.0 $ 1.04500 $ 627 2017 Credit Agreement Term Loan (net of discount) $ 396.0 $ 1.00406 $ 398</t>
  </si>
  <si>
    <t>RETIREMENT PLANS AND OTHER BENEFITS (Tables)</t>
  </si>
  <si>
    <t>Schedule of components of net periodic cost</t>
  </si>
  <si>
    <t>Information regarding the Company’s plans, including the SERP, was as follows (in millions): Three Months Ended Nine Months Ended 2017 2016 2017 2016 U.S. Pension Non-U.S. Pension Other U.S. Pension Non-U.S. Pension Other U.S. Pension Non-U.S. Pension Other U.S. Pension Non-U.S. Pension Other Components of net periodic cost: Service cost $ 0.2 $ 0.7 $ — $ 0.3 $ 0.7 $ — $ 0.5 $ 2.1 $ — $ 0.9 $ 2.1 $ — Interest cost 1.7 1.2 — 1.8 1.7 0.1 4.9 3.7 0.1 5.3 5.0 0.2 Expected return on plan assets (2.0 ) (1.3 ) — (2.1 ) (1.5 ) — (5.9 ) (3.7 ) — (6.2 ) (4.7 ) — Amortization of actuarial loss 1.1 1.0 — 1.0 0.6 — 3.4 2.6 — 3.1 1.9 — Net periodic cost $ 1.0 $ 1.6 $ — $ 1.0 $ 1.5 $ 0.1 $ 2.9 $ 4.7 $ 0.1 $ 3.1 $ 4.3 $ 0.2</t>
  </si>
  <si>
    <t>STOCKHOLDERS' EQUITY (Tables)</t>
  </si>
  <si>
    <t>Schedule of accumulated other comprehensive income (loss)</t>
  </si>
  <si>
    <t xml:space="preserve"> Changes in Accumulated Other Comprehensive Income (Loss) The table below presents changes in AOCI by component for the three and nine months ended September 30, 2017 and 2016 . All amounts are net of tax (in millions). Three Months Ended Three Months Ended CTA Derivative Hedging Adj. Debt &amp; Equity Securities Adj. Pension Liability Adj. Total CTA Derivative Hedging Adj. Debt &amp; Equity Securities Adj. Pension Liability Adj. Total Beginning balance $ (190.3 ) $ 3.1 $ 1.3 $ (107.7 ) $ (293.6 ) $ (503.2 ) $ (2.5 ) $ (4.0 ) $ (146.6 ) $ (656.3 ) Other comprehensive income (loss) before reclassifications 32.4 (0.1 ) 2.4 (2.0 ) 32.7 2.1 (1.1 ) (1.2 ) — (0.2 ) Amounts reclassified from AOCI (1.2 ) (1.0 ) — 1.5 (0.7 ) 0.1 0.9 — 1.7 2.7 Net Other Comprehensive Income (Loss) 31.2 (1.1 ) 2.4 (0.5 ) 32.0 2.2 (0.2 ) (1.2 ) 1.7 2.5 Ending balance $ (159.1 ) $ 2.0 $ 3.7 $ (108.2 ) $ (261.6 ) $ (501.0 ) $ (2.7 ) $ (5.2 ) $ (144.9 ) $ (653.8 ) Nine Months Ended Nine Months Ended CTA (1) Derivative Hedging Adj. Debt &amp; Equity Securities Adj. Pension Liability Adj. (2) Total CTA Derivative Hedging Adj. Debt &amp; Equity Securities Adj. Pension Liability Adj. Total Beginning balance $ (615.3 ) $ (2.4 ) $ 0.6 $ (162.3 ) $ (779.4 ) $ (492.7 ) $ 2.3 $ (6.3 ) $ (152.9 ) $ (649.6 ) Other comprehensive income (loss) before reclassifications 100.4 3.7 3.0 (5.5 ) 101.6 (8.4 ) (4.7 ) 1.1 3.0 (9.0 ) Amounts reclassified from AOCI 355.8 0.7 0.1 59.6 416.2 0.1 (0.3 ) — 5.0 4.8 Net Other Comprehensive Income (Loss) 456.2 4.4 3.1 54.1 517.8 (8.3 ) (5.0 ) 1.1 8.0 (4.2 ) Ending balance $ (159.1 ) $ 2.0 $ 3.7 $ (108.2 ) $ (261.6 ) $ (501.0 ) $ (2.7 ) $ (5.2 ) $ (144.9 ) $ (653.8 ) (1) Reclassification of $352.1 million of losses (net of $1.5 million of tax benefits) from AOCI to Gain (loss) on disposition of discontinued operations - net of tax in connection with the sale of the MHPS business during the nine months ended September 30, 2017. (2) Reclassification of AOCI during the nine months ended September 30, 2017 primarily relates to $55.4 million of losses (net of $23.9 million of tax benefits) reclassified from AOCI to Gain (loss) on disposition of discontinued operations - net of tax in connection with the sale of the MHPS business.</t>
  </si>
  <si>
    <t>Schedule of weighted-average assumptions used in the valuations</t>
  </si>
  <si>
    <t>The following table presents the weighted-average assumptions used in the valuation: Grant date March 2, 2017 Dividend yields 1.01 % Expected volatility 42.78 % Risk free interest rate 1.55 % Expected life (in years) 3</t>
  </si>
  <si>
    <t>BASIS OF PRESENTATION - Additional Information (Details) - USD ($) $ in Millions</t>
  </si>
  <si>
    <t>Cash and Cash Equivalents</t>
  </si>
  <si>
    <t>Cash and cash equivalents, not immediately available for use</t>
  </si>
  <si>
    <t>BASIS OF PRESENTATION - Recently Issued Accounting Standards (Details) - USD ($) $ in Millions</t>
  </si>
  <si>
    <t>New Accounting Pronouncements or Change in Accounting Principle [Line Items]</t>
  </si>
  <si>
    <t>Increase (decrease) in net cash provided by (used in) operating activities</t>
  </si>
  <si>
    <t>Increase (decrease) in net cash provided by (used in) financing activities</t>
  </si>
  <si>
    <t>Accounting Standards Update 2016-09</t>
  </si>
  <si>
    <t>Increase in deferred tax assets</t>
  </si>
  <si>
    <t>Accounting Standards Update 2016-09 | Additional Paid-in Capital</t>
  </si>
  <si>
    <t>Cumulative effect of new accounting principle in period of adoption</t>
  </si>
  <si>
    <t>Accounting Standards Update 2016-09 | Retained Earnings</t>
  </si>
  <si>
    <t>Accounting Standards Update 2016-15</t>
  </si>
  <si>
    <t>BASIS OF PRESENTATION - Changes in Product Warranty Liability (Details) $ in Millions</t>
  </si>
  <si>
    <t>Sep. 30, 2017USD ($)</t>
  </si>
  <si>
    <t>Changes in consolidated current and non-current product warranty liability</t>
  </si>
  <si>
    <t>Balance at beginning of period</t>
  </si>
  <si>
    <t>Accruals for warranties issued during the period</t>
  </si>
  <si>
    <t>Changes in estimates</t>
  </si>
  <si>
    <t>Settlements during the period</t>
  </si>
  <si>
    <t>Foreign exchange effect/other</t>
  </si>
  <si>
    <t>Balance at end of period</t>
  </si>
  <si>
    <t>SALE OF MHPS BUSINESS AND INVESTMENT CARRIED AT FAIR VALUE (Details) $ / shares in Units, $ in Millions</t>
  </si>
  <si>
    <t>Mar. 23, 2017€ / shares</t>
  </si>
  <si>
    <t>Jan. 04, 2017USD ($)shares</t>
  </si>
  <si>
    <t>Jun. 30, 2016shares</t>
  </si>
  <si>
    <t>Sep. 30, 2017USD ($)$ / sharesshares</t>
  </si>
  <si>
    <t>Jun. 30, 2017$ / shares</t>
  </si>
  <si>
    <t>Mar. 31, 2017$ / shares</t>
  </si>
  <si>
    <t>Sep. 30, 2016USD ($)$ / shares</t>
  </si>
  <si>
    <t>Business Acquisition [Line Items]</t>
  </si>
  <si>
    <t>Dividends declared (in dollars per share) | $ / shares</t>
  </si>
  <si>
    <t>Loss on manufacturing agreement</t>
  </si>
  <si>
    <t>Transaction costs</t>
  </si>
  <si>
    <t>Merger</t>
  </si>
  <si>
    <t>Acquisition related costs</t>
  </si>
  <si>
    <t>Konecranes Plc</t>
  </si>
  <si>
    <t>Dividends declared (in dollars per share) | € / shares</t>
  </si>
  <si>
    <t>Equity method investment sold (in shares) | shares</t>
  </si>
  <si>
    <t>Proceeds from sale of equity method investment</t>
  </si>
  <si>
    <t>Gain (loss) on sale of equity method investment</t>
  </si>
  <si>
    <t>Dividends from equity method investment</t>
  </si>
  <si>
    <t>Discontinued Operations, Disposed of by Sale</t>
  </si>
  <si>
    <t>Materials Handling and Port Solutions Sale</t>
  </si>
  <si>
    <t>Equity interest received (in shares) | shares</t>
  </si>
  <si>
    <t>Materials Handling and Port Solutions Sale | Discontinued Operations, Disposed of by Sale</t>
  </si>
  <si>
    <t>Cash received as consideration</t>
  </si>
  <si>
    <t>BUSINESS SEGMENT INFORMATION (Details) $ in Millions</t>
  </si>
  <si>
    <t>Sep. 30, 2016USD ($)</t>
  </si>
  <si>
    <t>Sep. 30, 2017USD ($)segments</t>
  </si>
  <si>
    <t>Dec. 31, 2016USD ($)</t>
  </si>
  <si>
    <t>Segment Reporting Information</t>
  </si>
  <si>
    <t>Number of reportable segments | segments</t>
  </si>
  <si>
    <t>Net Sales</t>
  </si>
  <si>
    <t>Income (loss) from Operations</t>
  </si>
  <si>
    <t>AWP</t>
  </si>
  <si>
    <t>Cranes</t>
  </si>
  <si>
    <t>MP</t>
  </si>
  <si>
    <t>Corporate and Other / Eliminations</t>
  </si>
  <si>
    <t>Discontinued Operations, Held-for-sale | Material Handling and Port Solutions and Construction Sale | Assets held for sale</t>
  </si>
  <si>
    <t>INCOME TAXES (Details) - USD ($) $ in Millions</t>
  </si>
  <si>
    <t>Effective income tax rate, continuing operations</t>
  </si>
  <si>
    <t>0.20%</t>
  </si>
  <si>
    <t>(138.80%)</t>
  </si>
  <si>
    <t>(5.90%)</t>
  </si>
  <si>
    <t>(215.40%)</t>
  </si>
  <si>
    <t>DISCONTINUED OPERATIONS AND ASSETS AND LIABILITIES HELD FOR SALE - Income (Loss) From Discontinued Operations (Details) - USD ($) $ in Millions</t>
  </si>
  <si>
    <t>Income Statement, Balance Sheet and Additional Disclosures by Disposal Groups, Including Discontinued Operations [Line Items]</t>
  </si>
  <si>
    <t>Net loss (income) attributable to noncontrolling interest</t>
  </si>
  <si>
    <t>Income (loss) from discontinued operations – net of tax attributable to Terex Corporation</t>
  </si>
  <si>
    <t>Materials Handling and Port Solutions Sale | Discontinued Operations, Held-for-sale</t>
  </si>
  <si>
    <t>Cost of sales</t>
  </si>
  <si>
    <t>Reversal of impairment of MHPS disposal group</t>
  </si>
  <si>
    <t>Net interest (expense)</t>
  </si>
  <si>
    <t>Income (loss) from discontinued operations before income taxes</t>
  </si>
  <si>
    <t>DISCONTINUED OPERATIONS AND ASSETS AND LIABILITIES HELD FOR SALE - Additional Information (Details) - USD ($) shares in Millions, $ in Millions</t>
  </si>
  <si>
    <t>1 Months Ended</t>
  </si>
  <si>
    <t>Jun. 30, 2016</t>
  </si>
  <si>
    <t>Impairment (reversal of impairment) of MHPS disposal group</t>
  </si>
  <si>
    <t>Impairment (reversal of impairment) of long-lived assets to be disposed of, after tax</t>
  </si>
  <si>
    <t>Equity interest receivable (in shares)</t>
  </si>
  <si>
    <t>Disposal Group, Disposed of by Sale, Not Discontinued Operations | Cranes Manufacturing Facility</t>
  </si>
  <si>
    <t>Gain on disposition</t>
  </si>
  <si>
    <t>DISCONTINUED OPERATIONS AND ASSETS AND LIABILITIES HELD FOR SALE - Construction (Details) - Disposal Group, Disposed of by Sale, Not Discontinued Operations - USD ($) $ in Millions</t>
  </si>
  <si>
    <t>Coventry</t>
  </si>
  <si>
    <t>Gain (loss) on disposition</t>
  </si>
  <si>
    <t>Germany Business</t>
  </si>
  <si>
    <t>Gain on post-closing adjustment</t>
  </si>
  <si>
    <t>Indian</t>
  </si>
  <si>
    <t>DISCONTINUED OPERATIONS AND ASSETS AND LIABILITIES HELD FOR SALE - Assets and Liabilities Held For Sale (Details) - USD ($) $ in Millions</t>
  </si>
  <si>
    <t>Assets</t>
  </si>
  <si>
    <t>Cash and cash equivalents - held for sale</t>
  </si>
  <si>
    <t>Liabilities</t>
  </si>
  <si>
    <t>Material Handling and Port Solutions and Construction Sale | Discontinued Operations, Held-for-sale</t>
  </si>
  <si>
    <t>Trade receivables – net</t>
  </si>
  <si>
    <t>Impairment reserve</t>
  </si>
  <si>
    <t>Intangible assets</t>
  </si>
  <si>
    <t>Accruals and other current liabilities</t>
  </si>
  <si>
    <t>Retirement plans and other non-current liabilities</t>
  </si>
  <si>
    <t>Cranes | Material Handling and Port Solutions and Construction Sale | Discontinued Operations, Held-for-sale</t>
  </si>
  <si>
    <t>MHPS | Material Handling and Port Solutions and Construction Sale | Discontinued Operations, Held-for-sale</t>
  </si>
  <si>
    <t>Assets held for sale | Material Handling and Port Solutions and Construction Sale | Discontinued Operations, Held-for-sale</t>
  </si>
  <si>
    <t>DISCONTINUED OPERATIONS AND ASSETS AND LIABILITIES HELD FOR SALE - Cash Flows (Details) - USD ($) $ in Millions</t>
  </si>
  <si>
    <t>Dec. 31, 2015</t>
  </si>
  <si>
    <t>Cash and cash equivalents:</t>
  </si>
  <si>
    <t>Cash and cash equivalents - continuing operations</t>
  </si>
  <si>
    <t>Total cash and cash equivalents:</t>
  </si>
  <si>
    <t>Non-cash operating items:</t>
  </si>
  <si>
    <t>Cash equivalents not immediately available for use</t>
  </si>
  <si>
    <t>DISCONTINUED OPERATIONS - Other (Details) - USD ($) $ in Millions</t>
  </si>
  <si>
    <t>Discontinued operations in the Consolidated Statement of Comprehensive Income</t>
  </si>
  <si>
    <t>Gain (loss) on disposition of discontinued operations</t>
  </si>
  <si>
    <t>Discontinued Operations, Disposed of by Sale | MHPS</t>
  </si>
  <si>
    <t>Discontinued Operations, Disposed of by Sale | Atlas</t>
  </si>
  <si>
    <t>Discontinued Operations, Disposed of by Sale | Truck Business</t>
  </si>
  <si>
    <t>EARNINGS PER SHARE (Details) - USD ($) $ / shares in Units, $ in Millions</t>
  </si>
  <si>
    <t>Earnings per share</t>
  </si>
  <si>
    <t>Income (loss) from continuing operations attributable to Terex Corporation Common Stockholders</t>
  </si>
  <si>
    <t>Basic shares:</t>
  </si>
  <si>
    <t>Weighted average shares outstanding - basic (in shares)</t>
  </si>
  <si>
    <t>Earnings (loss) per share – basic:</t>
  </si>
  <si>
    <t>Diluted shares:</t>
  </si>
  <si>
    <t>Effect of dilutive securities:</t>
  </si>
  <si>
    <t>Stock options and restricted stock awards [in shares]</t>
  </si>
  <si>
    <t>Diluted weighted average shares outstanding (in shares)</t>
  </si>
  <si>
    <t>Earnings (loss) per share – diluted:</t>
  </si>
  <si>
    <t>Other details of antidilutive securities</t>
  </si>
  <si>
    <t>Stock Options</t>
  </si>
  <si>
    <t>Antidilutive securities excluded from computation of earnings per share (in shares)</t>
  </si>
  <si>
    <t>Restricted Stock</t>
  </si>
  <si>
    <t>FINANCE RECEIVABLES - Finance Receivables, Net (Details) - USD ($) $ in Millions</t>
  </si>
  <si>
    <t>Jun. 30, 2017</t>
  </si>
  <si>
    <t>Accounts, Notes, Loans and Financing Receivable [Line Items]</t>
  </si>
  <si>
    <t>Finance receivables transferred as sales</t>
  </si>
  <si>
    <t>Loans receivables held-for-sale</t>
  </si>
  <si>
    <t>Total finance receivables, gross</t>
  </si>
  <si>
    <t>Allowance for credit losses</t>
  </si>
  <si>
    <t>Total finance receivables, net</t>
  </si>
  <si>
    <t>Commercial loans</t>
  </si>
  <si>
    <t>Sales-type leases</t>
  </si>
  <si>
    <t>Prepaid Expenses and Other Current Assets</t>
  </si>
  <si>
    <t>FINANCE RECEIVABLES - Allowance for Credit Losses on Finance Receivables (Details) - USD ($) $ in Millions</t>
  </si>
  <si>
    <t>Financing Receivable, Allowance for Credit Losses [Roll Forward]</t>
  </si>
  <si>
    <t>Balance, beginning of period</t>
  </si>
  <si>
    <t>Provision for credit losses</t>
  </si>
  <si>
    <t>Charge offs</t>
  </si>
  <si>
    <t>Recoveries</t>
  </si>
  <si>
    <t>Balance, end of period</t>
  </si>
  <si>
    <t>Allowance for credit losses, ending balance:</t>
  </si>
  <si>
    <t>Individually evaluated for impairment</t>
  </si>
  <si>
    <t>Collectively evaluated for impairment</t>
  </si>
  <si>
    <t>Total allowance for credit losses</t>
  </si>
  <si>
    <t>Finance receivables, ending balance:</t>
  </si>
  <si>
    <t>Total finance receivables</t>
  </si>
  <si>
    <t>Commercial Loans</t>
  </si>
  <si>
    <t>Sales-Type Leases</t>
  </si>
  <si>
    <t>FINANCE RECEIVABLES - Impaired Finance Receivables (Details) - USD ($) $ in Millions</t>
  </si>
  <si>
    <t>12 Months Ended</t>
  </si>
  <si>
    <t>Financing Receivable, Impaired [Line Items]</t>
  </si>
  <si>
    <t>Recorded investment</t>
  </si>
  <si>
    <t>Related allowance</t>
  </si>
  <si>
    <t>Average recorded investment</t>
  </si>
  <si>
    <t>FINANCE RECEIVABLES - Past Due Finance Receivables (Details) - USD ($) $ in Millions</t>
  </si>
  <si>
    <t>Financing Receivable, Recorded Investment, Past Due [Line Items]</t>
  </si>
  <si>
    <t>Current</t>
  </si>
  <si>
    <t>Total past due</t>
  </si>
  <si>
    <t>31-60 days past due</t>
  </si>
  <si>
    <t>61-90 days past due</t>
  </si>
  <si>
    <t>Greater than 90 days past due</t>
  </si>
  <si>
    <t>Non-accrual status</t>
  </si>
  <si>
    <t>Commercial loans | 31-60 days past due</t>
  </si>
  <si>
    <t>Commercial loans | 61-90 days past due</t>
  </si>
  <si>
    <t>Commercial loans | Greater than 90 days past due</t>
  </si>
  <si>
    <t>Sales-type leases | 31-60 days past due</t>
  </si>
  <si>
    <t>Sales-type leases | 61-90 days past due</t>
  </si>
  <si>
    <t>Sales-type leases | Greater than 90 days past due</t>
  </si>
  <si>
    <t>FINANCE RECEIVABLES - Finance Receivable Credit Quality Indicators (Details) - USD ($) $ in Millions</t>
  </si>
  <si>
    <t>Financing Receivable, Recorded Investment [Line Items]</t>
  </si>
  <si>
    <t>Total</t>
  </si>
  <si>
    <t>Superior</t>
  </si>
  <si>
    <t>Above Average</t>
  </si>
  <si>
    <t>Average</t>
  </si>
  <si>
    <t>Below Average</t>
  </si>
  <si>
    <t>Sub Standard</t>
  </si>
  <si>
    <t>INVENTORIES (Details) - USD ($) $ in Millions</t>
  </si>
  <si>
    <t>Finished equipment</t>
  </si>
  <si>
    <t>Replacement parts</t>
  </si>
  <si>
    <t>Work-in-process</t>
  </si>
  <si>
    <t>Raw materials and supplies</t>
  </si>
  <si>
    <t>Inventory reserves</t>
  </si>
  <si>
    <t>PROPERTY, PLANT AND EQUIPMENT (Details) - USD ($) $ in Millions</t>
  </si>
  <si>
    <t>Property, plant and equipment.</t>
  </si>
  <si>
    <t>Gross property, plant and equipment</t>
  </si>
  <si>
    <t>Less: Accumulated depreciation</t>
  </si>
  <si>
    <t>Net property, plant and equipment</t>
  </si>
  <si>
    <t>Property</t>
  </si>
  <si>
    <t>Plant</t>
  </si>
  <si>
    <t>Equipment</t>
  </si>
  <si>
    <t>GOODWILL AND INTANGIBLE ASSETS, NET (Details) $ in Millions</t>
  </si>
  <si>
    <t>Changes in goodwill by business segment</t>
  </si>
  <si>
    <t>Balance at the beginning of the period, goodwill gross</t>
  </si>
  <si>
    <t>Accumulated impairment</t>
  </si>
  <si>
    <t>Balance at the beginning of the period, goodwill net</t>
  </si>
  <si>
    <t>Foreign exchange effect and other</t>
  </si>
  <si>
    <t>Balance at the end of the period, goodwill gross</t>
  </si>
  <si>
    <t>Balance at the end of the period, goodwill net</t>
  </si>
  <si>
    <t>GOODWILL AND INTANGIBLE ASSETS, NET GOODWILL AND INTANGIBLE ASSETS, NET - INTANGIBLE ASSETS (Details) - USD ($) $ in Millions</t>
  </si>
  <si>
    <t>Definite-lived intangible assets:</t>
  </si>
  <si>
    <t>Gross Carrying Amount</t>
  </si>
  <si>
    <t>Accumulated Amortization</t>
  </si>
  <si>
    <t>Net Carrying Amount</t>
  </si>
  <si>
    <t>Aggregate Amortization Expense</t>
  </si>
  <si>
    <t>Finite-Lived Intangible Assets, Future Amortization Expense [Abstract]</t>
  </si>
  <si>
    <t>Technology</t>
  </si>
  <si>
    <t>Weighted Average Life (in years)</t>
  </si>
  <si>
    <t>7 years</t>
  </si>
  <si>
    <t>Customer Relationships</t>
  </si>
  <si>
    <t>20 years</t>
  </si>
  <si>
    <t>Land Use Rights</t>
  </si>
  <si>
    <t>82 years</t>
  </si>
  <si>
    <t>Other</t>
  </si>
  <si>
    <t>8 years</t>
  </si>
  <si>
    <t>DERIVATIVE FINANCIAL INSTRUMENTS Narratives (Details) - USD ($) $ in Millions</t>
  </si>
  <si>
    <t>Derivative [Line Items]</t>
  </si>
  <si>
    <t>Cash flow hedge gain (loss) to be reclassified within twelve months</t>
  </si>
  <si>
    <t>Derivatives designated as hedges | Foreign exchange contracts</t>
  </si>
  <si>
    <t>Derivative notional amount</t>
  </si>
  <si>
    <t>Derivatives not designated as hedges | Foreign exchange contracts</t>
  </si>
  <si>
    <t>DERIVATIVE FINANCIAL INSTRUMENTS Balance Sheet and Income Statement Table (Details) - USD ($) $ in Millions</t>
  </si>
  <si>
    <t>Derivatives designated as hedges</t>
  </si>
  <si>
    <t>Asset Derivatives</t>
  </si>
  <si>
    <t>Liability Derivatives</t>
  </si>
  <si>
    <t>Total Derivatives</t>
  </si>
  <si>
    <t>Derivatives designated as hedges | Other current assets | Foreign exchange contracts</t>
  </si>
  <si>
    <t>Derivatives designated as hedges | Other assets | Debt conversion feature</t>
  </si>
  <si>
    <t>Derivatives designated as hedges | Other current liabilities | Foreign exchange contracts</t>
  </si>
  <si>
    <t>Derivatives designated as hedges | Other current liabilities | Cross currency swap</t>
  </si>
  <si>
    <t>Derivatives designated as hedges | Other non-current liabilities | Cross currency swap</t>
  </si>
  <si>
    <t>Derivatives not designated as hedges</t>
  </si>
  <si>
    <t>Derivatives not designated as hedges | Other current assets | Foreign exchange contracts</t>
  </si>
  <si>
    <t>Derivatives not designated as hedges | Other assets | Debt conversion feature</t>
  </si>
  <si>
    <t>Derivatives not designated as hedges | Other current liabilities | Foreign exchange contracts</t>
  </si>
  <si>
    <t>Derivatives not designated as hedges | Other current liabilities | Cross currency swap</t>
  </si>
  <si>
    <t>Derivatives not designated as hedges | Other non-current liabilities | Cross currency swap</t>
  </si>
  <si>
    <t>DERIVATIVE FINANCIAL INSTRUMENTS Comprehensive Income Statement and AOCI Table (Details) - USD ($) $ in Millions</t>
  </si>
  <si>
    <t>Other income (expense) – net | Derivatives not designated as hedges</t>
  </si>
  <si>
    <t>Cash Flow Hedging | Foreign exchange contracts | Derivatives designated as hedges</t>
  </si>
  <si>
    <t>Gain (Loss) Reclassified from AOCI into Income (Effective):</t>
  </si>
  <si>
    <t>Gain (Loss) Recognized on Derivatives (Ineffective) in Income :</t>
  </si>
  <si>
    <t>Cash Flow Hedging | Other Comprehensive Income (Loss) | Derivatives designated as hedges</t>
  </si>
  <si>
    <t>Gain (Loss) Recognized on Derivatives in AOCI, net of tax:</t>
  </si>
  <si>
    <t>Cash Flow Hedging | Other Comprehensive Income (Loss) | Foreign exchange contracts | Derivatives designated as hedges</t>
  </si>
  <si>
    <t>Cash Flow Hedging | Other Comprehensive Income (Loss) | Cross currency swap | Derivatives designated as hedges</t>
  </si>
  <si>
    <t>Cash Flow Hedging | Other Comprehensive Income (Loss) | Interest rate swap | Derivatives designated as hedges</t>
  </si>
  <si>
    <t>Cash Flow Hedging | Cost of goods sold | Foreign exchange contracts | Derivatives designated as hedges</t>
  </si>
  <si>
    <t>Cash Flow Hedging | Other income (expense) – net | Foreign exchange contracts | Derivatives designated as hedges</t>
  </si>
  <si>
    <t>Cash Flow Hedging | Other income (expense) – net | Cross currency swap | Derivatives designated as hedges</t>
  </si>
  <si>
    <t>Interest rate swap | Cash Flow Hedging | Cost of goods sold | Foreign exchange contracts | Derivatives designated as hedges</t>
  </si>
  <si>
    <t>RESTRUCTURING AND OTHER CHARGES (Details) $ in Millions</t>
  </si>
  <si>
    <t>Sep. 30, 2017USD ($)team_member</t>
  </si>
  <si>
    <t>Restructuring Cost and Reserve [Line Items]</t>
  </si>
  <si>
    <t>Amount incurred during the nine months ended September 30, 2017</t>
  </si>
  <si>
    <t>Cumulative amount incurred through September 30, 2017</t>
  </si>
  <si>
    <t>Total amount expected to be incurred</t>
  </si>
  <si>
    <t>Employee Termination Costs</t>
  </si>
  <si>
    <t>Restructuring reserve at December 31, 2016</t>
  </si>
  <si>
    <t>Restructuring reserve increase (decrease)</t>
  </si>
  <si>
    <t>Cash expenditures</t>
  </si>
  <si>
    <t>Foreign exchange</t>
  </si>
  <si>
    <t>Restructuring reserve at September 30, 2017</t>
  </si>
  <si>
    <t>Facility Exit Costs</t>
  </si>
  <si>
    <t>Asset Disposal and Other Costs</t>
  </si>
  <si>
    <t>Corp &amp; Other</t>
  </si>
  <si>
    <t>Severance charges</t>
  </si>
  <si>
    <t>Selling, General and Administrative Expenses</t>
  </si>
  <si>
    <t>Cranes Segment Transfer of Production Between Facilities | Facility Exit Costs</t>
  </si>
  <si>
    <t>Expected number of positions eliminated | team_member</t>
  </si>
  <si>
    <t>LONG-TERM OBLIGATIONS - 2017 Credit Agreement (Details)</t>
  </si>
  <si>
    <t>Aug. 17, 2017</t>
  </si>
  <si>
    <t>Jan. 31, 2017USD ($)</t>
  </si>
  <si>
    <t>Debt Instrument [Line Items]</t>
  </si>
  <si>
    <t>2017 Credit Agreement</t>
  </si>
  <si>
    <t>Percentage of capital stock of foreign subsidiary pledged as collateral for borrowings (as a percent)</t>
  </si>
  <si>
    <t>65.00%</t>
  </si>
  <si>
    <t>Line of Credit | 2017 Credit Agreement</t>
  </si>
  <si>
    <t>Incremental borrowing capacity</t>
  </si>
  <si>
    <t>Line of Credit | Revolving Credit Facility | 2017 Credit Agreement</t>
  </si>
  <si>
    <t>Available borrowing capacity</t>
  </si>
  <si>
    <t>Line of credit</t>
  </si>
  <si>
    <t>Springing covenant threshold</t>
  </si>
  <si>
    <t>30.00%</t>
  </si>
  <si>
    <t>Debt instrument covenant minimum interest coverage ratio</t>
  </si>
  <si>
    <t>Debt instrument covenant senior secured debt leverage ratio maximum</t>
  </si>
  <si>
    <t>Line of Credit | Secured Debt | 2017 Credit Agreement</t>
  </si>
  <si>
    <t>Decrease in interest rate</t>
  </si>
  <si>
    <t>(0.25%)</t>
  </si>
  <si>
    <t>Long-term debt</t>
  </si>
  <si>
    <t>Debt, weighted average interest rate</t>
  </si>
  <si>
    <t>3.58%</t>
  </si>
  <si>
    <t>Line of Credit | Letter of Credit | 2017 Credit Agreement</t>
  </si>
  <si>
    <t>Letters of credit outstanding, amount</t>
  </si>
  <si>
    <t>Line of Credit | Letter of Credit | Additional Credit Agreement 2017</t>
  </si>
  <si>
    <t>Letters of credit maximum available under additional facilities</t>
  </si>
  <si>
    <t>Line of Credit | Letter of Credit | Bilateral Arrangements 2017 Credit Agreement</t>
  </si>
  <si>
    <t>LONG-TERM OBLIGATIONS - 2014 Credit Agreement (Details) € in Millions, $ in Millions</t>
  </si>
  <si>
    <t>Aug. 13, 2014USD ($)</t>
  </si>
  <si>
    <t>Aug. 13, 2014EUR (€)</t>
  </si>
  <si>
    <t>2014 Credit Agreement</t>
  </si>
  <si>
    <t>3.63%</t>
  </si>
  <si>
    <t>Maximum amount of letters of credit available under the Credit Agreement</t>
  </si>
  <si>
    <t>2014 Credit Agreement Additional LC Arrangements</t>
  </si>
  <si>
    <t>Bilateral Arrangements 2014 Credit Agreement</t>
  </si>
  <si>
    <t>Line of Credit | Revolving Credit Facility | 2014 Credit Agreement</t>
  </si>
  <si>
    <t>Line of Credit | Secured Debt | 2014 Credit Agreement</t>
  </si>
  <si>
    <t>Line of Credit | Letter of Credit | 2014 Credit Agreement</t>
  </si>
  <si>
    <t>Line of Credit | Discontinued Operations | Letter of Credit | 2014 Credit Agreement</t>
  </si>
  <si>
    <t>LONG-TERM OBLIGATIONS - 6-1/2% Senior Notes (Details) - USD ($) $ in Millions</t>
  </si>
  <si>
    <t>Apr. 03, 2017</t>
  </si>
  <si>
    <t>Mar. 31, 2017</t>
  </si>
  <si>
    <t>Mar. 26, 2012</t>
  </si>
  <si>
    <t>Senior Notes | 6-1/2% Notes</t>
  </si>
  <si>
    <t>Interest rate (as a percent)</t>
  </si>
  <si>
    <t>6.50%</t>
  </si>
  <si>
    <t>Debt instrument, redemption price, percentage of principal amount redeemed</t>
  </si>
  <si>
    <t>103.25%</t>
  </si>
  <si>
    <t>Repurchased face amount of debt</t>
  </si>
  <si>
    <t>Repurchase premium</t>
  </si>
  <si>
    <t>Interest payable</t>
  </si>
  <si>
    <t>Call premium</t>
  </si>
  <si>
    <t>LONG-TERM OBLIGATIONS - 6% Senior Notes (Details) - USD ($) $ in Millions</t>
  </si>
  <si>
    <t>Jan. 31, 2017</t>
  </si>
  <si>
    <t>Nov. 26, 2012</t>
  </si>
  <si>
    <t>Nov. 13, 2007</t>
  </si>
  <si>
    <t>Senior Notes | 6% Notes</t>
  </si>
  <si>
    <t>6.00%</t>
  </si>
  <si>
    <t>Senior Notes | 8% Senior Subordinated Notes</t>
  </si>
  <si>
    <t>8.00%</t>
  </si>
  <si>
    <t>LONG-TERM OBLIGATIONS - 5-5/8% Senior Notes (Details) - USD ($) $ in Millions</t>
  </si>
  <si>
    <t>Senior Notes</t>
  </si>
  <si>
    <t>Senior Notes | 5-5/8% Notes</t>
  </si>
  <si>
    <t>Face amount of debt</t>
  </si>
  <si>
    <t>5.625%</t>
  </si>
  <si>
    <t>Tender offer for face amount of debt</t>
  </si>
  <si>
    <t>LONG-TERM OBLIGATIONS - Fair Value of Debt (Details) $ / shares in Units, $ in Millions</t>
  </si>
  <si>
    <t>Sep. 30, 2017USD ($)$ / shares</t>
  </si>
  <si>
    <t>Book Value</t>
  </si>
  <si>
    <t>Quotes | $ / shares</t>
  </si>
  <si>
    <t>Senior Notes | 5-5/8% Notes | Fair Value, Inputs, Level 1</t>
  </si>
  <si>
    <t>Fair Value</t>
  </si>
  <si>
    <t>Line of Credit | Secured Debt | 2017 Credit Agreement Term Loan (net of discount)</t>
  </si>
  <si>
    <t>Line of Credit | Secured Debt | 2017 Credit Agreement Term Loan (net of discount) | Fair Value, Inputs, Level 1</t>
  </si>
  <si>
    <t>RETIREMENT PLANS AND OTHER BENEFITS (Details) - USD ($) $ in Millions</t>
  </si>
  <si>
    <t>U.S. Pension</t>
  </si>
  <si>
    <t>Components of net periodic cost:</t>
  </si>
  <si>
    <t>Service cost</t>
  </si>
  <si>
    <t>Interest cost</t>
  </si>
  <si>
    <t>Expected return on plan assets</t>
  </si>
  <si>
    <t>Amortization of actuarial loss</t>
  </si>
  <si>
    <t>Net periodic cost</t>
  </si>
  <si>
    <t>Non-U.S. Pension</t>
  </si>
  <si>
    <t>LITIGATION AND CONTINGENCIES (Details) - USD ($) $ in Millions</t>
  </si>
  <si>
    <t>Loss Contingencies and Guarantee Obligations</t>
  </si>
  <si>
    <t>Guarantee terms maximum</t>
  </si>
  <si>
    <t>5 years</t>
  </si>
  <si>
    <t>Fair value of all guarantees recorded in other current liabilities</t>
  </si>
  <si>
    <t>Credit Guarantee</t>
  </si>
  <si>
    <t>Guarantees, maximum exposure</t>
  </si>
  <si>
    <t>Residual Value Guarantee</t>
  </si>
  <si>
    <t>Buyback Guarantee</t>
  </si>
  <si>
    <t>Materials Handling and Port Solutions Sale | Credit Guarantee</t>
  </si>
  <si>
    <t>Materials Handling and Port Solutions Sale | Buyback Guarantee</t>
  </si>
  <si>
    <t>STOCKHOLDERS' EQUITY - Accumulated Other Comprehensive Income (Loss) Rollforward (Details) - USD ($) $ in Millions</t>
  </si>
  <si>
    <t>Accumulated Other Comprehensive Income (Loss) [Roll Forward]</t>
  </si>
  <si>
    <t>Beginning balance</t>
  </si>
  <si>
    <t>Other comprehensive income (loss) before reclassifications</t>
  </si>
  <si>
    <t>Amounts reclassified from AOCI</t>
  </si>
  <si>
    <t>Net Other Comprehensive Income (Loss)</t>
  </si>
  <si>
    <t>Ending balance</t>
  </si>
  <si>
    <t>CTA</t>
  </si>
  <si>
    <t>CTA | Discontinued Operations, Disposed of by Sale | Material Handling &amp; Port Solutions</t>
  </si>
  <si>
    <t>Currency translation adjustment, tax benefit</t>
  </si>
  <si>
    <t>Derivative Hedging Adj.</t>
  </si>
  <si>
    <t>Debt &amp; Equity Securities Adj.</t>
  </si>
  <si>
    <t>Pension Liability Adj.</t>
  </si>
  <si>
    <t>Pension Liability Adj. | Discontinued Operations, Disposed of by Sale | Material Handling &amp; Port Solutions</t>
  </si>
  <si>
    <t>STOCKHOLDERS' EQUITY - Noncontrolling Interest (Details) $ in Millions</t>
  </si>
  <si>
    <t>Decrease in noncontrolling interest</t>
  </si>
  <si>
    <t>STOCKHOLDERS' EQUITY - Stock-Based Compensation (Details) - $ / shares shares in Millions</t>
  </si>
  <si>
    <t>Mar. 02, 2017</t>
  </si>
  <si>
    <t>Share-based Compensation Arrangement by Share-based Payment Award [Line Items]</t>
  </si>
  <si>
    <t>Granted (in shares)</t>
  </si>
  <si>
    <t>Granted (in dollars per shares)</t>
  </si>
  <si>
    <t>Percentage of awards that vest over a three year period (as a percent)</t>
  </si>
  <si>
    <t>63.00%</t>
  </si>
  <si>
    <t>Vesting period</t>
  </si>
  <si>
    <t>3 years</t>
  </si>
  <si>
    <t>Percentage of awards that vest at end of three year period (as a percent)</t>
  </si>
  <si>
    <t>37.00%</t>
  </si>
  <si>
    <t>Market Condition Award</t>
  </si>
  <si>
    <t>13.00%</t>
  </si>
  <si>
    <t>Share-based Compensation Arrangement by Share-based Payment Award, Fair Value Assumptions and Methodology [Abstract]</t>
  </si>
  <si>
    <t>Dividend yields (as a percent)</t>
  </si>
  <si>
    <t>1.01%</t>
  </si>
  <si>
    <t>Expected volatility (as a percent)</t>
  </si>
  <si>
    <t>42.78%</t>
  </si>
  <si>
    <t>Risk-free interest rate (as a percent)</t>
  </si>
  <si>
    <t>1.55%</t>
  </si>
  <si>
    <t>Expected life (in years)</t>
  </si>
  <si>
    <t>Tranche 3 | Market Condition Award</t>
  </si>
  <si>
    <t>Grant date fair value of awards granted</t>
  </si>
  <si>
    <t>STOCKHOLDERS' EQUITY - Share Repurchases and Dividends (Details) - USD ($) $ / shares in Units, shares in Millions</t>
  </si>
  <si>
    <t>Oct. 11, 2017</t>
  </si>
  <si>
    <t>Sep. 06, 2017</t>
  </si>
  <si>
    <t>May 30, 2017</t>
  </si>
  <si>
    <t>Feb. 28, 2017</t>
  </si>
  <si>
    <t>Feb. 17, 2015</t>
  </si>
  <si>
    <t>Stock repurchase program, authorized amount</t>
  </si>
  <si>
    <t>Shares repurchased</t>
  </si>
  <si>
    <t>Treasury stock acquired (in shares)</t>
  </si>
  <si>
    <t>Treasury stock acquired, cost method</t>
  </si>
  <si>
    <t>Subsequent Event [Line Items]</t>
  </si>
  <si>
    <t>Subsequent Event</t>
  </si>
</sst>
</file>

<file path=xl/styles.xml><?xml version="1.0" encoding="utf-8"?>
<styleSheet xmlns="http://schemas.openxmlformats.org/spreadsheetml/2006/main">
  <numFmts count="7">
    <numFmt formatCode="#,##0.0_);(#,##0.0)" numFmtId="164"/>
    <numFmt formatCode="_(&quot;$ &quot;#,##0.0_);_(&quot;$ &quot;(#,##0.0)" numFmtId="165"/>
    <numFmt formatCode="_(&quot;$ &quot;#,##0.00_);_(&quot;$ &quot;(#,##0.00)" numFmtId="166"/>
    <numFmt formatCode="_(&quot;$ &quot;#,##0_);_(&quot;$ &quot;(#,##0)" numFmtId="167"/>
    <numFmt formatCode="_(&quot;€ &quot;#,##0.00_);_(&quot;€ &quot;(#,##0.0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7" t="n">
        <v>84.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8" t="n">
        <v>1111.2</v>
      </c>
      <c r="C4" s="8" t="n">
        <v>1056.4</v>
      </c>
      <c r="D4" s="8" t="n">
        <v>3299.8</v>
      </c>
      <c r="E4" s="8" t="n">
        <v>3468.4</v>
      </c>
    </row>
    <row r="5" spans="1:5">
      <c r="A5" s="4" t="s">
        <v>27</v>
      </c>
      <c r="B5" s="7" t="n">
        <v>-892.2</v>
      </c>
      <c r="C5" s="7" t="n">
        <v>-872.5</v>
      </c>
      <c r="D5" s="7" t="n">
        <v>-2687.8</v>
      </c>
      <c r="E5" s="7" t="n">
        <v>-2860.7</v>
      </c>
    </row>
    <row r="6" spans="1:5">
      <c r="A6" s="4" t="s">
        <v>28</v>
      </c>
      <c r="B6" s="5" t="n">
        <v>219</v>
      </c>
      <c r="C6" s="7" t="n">
        <v>183.9</v>
      </c>
      <c r="D6" s="5" t="n">
        <v>612</v>
      </c>
      <c r="E6" s="7" t="n">
        <v>607.7</v>
      </c>
    </row>
    <row r="7" spans="1:5">
      <c r="A7" s="4" t="s">
        <v>29</v>
      </c>
      <c r="B7" s="7" t="n">
        <v>-154.8</v>
      </c>
      <c r="C7" s="7" t="n">
        <v>-144.3</v>
      </c>
      <c r="D7" s="7" t="n">
        <v>-478.2</v>
      </c>
      <c r="E7" s="7" t="n">
        <v>-483.4</v>
      </c>
    </row>
    <row r="8" spans="1:5">
      <c r="A8" s="4" t="s">
        <v>30</v>
      </c>
      <c r="B8" s="7" t="n">
        <v>64.2</v>
      </c>
      <c r="C8" s="7" t="n">
        <v>39.6</v>
      </c>
      <c r="D8" s="7" t="n">
        <v>133.8</v>
      </c>
      <c r="E8" s="7" t="n">
        <v>124.3</v>
      </c>
    </row>
    <row r="9" spans="1:5">
      <c r="A9" s="3" t="s">
        <v>31</v>
      </c>
    </row>
    <row r="10" spans="1:5">
      <c r="A10" s="4" t="s">
        <v>32</v>
      </c>
      <c r="B10" s="7" t="n">
        <v>1.9</v>
      </c>
      <c r="C10" s="5" t="n">
        <v>1</v>
      </c>
      <c r="D10" s="7" t="n">
        <v>5.2</v>
      </c>
      <c r="E10" s="7" t="n">
        <v>3.3</v>
      </c>
    </row>
    <row r="11" spans="1:5">
      <c r="A11" s="4" t="s">
        <v>33</v>
      </c>
      <c r="B11" s="7" t="n">
        <v>-15.5</v>
      </c>
      <c r="C11" s="7" t="n">
        <v>-25.4</v>
      </c>
      <c r="D11" s="5" t="n">
        <v>-52</v>
      </c>
      <c r="E11" s="7" t="n">
        <v>-75.59999999999999</v>
      </c>
    </row>
    <row r="12" spans="1:5">
      <c r="A12" s="4" t="s">
        <v>34</v>
      </c>
      <c r="B12" s="7" t="n">
        <v>-0.7</v>
      </c>
      <c r="C12" s="5" t="n">
        <v>0</v>
      </c>
      <c r="D12" s="7" t="n">
        <v>-52.6</v>
      </c>
      <c r="E12" s="7" t="n">
        <v>-0.4</v>
      </c>
    </row>
    <row r="13" spans="1:5">
      <c r="A13" s="4" t="s">
        <v>35</v>
      </c>
      <c r="B13" s="7" t="n">
        <v>6.8</v>
      </c>
      <c r="C13" s="7" t="n">
        <v>-1.3</v>
      </c>
      <c r="D13" s="7" t="n">
        <v>52.2</v>
      </c>
      <c r="E13" s="7" t="n">
        <v>-13.3</v>
      </c>
    </row>
    <row r="14" spans="1:5">
      <c r="A14" s="4" t="s">
        <v>36</v>
      </c>
      <c r="B14" s="7" t="n">
        <v>56.7</v>
      </c>
      <c r="C14" s="7" t="n">
        <v>13.9</v>
      </c>
      <c r="D14" s="7" t="n">
        <v>86.59999999999999</v>
      </c>
      <c r="E14" s="7" t="n">
        <v>38.3</v>
      </c>
    </row>
    <row r="15" spans="1:5">
      <c r="A15" s="4" t="s">
        <v>37</v>
      </c>
      <c r="B15" s="7" t="n">
        <v>-0.1</v>
      </c>
      <c r="C15" s="7" t="n">
        <v>19.3</v>
      </c>
      <c r="D15" s="7" t="n">
        <v>5.1</v>
      </c>
      <c r="E15" s="7" t="n">
        <v>82.5</v>
      </c>
    </row>
    <row r="16" spans="1:5">
      <c r="A16" s="4" t="s">
        <v>38</v>
      </c>
      <c r="B16" s="7" t="n">
        <v>56.6</v>
      </c>
      <c r="C16" s="7" t="n">
        <v>33.2</v>
      </c>
      <c r="D16" s="7" t="n">
        <v>91.7</v>
      </c>
      <c r="E16" s="7" t="n">
        <v>120.8</v>
      </c>
    </row>
    <row r="17" spans="1:5">
      <c r="A17" s="4" t="s">
        <v>39</v>
      </c>
      <c r="B17" s="5" t="n">
        <v>0</v>
      </c>
      <c r="C17" s="7" t="n">
        <v>64.09999999999999</v>
      </c>
      <c r="D17" s="5" t="n">
        <v>0</v>
      </c>
      <c r="E17" s="7" t="n">
        <v>-33.4</v>
      </c>
    </row>
    <row r="18" spans="1:5">
      <c r="A18" s="4" t="s">
        <v>40</v>
      </c>
      <c r="B18" s="7" t="n">
        <v>2.6</v>
      </c>
      <c r="C18" s="5" t="n">
        <v>0</v>
      </c>
      <c r="D18" s="7" t="n">
        <v>63.7</v>
      </c>
      <c r="E18" s="7" t="n">
        <v>3.5</v>
      </c>
    </row>
    <row r="19" spans="1:5">
      <c r="A19" s="4" t="s">
        <v>41</v>
      </c>
      <c r="B19" s="7" t="n">
        <v>59.2</v>
      </c>
      <c r="C19" s="7" t="n">
        <v>97.3</v>
      </c>
      <c r="D19" s="7" t="n">
        <v>155.4</v>
      </c>
      <c r="E19" s="7" t="n">
        <v>90.90000000000001</v>
      </c>
    </row>
    <row r="20" spans="1:5">
      <c r="A20" s="4" t="s">
        <v>42</v>
      </c>
      <c r="B20" s="5" t="n">
        <v>0</v>
      </c>
      <c r="C20" s="7" t="n">
        <v>0.1</v>
      </c>
      <c r="D20" s="5" t="n">
        <v>0</v>
      </c>
      <c r="E20" s="7" t="n">
        <v>0.1</v>
      </c>
    </row>
    <row r="21" spans="1:5">
      <c r="A21" s="4" t="s">
        <v>43</v>
      </c>
      <c r="B21" s="5" t="n">
        <v>0</v>
      </c>
      <c r="C21" s="7" t="n">
        <v>-0.6</v>
      </c>
      <c r="D21" s="5" t="n">
        <v>0</v>
      </c>
      <c r="E21" s="7" t="n">
        <v>0.1</v>
      </c>
    </row>
    <row r="22" spans="1:5">
      <c r="A22" s="4" t="s">
        <v>44</v>
      </c>
      <c r="B22" s="7" t="n">
        <v>59.2</v>
      </c>
      <c r="C22" s="7" t="n">
        <v>96.8</v>
      </c>
      <c r="D22" s="7" t="n">
        <v>155.4</v>
      </c>
      <c r="E22" s="7" t="n">
        <v>91.09999999999999</v>
      </c>
    </row>
    <row r="23" spans="1:5">
      <c r="A23" s="3" t="s">
        <v>45</v>
      </c>
    </row>
    <row r="24" spans="1:5">
      <c r="A24" s="4" t="s">
        <v>38</v>
      </c>
      <c r="B24" s="7" t="n">
        <v>56.6</v>
      </c>
      <c r="C24" s="7" t="n">
        <v>33.3</v>
      </c>
      <c r="D24" s="7" t="n">
        <v>91.7</v>
      </c>
      <c r="E24" s="7" t="n">
        <v>120.9</v>
      </c>
    </row>
    <row r="25" spans="1:5">
      <c r="A25" s="4" t="s">
        <v>39</v>
      </c>
      <c r="B25" s="5" t="n">
        <v>0</v>
      </c>
      <c r="C25" s="7" t="n">
        <v>63.5</v>
      </c>
      <c r="D25" s="5" t="n">
        <v>0</v>
      </c>
      <c r="E25" s="7" t="n">
        <v>-33.3</v>
      </c>
    </row>
    <row r="26" spans="1:5">
      <c r="A26" s="4" t="s">
        <v>40</v>
      </c>
      <c r="B26" s="7" t="n">
        <v>2.6</v>
      </c>
      <c r="C26" s="5" t="n">
        <v>0</v>
      </c>
      <c r="D26" s="7" t="n">
        <v>63.7</v>
      </c>
      <c r="E26" s="7" t="n">
        <v>3.5</v>
      </c>
    </row>
    <row r="27" spans="1:5">
      <c r="A27" s="4" t="s">
        <v>44</v>
      </c>
      <c r="B27" s="8" t="n">
        <v>59.2</v>
      </c>
      <c r="C27" s="8" t="n">
        <v>96.8</v>
      </c>
      <c r="D27" s="8" t="n">
        <v>155.4</v>
      </c>
      <c r="E27" s="8" t="n">
        <v>91.09999999999999</v>
      </c>
    </row>
    <row r="28" spans="1:5">
      <c r="A28" s="3" t="s">
        <v>46</v>
      </c>
    </row>
    <row r="29" spans="1:5">
      <c r="A29" s="4" t="s">
        <v>47</v>
      </c>
      <c r="B29" s="9" t="n">
        <v>0.64</v>
      </c>
      <c r="C29" s="9" t="n">
        <v>0.31</v>
      </c>
      <c r="D29" s="9" t="n">
        <v>0.96</v>
      </c>
      <c r="E29" s="9" t="n">
        <v>1.12</v>
      </c>
    </row>
    <row r="30" spans="1:5">
      <c r="A30" s="4" t="s">
        <v>48</v>
      </c>
      <c r="B30" s="5" t="n">
        <v>0</v>
      </c>
      <c r="C30" s="10" t="n">
        <v>0.59</v>
      </c>
      <c r="D30" s="5" t="n">
        <v>0</v>
      </c>
      <c r="E30" s="10" t="n">
        <v>-0.31</v>
      </c>
    </row>
    <row r="31" spans="1:5">
      <c r="A31" s="4" t="s">
        <v>49</v>
      </c>
      <c r="B31" s="10" t="n">
        <v>0.03</v>
      </c>
      <c r="C31" s="5" t="n">
        <v>0</v>
      </c>
      <c r="D31" s="10" t="n">
        <v>0.66</v>
      </c>
      <c r="E31" s="10" t="n">
        <v>0.03</v>
      </c>
    </row>
    <row r="32" spans="1:5">
      <c r="A32" s="4" t="s">
        <v>50</v>
      </c>
      <c r="B32" s="10" t="n">
        <v>0.67</v>
      </c>
      <c r="C32" s="10" t="n">
        <v>0.9</v>
      </c>
      <c r="D32" s="10" t="n">
        <v>1.62</v>
      </c>
      <c r="E32" s="10" t="n">
        <v>0.84</v>
      </c>
    </row>
    <row r="33" spans="1:5">
      <c r="A33" s="3" t="s">
        <v>51</v>
      </c>
    </row>
    <row r="34" spans="1:5">
      <c r="A34" s="4" t="s">
        <v>47</v>
      </c>
      <c r="B34" s="10" t="n">
        <v>0.63</v>
      </c>
      <c r="C34" s="10" t="n">
        <v>0.31</v>
      </c>
      <c r="D34" s="10" t="n">
        <v>0.93</v>
      </c>
      <c r="E34" s="10" t="n">
        <v>1.1</v>
      </c>
    </row>
    <row r="35" spans="1:5">
      <c r="A35" s="4" t="s">
        <v>48</v>
      </c>
      <c r="B35" s="5" t="n">
        <v>0</v>
      </c>
      <c r="C35" s="10" t="n">
        <v>0.58</v>
      </c>
      <c r="D35" s="5" t="n">
        <v>0</v>
      </c>
      <c r="E35" s="10" t="n">
        <v>-0.3</v>
      </c>
    </row>
    <row r="36" spans="1:5">
      <c r="A36" s="4" t="s">
        <v>49</v>
      </c>
      <c r="B36" s="10" t="n">
        <v>0.03</v>
      </c>
      <c r="C36" s="5" t="n">
        <v>0</v>
      </c>
      <c r="D36" s="10" t="n">
        <v>0.65</v>
      </c>
      <c r="E36" s="10" t="n">
        <v>0.03</v>
      </c>
    </row>
    <row r="37" spans="1:5">
      <c r="A37" s="4" t="s">
        <v>50</v>
      </c>
      <c r="B37" s="9" t="n">
        <v>0.66</v>
      </c>
      <c r="C37" s="9" t="n">
        <v>0.89</v>
      </c>
      <c r="D37" s="9" t="n">
        <v>1.58</v>
      </c>
      <c r="E37" s="9" t="n">
        <v>0.83</v>
      </c>
    </row>
    <row r="38" spans="1:5">
      <c r="A38" s="3" t="s">
        <v>52</v>
      </c>
    </row>
    <row r="39" spans="1:5">
      <c r="A39" s="4" t="s">
        <v>53</v>
      </c>
      <c r="B39" s="5" t="n">
        <v>88</v>
      </c>
      <c r="C39" s="7" t="n">
        <v>107.6</v>
      </c>
      <c r="D39" s="7" t="n">
        <v>96.2</v>
      </c>
      <c r="E39" s="7" t="n">
        <v>108.5</v>
      </c>
    </row>
    <row r="40" spans="1:5">
      <c r="A40" s="4" t="s">
        <v>54</v>
      </c>
      <c r="B40" s="5" t="n">
        <v>90</v>
      </c>
      <c r="C40" s="7" t="n">
        <v>108.6</v>
      </c>
      <c r="D40" s="7" t="n">
        <v>98.09999999999999</v>
      </c>
      <c r="E40" s="7" t="n">
        <v>109.3</v>
      </c>
    </row>
    <row r="41" spans="1:5">
      <c r="A41" s="4" t="s">
        <v>55</v>
      </c>
      <c r="B41" s="8" t="n">
        <v>91.2</v>
      </c>
      <c r="C41" s="8" t="n">
        <v>99.8</v>
      </c>
      <c r="D41" s="8" t="n">
        <v>673.2</v>
      </c>
      <c r="E41" s="8" t="n">
        <v>86.7</v>
      </c>
    </row>
    <row r="42" spans="1:5">
      <c r="A42" s="4" t="s">
        <v>56</v>
      </c>
      <c r="B42" s="5" t="n">
        <v>0</v>
      </c>
      <c r="C42" s="7" t="n">
        <v>-0.6</v>
      </c>
      <c r="D42" s="5" t="n">
        <v>0</v>
      </c>
      <c r="E42" s="7" t="n">
        <v>0.3</v>
      </c>
    </row>
    <row r="43" spans="1:5">
      <c r="A43" s="4" t="s">
        <v>57</v>
      </c>
      <c r="B43" s="8" t="n">
        <v>91.2</v>
      </c>
      <c r="C43" s="8" t="n">
        <v>99.2</v>
      </c>
      <c r="D43" s="8" t="n">
        <v>673.2</v>
      </c>
      <c r="E43" s="11" t="n">
        <v>87</v>
      </c>
    </row>
    <row r="44" spans="1:5">
      <c r="A44" s="4" t="s">
        <v>58</v>
      </c>
      <c r="B44" s="9" t="n">
        <v>0.08</v>
      </c>
      <c r="C44" s="9" t="n">
        <v>0.07000000000000001</v>
      </c>
      <c r="D44" s="9" t="n">
        <v>0.24</v>
      </c>
      <c r="E44" s="9"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8" t="n">
        <v>592.7</v>
      </c>
      <c r="C3" s="8" t="n">
        <v>428.5</v>
      </c>
    </row>
    <row r="4" spans="1:3">
      <c r="A4" s="4" t="s">
        <v>63</v>
      </c>
      <c r="B4" s="7" t="n">
        <v>712.6</v>
      </c>
      <c r="C4" s="7" t="n">
        <v>512.5</v>
      </c>
    </row>
    <row r="5" spans="1:3">
      <c r="A5" s="4" t="s">
        <v>64</v>
      </c>
      <c r="B5" s="7" t="n">
        <v>904.4</v>
      </c>
      <c r="C5" s="7" t="n">
        <v>853.8</v>
      </c>
    </row>
    <row r="6" spans="1:3">
      <c r="A6" s="4" t="s">
        <v>65</v>
      </c>
      <c r="B6" s="7" t="n">
        <v>241.7</v>
      </c>
      <c r="C6" s="7" t="n">
        <v>172.8</v>
      </c>
    </row>
    <row r="7" spans="1:3">
      <c r="A7" s="4" t="s">
        <v>66</v>
      </c>
      <c r="B7" s="7" t="n">
        <v>5.7</v>
      </c>
      <c r="C7" s="7" t="n">
        <v>732.9</v>
      </c>
    </row>
    <row r="8" spans="1:3">
      <c r="A8" s="4" t="s">
        <v>67</v>
      </c>
      <c r="B8" s="7" t="n">
        <v>2457.1</v>
      </c>
      <c r="C8" s="7" t="n">
        <v>2700.5</v>
      </c>
    </row>
    <row r="9" spans="1:3">
      <c r="A9" s="3" t="s">
        <v>68</v>
      </c>
    </row>
    <row r="10" spans="1:3">
      <c r="A10" s="4" t="s">
        <v>69</v>
      </c>
      <c r="B10" s="7" t="n">
        <v>300.8</v>
      </c>
      <c r="C10" s="7" t="n">
        <v>304.6</v>
      </c>
    </row>
    <row r="11" spans="1:3">
      <c r="A11" s="4" t="s">
        <v>70</v>
      </c>
      <c r="B11" s="7" t="n">
        <v>272.2</v>
      </c>
      <c r="C11" s="7" t="n">
        <v>259.7</v>
      </c>
    </row>
    <row r="12" spans="1:3">
      <c r="A12" s="4" t="s">
        <v>71</v>
      </c>
      <c r="B12" s="7" t="n">
        <v>14.2</v>
      </c>
      <c r="C12" s="7" t="n">
        <v>18.4</v>
      </c>
    </row>
    <row r="13" spans="1:3">
      <c r="A13" s="4" t="s">
        <v>72</v>
      </c>
      <c r="B13" s="7" t="n">
        <v>558.4</v>
      </c>
      <c r="C13" s="7" t="n">
        <v>552.3</v>
      </c>
    </row>
    <row r="14" spans="1:3">
      <c r="A14" s="4" t="s">
        <v>73</v>
      </c>
      <c r="B14" s="5" t="n">
        <v>0</v>
      </c>
      <c r="C14" s="7" t="n">
        <v>1171.3</v>
      </c>
    </row>
    <row r="15" spans="1:3">
      <c r="A15" s="4" t="s">
        <v>74</v>
      </c>
      <c r="B15" s="7" t="n">
        <v>3602.7</v>
      </c>
      <c r="C15" s="7" t="n">
        <v>5006.8</v>
      </c>
    </row>
    <row r="16" spans="1:3">
      <c r="A16" s="3" t="s">
        <v>75</v>
      </c>
    </row>
    <row r="17" spans="1:3">
      <c r="A17" s="4" t="s">
        <v>76</v>
      </c>
      <c r="B17" s="7" t="n">
        <v>4.9</v>
      </c>
      <c r="C17" s="7" t="n">
        <v>13.8</v>
      </c>
    </row>
    <row r="18" spans="1:3">
      <c r="A18" s="4" t="s">
        <v>77</v>
      </c>
      <c r="B18" s="7" t="n">
        <v>552.3</v>
      </c>
      <c r="C18" s="7" t="n">
        <v>522.7</v>
      </c>
    </row>
    <row r="19" spans="1:3">
      <c r="A19" s="4" t="s">
        <v>78</v>
      </c>
      <c r="B19" s="7" t="n">
        <v>134.3</v>
      </c>
      <c r="C19" s="7" t="n">
        <v>125.1</v>
      </c>
    </row>
    <row r="20" spans="1:3">
      <c r="A20" s="4" t="s">
        <v>79</v>
      </c>
      <c r="B20" s="7" t="n">
        <v>47.3</v>
      </c>
      <c r="C20" s="7" t="n">
        <v>61.2</v>
      </c>
    </row>
    <row r="21" spans="1:3">
      <c r="A21" s="4" t="s">
        <v>80</v>
      </c>
      <c r="B21" s="7" t="n">
        <v>272.6</v>
      </c>
      <c r="C21" s="7" t="n">
        <v>230.4</v>
      </c>
    </row>
    <row r="22" spans="1:3">
      <c r="A22" s="4" t="s">
        <v>81</v>
      </c>
      <c r="B22" s="7" t="n">
        <v>2.2</v>
      </c>
      <c r="C22" s="7" t="n">
        <v>453.8</v>
      </c>
    </row>
    <row r="23" spans="1:3">
      <c r="A23" s="4" t="s">
        <v>82</v>
      </c>
      <c r="B23" s="7" t="n">
        <v>1013.6</v>
      </c>
      <c r="C23" s="5" t="n">
        <v>1407</v>
      </c>
    </row>
    <row r="24" spans="1:3">
      <c r="A24" s="3" t="s">
        <v>83</v>
      </c>
    </row>
    <row r="25" spans="1:3">
      <c r="A25" s="4" t="s">
        <v>84</v>
      </c>
      <c r="B25" s="5" t="n">
        <v>980</v>
      </c>
      <c r="C25" s="5" t="n">
        <v>1562</v>
      </c>
    </row>
    <row r="26" spans="1:3">
      <c r="A26" s="4" t="s">
        <v>85</v>
      </c>
      <c r="B26" s="5" t="n">
        <v>160</v>
      </c>
      <c r="C26" s="7" t="n">
        <v>153.8</v>
      </c>
    </row>
    <row r="27" spans="1:3">
      <c r="A27" s="4" t="s">
        <v>86</v>
      </c>
      <c r="B27" s="5" t="n">
        <v>68</v>
      </c>
      <c r="C27" s="7" t="n">
        <v>50.7</v>
      </c>
    </row>
    <row r="28" spans="1:3">
      <c r="A28" s="4" t="s">
        <v>87</v>
      </c>
      <c r="B28" s="7" t="n">
        <v>0.8</v>
      </c>
      <c r="C28" s="7" t="n">
        <v>312.1</v>
      </c>
    </row>
    <row r="29" spans="1:3">
      <c r="A29" s="4" t="s">
        <v>88</v>
      </c>
      <c r="B29" s="7" t="n">
        <v>2222.4</v>
      </c>
      <c r="C29" s="7" t="n">
        <v>3485.6</v>
      </c>
    </row>
    <row r="30" spans="1:3">
      <c r="A30" s="4" t="s">
        <v>89</v>
      </c>
      <c r="B30" s="4" t="s">
        <v>90</v>
      </c>
      <c r="C30" s="4" t="s">
        <v>90</v>
      </c>
    </row>
    <row r="31" spans="1:3">
      <c r="A31" s="3" t="s">
        <v>91</v>
      </c>
    </row>
    <row r="32" spans="1:3">
      <c r="A32" s="4" t="s">
        <v>92</v>
      </c>
      <c r="B32" s="7" t="n">
        <v>1.3</v>
      </c>
      <c r="C32" s="7" t="n">
        <v>1.3</v>
      </c>
    </row>
    <row r="33" spans="1:3">
      <c r="A33" s="4" t="s">
        <v>93</v>
      </c>
      <c r="B33" s="7" t="n">
        <v>1314.4</v>
      </c>
      <c r="C33" s="5" t="n">
        <v>1300</v>
      </c>
    </row>
    <row r="34" spans="1:3">
      <c r="A34" s="4" t="s">
        <v>94</v>
      </c>
      <c r="B34" s="7" t="n">
        <v>2029.5</v>
      </c>
      <c r="C34" s="7" t="n">
        <v>1897.9</v>
      </c>
    </row>
    <row r="35" spans="1:3">
      <c r="A35" s="4" t="s">
        <v>95</v>
      </c>
      <c r="B35" s="7" t="n">
        <v>-261.6</v>
      </c>
      <c r="C35" s="7" t="n">
        <v>-779.4</v>
      </c>
    </row>
    <row r="36" spans="1:3">
      <c r="A36" s="4" t="s">
        <v>96</v>
      </c>
      <c r="B36" s="7" t="n">
        <v>-1703.9</v>
      </c>
      <c r="C36" s="7" t="n">
        <v>-935.1</v>
      </c>
    </row>
    <row r="37" spans="1:3">
      <c r="A37" s="4" t="s">
        <v>97</v>
      </c>
      <c r="B37" s="7" t="n">
        <v>1379.7</v>
      </c>
      <c r="C37" s="7" t="n">
        <v>1484.7</v>
      </c>
    </row>
    <row r="38" spans="1:3">
      <c r="A38" s="4" t="s">
        <v>98</v>
      </c>
      <c r="B38" s="7" t="n">
        <v>0.6</v>
      </c>
      <c r="C38" s="7" t="n">
        <v>36.5</v>
      </c>
    </row>
    <row r="39" spans="1:3">
      <c r="A39" s="4" t="s">
        <v>99</v>
      </c>
      <c r="B39" s="7" t="n">
        <v>1380.3</v>
      </c>
      <c r="C39" s="7" t="n">
        <v>1521.2</v>
      </c>
    </row>
    <row r="40" spans="1:3">
      <c r="A40" s="4" t="s">
        <v>100</v>
      </c>
      <c r="B40" s="8" t="n">
        <v>3602.7</v>
      </c>
      <c r="C40" s="8" t="n">
        <v>50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60</v>
      </c>
    </row>
    <row r="2" spans="1:3">
      <c r="A2" s="3" t="s">
        <v>260</v>
      </c>
    </row>
    <row r="3" spans="1:3">
      <c r="A3" s="4" t="s">
        <v>261</v>
      </c>
      <c r="B3" s="8" t="n">
        <v>3.9</v>
      </c>
      <c r="C3" s="11"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24</v>
      </c>
      <c r="D2" s="2" t="s">
        <v>60</v>
      </c>
    </row>
    <row r="3" spans="1:4">
      <c r="A3" s="3" t="s">
        <v>263</v>
      </c>
    </row>
    <row r="4" spans="1:4">
      <c r="A4" s="4" t="s">
        <v>264</v>
      </c>
      <c r="B4" s="8" t="n">
        <v>-56.2</v>
      </c>
      <c r="C4" s="8" t="n">
        <v>100.3</v>
      </c>
    </row>
    <row r="5" spans="1:4">
      <c r="A5" s="4" t="s">
        <v>265</v>
      </c>
      <c r="B5" s="7" t="n">
        <v>-1434.1</v>
      </c>
      <c r="C5" s="7" t="n">
        <v>-226.8</v>
      </c>
    </row>
    <row r="6" spans="1:4">
      <c r="A6" s="4" t="s">
        <v>266</v>
      </c>
    </row>
    <row r="7" spans="1:4">
      <c r="A7" s="3" t="s">
        <v>263</v>
      </c>
    </row>
    <row r="8" spans="1:4">
      <c r="A8" s="4" t="s">
        <v>264</v>
      </c>
      <c r="C8" s="7" t="n">
        <v>9.5</v>
      </c>
    </row>
    <row r="9" spans="1:4">
      <c r="A9" s="4" t="s">
        <v>265</v>
      </c>
      <c r="C9" s="7" t="n">
        <v>-9.5</v>
      </c>
    </row>
    <row r="10" spans="1:4">
      <c r="A10" s="4" t="s">
        <v>267</v>
      </c>
      <c r="D10" s="8" t="n">
        <v>0.2</v>
      </c>
    </row>
    <row r="11" spans="1:4">
      <c r="A11" s="4" t="s">
        <v>268</v>
      </c>
    </row>
    <row r="12" spans="1:4">
      <c r="A12" s="3" t="s">
        <v>263</v>
      </c>
    </row>
    <row r="13" spans="1:4">
      <c r="A13" s="4" t="s">
        <v>269</v>
      </c>
      <c r="D13" s="7" t="n">
        <v>0.6</v>
      </c>
    </row>
    <row r="14" spans="1:4">
      <c r="A14" s="4" t="s">
        <v>270</v>
      </c>
    </row>
    <row r="15" spans="1:4">
      <c r="A15" s="3" t="s">
        <v>263</v>
      </c>
    </row>
    <row r="16" spans="1:4">
      <c r="A16" s="4" t="s">
        <v>269</v>
      </c>
      <c r="D16" s="8" t="n">
        <v>-0.4</v>
      </c>
    </row>
    <row r="17" spans="1:4">
      <c r="A17" s="4" t="s">
        <v>271</v>
      </c>
    </row>
    <row r="18" spans="1:4">
      <c r="A18" s="3" t="s">
        <v>263</v>
      </c>
    </row>
    <row r="19" spans="1:4">
      <c r="A19" s="4" t="s">
        <v>264</v>
      </c>
      <c r="B19" s="7" t="n">
        <v>36.4</v>
      </c>
      <c r="C19" s="5" t="n">
        <v>0</v>
      </c>
    </row>
    <row r="20" spans="1:4">
      <c r="A20" s="4" t="s">
        <v>265</v>
      </c>
      <c r="B20" s="8" t="n">
        <v>-36.4</v>
      </c>
      <c r="C20" s="11"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275</v>
      </c>
      <c r="B4" s="8" t="n">
        <v>59.8</v>
      </c>
    </row>
    <row r="5" spans="1:2">
      <c r="A5" s="4" t="s">
        <v>276</v>
      </c>
      <c r="B5" s="7" t="n">
        <v>37.2</v>
      </c>
    </row>
    <row r="6" spans="1:2">
      <c r="A6" s="4" t="s">
        <v>277</v>
      </c>
      <c r="B6" s="7" t="n">
        <v>-0.2</v>
      </c>
    </row>
    <row r="7" spans="1:2">
      <c r="A7" s="4" t="s">
        <v>278</v>
      </c>
      <c r="B7" s="7" t="n">
        <v>-47.1</v>
      </c>
    </row>
    <row r="8" spans="1:2">
      <c r="A8" s="4" t="s">
        <v>279</v>
      </c>
      <c r="B8" s="7" t="n">
        <v>4.4</v>
      </c>
    </row>
    <row r="9" spans="1:2">
      <c r="A9" s="4" t="s">
        <v>280</v>
      </c>
      <c r="B9" s="8" t="n">
        <v>5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0"/>
    <col customWidth="1" max="5" min="5" width="37"/>
    <col customWidth="1" max="6" min="6" width="24"/>
    <col customWidth="1" max="7" min="7" width="24"/>
    <col customWidth="1" max="8" min="8" width="31"/>
    <col customWidth="1" max="9" min="9" width="37"/>
    <col customWidth="1" max="10" min="10" width="31"/>
  </cols>
  <sheetData>
    <row r="1" spans="1:10">
      <c r="A1" s="1" t="s">
        <v>281</v>
      </c>
      <c r="B1" s="2" t="s">
        <v>282</v>
      </c>
      <c r="C1" s="2" t="s">
        <v>283</v>
      </c>
      <c r="D1" s="2" t="s">
        <v>284</v>
      </c>
      <c r="E1" s="2" t="s">
        <v>285</v>
      </c>
      <c r="F1" s="2" t="s">
        <v>286</v>
      </c>
      <c r="G1" s="2" t="s">
        <v>287</v>
      </c>
      <c r="H1" s="2" t="s">
        <v>288</v>
      </c>
      <c r="I1" s="2" t="s">
        <v>285</v>
      </c>
      <c r="J1" s="2" t="s">
        <v>288</v>
      </c>
    </row>
    <row r="2" spans="1:10">
      <c r="A2" s="3" t="s">
        <v>289</v>
      </c>
    </row>
    <row r="3" spans="1:10">
      <c r="A3" s="4" t="s">
        <v>40</v>
      </c>
      <c r="E3" s="8" t="n">
        <v>2.6</v>
      </c>
      <c r="H3" s="11" t="n">
        <v>0</v>
      </c>
      <c r="I3" s="8" t="n">
        <v>63.7</v>
      </c>
      <c r="J3" s="8" t="n">
        <v>3.5</v>
      </c>
    </row>
    <row r="4" spans="1:10">
      <c r="A4" s="4" t="s">
        <v>290</v>
      </c>
      <c r="E4" s="9" t="n">
        <v>0.08</v>
      </c>
      <c r="F4" s="9" t="n">
        <v>0.08</v>
      </c>
      <c r="G4" s="9" t="n">
        <v>0.08</v>
      </c>
      <c r="H4" s="9" t="n">
        <v>0.07000000000000001</v>
      </c>
      <c r="I4" s="9" t="n">
        <v>0.24</v>
      </c>
      <c r="J4" s="9" t="n">
        <v>0.21</v>
      </c>
    </row>
    <row r="5" spans="1:10">
      <c r="A5" s="4" t="s">
        <v>291</v>
      </c>
      <c r="I5" s="8" t="n">
        <v>6.3</v>
      </c>
    </row>
    <row r="6" spans="1:10">
      <c r="A6" s="4" t="s">
        <v>292</v>
      </c>
      <c r="H6" s="8" t="n">
        <v>1.3</v>
      </c>
      <c r="J6" s="8" t="n">
        <v>2.5</v>
      </c>
    </row>
    <row r="7" spans="1:10">
      <c r="A7" s="4" t="s">
        <v>293</v>
      </c>
    </row>
    <row r="8" spans="1:10">
      <c r="A8" s="3" t="s">
        <v>289</v>
      </c>
    </row>
    <row r="9" spans="1:10">
      <c r="A9" s="4" t="s">
        <v>294</v>
      </c>
      <c r="H9" s="7" t="n">
        <v>0.2</v>
      </c>
      <c r="J9" s="7" t="n">
        <v>12.8</v>
      </c>
    </row>
    <row r="10" spans="1:10">
      <c r="A10" s="4" t="s">
        <v>295</v>
      </c>
    </row>
    <row r="11" spans="1:10">
      <c r="A11" s="3" t="s">
        <v>289</v>
      </c>
    </row>
    <row r="12" spans="1:10">
      <c r="A12" s="4" t="s">
        <v>296</v>
      </c>
      <c r="B12" s="12" t="n">
        <v>1.05</v>
      </c>
    </row>
    <row r="13" spans="1:10">
      <c r="A13" s="4" t="s">
        <v>295</v>
      </c>
    </row>
    <row r="14" spans="1:10">
      <c r="A14" s="3" t="s">
        <v>289</v>
      </c>
    </row>
    <row r="15" spans="1:10">
      <c r="A15" s="4" t="s">
        <v>297</v>
      </c>
      <c r="E15" s="5" t="n">
        <v>5200000</v>
      </c>
      <c r="I15" s="5" t="n">
        <v>19600000</v>
      </c>
    </row>
    <row r="16" spans="1:10">
      <c r="A16" s="4" t="s">
        <v>298</v>
      </c>
      <c r="E16" s="11" t="n">
        <v>221</v>
      </c>
      <c r="I16" s="11" t="n">
        <v>770</v>
      </c>
    </row>
    <row r="17" spans="1:10">
      <c r="A17" s="4" t="s">
        <v>299</v>
      </c>
      <c r="E17" s="7" t="n">
        <v>3.4</v>
      </c>
      <c r="I17" s="5" t="n">
        <v>42</v>
      </c>
    </row>
    <row r="18" spans="1:10">
      <c r="A18" s="4" t="s">
        <v>300</v>
      </c>
      <c r="I18" s="7" t="n">
        <v>13.5</v>
      </c>
    </row>
    <row r="19" spans="1:10">
      <c r="A19" s="4" t="s">
        <v>301</v>
      </c>
    </row>
    <row r="20" spans="1:10">
      <c r="A20" s="3" t="s">
        <v>289</v>
      </c>
    </row>
    <row r="21" spans="1:10">
      <c r="A21" s="4" t="s">
        <v>40</v>
      </c>
      <c r="E21" s="7" t="n">
        <v>2.6</v>
      </c>
      <c r="H21" s="11" t="n">
        <v>0</v>
      </c>
      <c r="I21" s="7" t="n">
        <v>63.7</v>
      </c>
      <c r="J21" s="8" t="n">
        <v>3.5</v>
      </c>
    </row>
    <row r="22" spans="1:10">
      <c r="A22" s="4" t="s">
        <v>302</v>
      </c>
    </row>
    <row r="23" spans="1:10">
      <c r="A23" s="3" t="s">
        <v>289</v>
      </c>
    </row>
    <row r="24" spans="1:10">
      <c r="A24" s="4" t="s">
        <v>303</v>
      </c>
      <c r="D24" s="5" t="n">
        <v>19600000</v>
      </c>
    </row>
    <row r="25" spans="1:10">
      <c r="A25" s="4" t="s">
        <v>304</v>
      </c>
    </row>
    <row r="26" spans="1:10">
      <c r="A26" s="3" t="s">
        <v>289</v>
      </c>
    </row>
    <row r="27" spans="1:10">
      <c r="A27" s="4" t="s">
        <v>303</v>
      </c>
      <c r="C27" s="5" t="n">
        <v>19600000</v>
      </c>
    </row>
    <row r="28" spans="1:10">
      <c r="A28" s="4" t="s">
        <v>305</v>
      </c>
      <c r="C28" s="11" t="n">
        <v>835</v>
      </c>
    </row>
    <row r="29" spans="1:10">
      <c r="A29" s="4" t="s">
        <v>40</v>
      </c>
      <c r="E29" s="8" t="n">
        <v>2.6</v>
      </c>
      <c r="I29" s="8" t="n">
        <v>6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0</v>
      </c>
    </row>
    <row r="2" spans="1:3">
      <c r="A2" s="3" t="s">
        <v>61</v>
      </c>
    </row>
    <row r="3" spans="1:3">
      <c r="A3" s="4" t="s">
        <v>102</v>
      </c>
      <c r="B3" s="8" t="n">
        <v>15.9</v>
      </c>
      <c r="C3" s="8" t="n">
        <v>16.5</v>
      </c>
    </row>
    <row r="4" spans="1:3">
      <c r="A4" s="3" t="s">
        <v>91</v>
      </c>
    </row>
    <row r="5" spans="1:3">
      <c r="A5" s="4" t="s">
        <v>103</v>
      </c>
      <c r="B5" s="9" t="n">
        <v>0.01</v>
      </c>
      <c r="C5" s="9" t="n">
        <v>0.01</v>
      </c>
    </row>
    <row r="6" spans="1:3">
      <c r="A6" s="4" t="s">
        <v>104</v>
      </c>
      <c r="B6" s="5" t="n">
        <v>300</v>
      </c>
      <c r="C6" s="5" t="n">
        <v>300</v>
      </c>
    </row>
    <row r="7" spans="1:3">
      <c r="A7" s="4" t="s">
        <v>105</v>
      </c>
      <c r="B7" s="7" t="n">
        <v>130.4</v>
      </c>
      <c r="C7" s="7" t="n">
        <v>129.6</v>
      </c>
    </row>
    <row r="8" spans="1:3">
      <c r="A8" s="4" t="s">
        <v>106</v>
      </c>
      <c r="B8" s="7" t="n">
        <v>46.8</v>
      </c>
      <c r="C8" s="7" t="n">
        <v>2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06</v>
      </c>
      <c r="B1" s="2" t="s">
        <v>23</v>
      </c>
      <c r="D1" s="2" t="s">
        <v>1</v>
      </c>
    </row>
    <row r="2" spans="1:6">
      <c r="B2" s="2" t="s">
        <v>273</v>
      </c>
      <c r="C2" s="2" t="s">
        <v>307</v>
      </c>
      <c r="D2" s="2" t="s">
        <v>308</v>
      </c>
      <c r="E2" s="2" t="s">
        <v>307</v>
      </c>
      <c r="F2" s="2" t="s">
        <v>309</v>
      </c>
    </row>
    <row r="3" spans="1:6">
      <c r="A3" s="3" t="s">
        <v>310</v>
      </c>
    </row>
    <row r="4" spans="1:6">
      <c r="A4" s="4" t="s">
        <v>311</v>
      </c>
      <c r="D4" s="5" t="n">
        <v>3</v>
      </c>
    </row>
    <row r="5" spans="1:6">
      <c r="A5" s="4" t="s">
        <v>312</v>
      </c>
      <c r="B5" s="8" t="n">
        <v>1111.2</v>
      </c>
      <c r="C5" s="8" t="n">
        <v>1056.4</v>
      </c>
      <c r="D5" s="8" t="n">
        <v>3299.8</v>
      </c>
      <c r="E5" s="8" t="n">
        <v>3468.4</v>
      </c>
    </row>
    <row r="6" spans="1:6">
      <c r="A6" s="4" t="s">
        <v>313</v>
      </c>
      <c r="B6" s="7" t="n">
        <v>64.2</v>
      </c>
      <c r="C6" s="7" t="n">
        <v>39.6</v>
      </c>
      <c r="D6" s="7" t="n">
        <v>133.8</v>
      </c>
      <c r="E6" s="7" t="n">
        <v>124.3</v>
      </c>
    </row>
    <row r="7" spans="1:6">
      <c r="A7" s="4" t="s">
        <v>74</v>
      </c>
      <c r="B7" s="7" t="n">
        <v>3602.7</v>
      </c>
      <c r="D7" s="7" t="n">
        <v>3602.7</v>
      </c>
      <c r="F7" s="8" t="n">
        <v>5006.8</v>
      </c>
    </row>
    <row r="8" spans="1:6">
      <c r="A8" s="4" t="s">
        <v>314</v>
      </c>
    </row>
    <row r="9" spans="1:6">
      <c r="A9" s="3" t="s">
        <v>310</v>
      </c>
    </row>
    <row r="10" spans="1:6">
      <c r="A10" s="4" t="s">
        <v>312</v>
      </c>
      <c r="B10" s="7" t="n">
        <v>556.7</v>
      </c>
      <c r="C10" s="7" t="n">
        <v>484.4</v>
      </c>
      <c r="D10" s="7" t="n">
        <v>1622.1</v>
      </c>
      <c r="E10" s="7" t="n">
        <v>1598.8</v>
      </c>
    </row>
    <row r="11" spans="1:6">
      <c r="A11" s="4" t="s">
        <v>313</v>
      </c>
      <c r="B11" s="7" t="n">
        <v>57.5</v>
      </c>
      <c r="C11" s="7" t="n">
        <v>48.6</v>
      </c>
      <c r="D11" s="5" t="n">
        <v>140</v>
      </c>
      <c r="E11" s="7" t="n">
        <v>159.2</v>
      </c>
    </row>
    <row r="12" spans="1:6">
      <c r="A12" s="4" t="s">
        <v>74</v>
      </c>
      <c r="B12" s="7" t="n">
        <v>1348.6</v>
      </c>
      <c r="D12" s="7" t="n">
        <v>1348.6</v>
      </c>
      <c r="F12" s="7" t="n">
        <v>1659.8</v>
      </c>
    </row>
    <row r="13" spans="1:6">
      <c r="A13" s="4" t="s">
        <v>315</v>
      </c>
    </row>
    <row r="14" spans="1:6">
      <c r="A14" s="3" t="s">
        <v>310</v>
      </c>
    </row>
    <row r="15" spans="1:6">
      <c r="A15" s="4" t="s">
        <v>312</v>
      </c>
      <c r="B15" s="7" t="n">
        <v>301.9</v>
      </c>
      <c r="C15" s="7" t="n">
        <v>282.8</v>
      </c>
      <c r="D15" s="7" t="n">
        <v>869.6</v>
      </c>
      <c r="E15" s="7" t="n">
        <v>947.5</v>
      </c>
    </row>
    <row r="16" spans="1:6">
      <c r="A16" s="4" t="s">
        <v>313</v>
      </c>
      <c r="B16" s="7" t="n">
        <v>-1.3</v>
      </c>
      <c r="C16" s="7" t="n">
        <v>-12.1</v>
      </c>
      <c r="D16" s="7" t="n">
        <v>-19.6</v>
      </c>
      <c r="E16" s="7" t="n">
        <v>-41.5</v>
      </c>
    </row>
    <row r="17" spans="1:6">
      <c r="A17" s="4" t="s">
        <v>74</v>
      </c>
      <c r="B17" s="7" t="n">
        <v>1707.1</v>
      </c>
      <c r="D17" s="7" t="n">
        <v>1707.1</v>
      </c>
      <c r="F17" s="5" t="n">
        <v>1618</v>
      </c>
    </row>
    <row r="18" spans="1:6">
      <c r="A18" s="4" t="s">
        <v>316</v>
      </c>
    </row>
    <row r="19" spans="1:6">
      <c r="A19" s="3" t="s">
        <v>310</v>
      </c>
    </row>
    <row r="20" spans="1:6">
      <c r="A20" s="4" t="s">
        <v>312</v>
      </c>
      <c r="B20" s="7" t="n">
        <v>259.9</v>
      </c>
      <c r="C20" s="7" t="n">
        <v>228.2</v>
      </c>
      <c r="D20" s="7" t="n">
        <v>789.5</v>
      </c>
      <c r="E20" s="7" t="n">
        <v>708.2</v>
      </c>
    </row>
    <row r="21" spans="1:6">
      <c r="A21" s="4" t="s">
        <v>313</v>
      </c>
      <c r="B21" s="7" t="n">
        <v>28.4</v>
      </c>
      <c r="C21" s="7" t="n">
        <v>19.5</v>
      </c>
      <c r="D21" s="7" t="n">
        <v>89.3</v>
      </c>
      <c r="E21" s="7" t="n">
        <v>63.9</v>
      </c>
    </row>
    <row r="22" spans="1:6">
      <c r="A22" s="4" t="s">
        <v>74</v>
      </c>
      <c r="B22" s="7" t="n">
        <v>1233.4</v>
      </c>
      <c r="D22" s="7" t="n">
        <v>1233.4</v>
      </c>
      <c r="F22" s="7" t="n">
        <v>1104.9</v>
      </c>
    </row>
    <row r="23" spans="1:6">
      <c r="A23" s="4" t="s">
        <v>317</v>
      </c>
    </row>
    <row r="24" spans="1:6">
      <c r="A24" s="3" t="s">
        <v>310</v>
      </c>
    </row>
    <row r="25" spans="1:6">
      <c r="A25" s="4" t="s">
        <v>312</v>
      </c>
      <c r="B25" s="7" t="n">
        <v>-7.3</v>
      </c>
      <c r="C25" s="5" t="n">
        <v>61</v>
      </c>
      <c r="D25" s="7" t="n">
        <v>18.6</v>
      </c>
      <c r="E25" s="7" t="n">
        <v>213.9</v>
      </c>
    </row>
    <row r="26" spans="1:6">
      <c r="A26" s="4" t="s">
        <v>313</v>
      </c>
      <c r="B26" s="7" t="n">
        <v>-20.4</v>
      </c>
      <c r="C26" s="8" t="n">
        <v>-16.4</v>
      </c>
      <c r="D26" s="7" t="n">
        <v>-75.90000000000001</v>
      </c>
      <c r="E26" s="8" t="n">
        <v>-57.3</v>
      </c>
    </row>
    <row r="27" spans="1:6">
      <c r="A27" s="4" t="s">
        <v>74</v>
      </c>
      <c r="B27" s="7" t="n">
        <v>-692.1</v>
      </c>
      <c r="D27" s="7" t="n">
        <v>-692.1</v>
      </c>
      <c r="F27" s="7" t="n">
        <v>-1280.1</v>
      </c>
    </row>
    <row r="28" spans="1:6">
      <c r="A28" s="4" t="s">
        <v>318</v>
      </c>
    </row>
    <row r="29" spans="1:6">
      <c r="A29" s="3" t="s">
        <v>310</v>
      </c>
    </row>
    <row r="30" spans="1:6">
      <c r="A30" s="4" t="s">
        <v>74</v>
      </c>
      <c r="B30" s="8" t="n">
        <v>5.7</v>
      </c>
      <c r="D30" s="8" t="n">
        <v>5.7</v>
      </c>
      <c r="F30" s="8" t="n">
        <v>190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9</v>
      </c>
      <c r="B1" s="2" t="s">
        <v>23</v>
      </c>
      <c r="D1" s="2" t="s">
        <v>1</v>
      </c>
    </row>
    <row r="2" spans="1:5">
      <c r="B2" s="2" t="s">
        <v>2</v>
      </c>
      <c r="C2" s="2" t="s">
        <v>24</v>
      </c>
      <c r="D2" s="2" t="s">
        <v>2</v>
      </c>
      <c r="E2" s="2" t="s">
        <v>24</v>
      </c>
    </row>
    <row r="3" spans="1:5">
      <c r="A3" s="3" t="s">
        <v>151</v>
      </c>
    </row>
    <row r="4" spans="1:5">
      <c r="A4" s="4" t="s">
        <v>37</v>
      </c>
      <c r="B4" s="8" t="n">
        <v>-0.1</v>
      </c>
      <c r="C4" s="8" t="n">
        <v>19.3</v>
      </c>
      <c r="D4" s="8" t="n">
        <v>5.1</v>
      </c>
      <c r="E4" s="8" t="n">
        <v>82.5</v>
      </c>
    </row>
    <row r="5" spans="1:5">
      <c r="A5" s="4" t="s">
        <v>36</v>
      </c>
      <c r="B5" s="8" t="n">
        <v>56.7</v>
      </c>
      <c r="C5" s="8" t="n">
        <v>13.9</v>
      </c>
      <c r="D5" s="8" t="n">
        <v>86.59999999999999</v>
      </c>
      <c r="E5" s="8" t="n">
        <v>38.3</v>
      </c>
    </row>
    <row r="6" spans="1:5">
      <c r="A6" s="4" t="s">
        <v>320</v>
      </c>
      <c r="B6" s="4" t="s">
        <v>321</v>
      </c>
      <c r="C6" s="4" t="s">
        <v>322</v>
      </c>
      <c r="D6" s="4" t="s">
        <v>323</v>
      </c>
      <c r="E6" s="4" t="s">
        <v>3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3</v>
      </c>
      <c r="D1" s="2" t="s">
        <v>1</v>
      </c>
    </row>
    <row r="2" spans="1:5">
      <c r="B2" s="2" t="s">
        <v>2</v>
      </c>
      <c r="C2" s="2" t="s">
        <v>24</v>
      </c>
      <c r="D2" s="2" t="s">
        <v>2</v>
      </c>
      <c r="E2" s="2" t="s">
        <v>24</v>
      </c>
    </row>
    <row r="3" spans="1:5">
      <c r="A3" s="3" t="s">
        <v>326</v>
      </c>
    </row>
    <row r="4" spans="1:5">
      <c r="A4" s="4" t="s">
        <v>327</v>
      </c>
      <c r="B4" s="11" t="n">
        <v>0</v>
      </c>
      <c r="C4" s="8" t="n">
        <v>-0.6</v>
      </c>
      <c r="D4" s="11" t="n">
        <v>0</v>
      </c>
      <c r="E4" s="8" t="n">
        <v>0.1</v>
      </c>
    </row>
    <row r="5" spans="1:5">
      <c r="A5" s="4" t="s">
        <v>328</v>
      </c>
      <c r="B5" s="11" t="n">
        <v>0</v>
      </c>
      <c r="C5" s="7" t="n">
        <v>63.5</v>
      </c>
      <c r="D5" s="11" t="n">
        <v>0</v>
      </c>
      <c r="E5" s="7" t="n">
        <v>-33.3</v>
      </c>
    </row>
    <row r="6" spans="1:5">
      <c r="A6" s="4" t="s">
        <v>329</v>
      </c>
    </row>
    <row r="7" spans="1:5">
      <c r="A7" s="3" t="s">
        <v>326</v>
      </c>
    </row>
    <row r="8" spans="1:5">
      <c r="A8" s="4" t="s">
        <v>26</v>
      </c>
      <c r="C8" s="7" t="n">
        <v>348.8</v>
      </c>
      <c r="E8" s="7" t="n">
        <v>983.5</v>
      </c>
    </row>
    <row r="9" spans="1:5">
      <c r="A9" s="4" t="s">
        <v>330</v>
      </c>
      <c r="C9" s="7" t="n">
        <v>-261.2</v>
      </c>
      <c r="E9" s="7" t="n">
        <v>-774.1</v>
      </c>
    </row>
    <row r="10" spans="1:5">
      <c r="A10" s="4" t="s">
        <v>29</v>
      </c>
      <c r="C10" s="7" t="n">
        <v>-63.7</v>
      </c>
      <c r="E10" s="7" t="n">
        <v>-222.2</v>
      </c>
    </row>
    <row r="11" spans="1:5">
      <c r="A11" s="4" t="s">
        <v>331</v>
      </c>
      <c r="C11" s="7" t="n">
        <v>55.6</v>
      </c>
      <c r="E11" s="5" t="n">
        <v>0</v>
      </c>
    </row>
    <row r="12" spans="1:5">
      <c r="A12" s="4" t="s">
        <v>332</v>
      </c>
      <c r="C12" s="7" t="n">
        <v>-1.4</v>
      </c>
      <c r="E12" s="5" t="n">
        <v>-2</v>
      </c>
    </row>
    <row r="13" spans="1:5">
      <c r="A13" s="4" t="s">
        <v>31</v>
      </c>
      <c r="C13" s="7" t="n">
        <v>-2.3</v>
      </c>
      <c r="E13" s="7" t="n">
        <v>-0.1</v>
      </c>
    </row>
    <row r="14" spans="1:5">
      <c r="A14" s="4" t="s">
        <v>333</v>
      </c>
      <c r="C14" s="7" t="n">
        <v>75.8</v>
      </c>
      <c r="E14" s="7" t="n">
        <v>-14.9</v>
      </c>
    </row>
    <row r="15" spans="1:5">
      <c r="A15" s="4" t="s">
        <v>37</v>
      </c>
      <c r="C15" s="7" t="n">
        <v>-11.7</v>
      </c>
      <c r="E15" s="7" t="n">
        <v>-18.5</v>
      </c>
    </row>
    <row r="16" spans="1:5">
      <c r="A16" s="4" t="s">
        <v>39</v>
      </c>
      <c r="C16" s="7" t="n">
        <v>64.09999999999999</v>
      </c>
      <c r="E16" s="7" t="n">
        <v>-33.4</v>
      </c>
    </row>
    <row r="17" spans="1:5">
      <c r="A17" s="4" t="s">
        <v>327</v>
      </c>
      <c r="C17" s="7" t="n">
        <v>-0.6</v>
      </c>
      <c r="E17" s="7" t="n">
        <v>0.1</v>
      </c>
    </row>
    <row r="18" spans="1:5">
      <c r="A18" s="4" t="s">
        <v>328</v>
      </c>
      <c r="C18" s="8" t="n">
        <v>63.5</v>
      </c>
      <c r="E18" s="8" t="n">
        <v>-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4</v>
      </c>
      <c r="B1" s="2" t="s">
        <v>335</v>
      </c>
      <c r="C1" s="2" t="s">
        <v>23</v>
      </c>
    </row>
    <row r="2" spans="1:5">
      <c r="B2" s="2" t="s">
        <v>336</v>
      </c>
      <c r="C2" s="2" t="s">
        <v>2</v>
      </c>
      <c r="D2" s="2" t="s">
        <v>24</v>
      </c>
      <c r="E2" s="2" t="s">
        <v>336</v>
      </c>
    </row>
    <row r="3" spans="1:5">
      <c r="A3" s="4" t="s">
        <v>302</v>
      </c>
    </row>
    <row r="4" spans="1:5">
      <c r="A4" s="3" t="s">
        <v>326</v>
      </c>
    </row>
    <row r="5" spans="1:5">
      <c r="A5" s="4" t="s">
        <v>337</v>
      </c>
      <c r="D5" s="8" t="n">
        <v>-55.6</v>
      </c>
      <c r="E5" s="8" t="n">
        <v>55.6</v>
      </c>
    </row>
    <row r="6" spans="1:5">
      <c r="A6" s="4" t="s">
        <v>338</v>
      </c>
      <c r="D6" s="8" t="n">
        <v>-55.6</v>
      </c>
      <c r="E6" s="8" t="n">
        <v>55.6</v>
      </c>
    </row>
    <row r="7" spans="1:5">
      <c r="A7" s="4" t="s">
        <v>339</v>
      </c>
      <c r="B7" s="7" t="n">
        <v>19.6</v>
      </c>
    </row>
    <row r="8" spans="1:5">
      <c r="A8" s="4" t="s">
        <v>340</v>
      </c>
    </row>
    <row r="9" spans="1:5">
      <c r="A9" s="3" t="s">
        <v>326</v>
      </c>
    </row>
    <row r="10" spans="1:5">
      <c r="A10" s="4" t="s">
        <v>341</v>
      </c>
      <c r="C10" s="8" t="n">
        <v>5.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23</v>
      </c>
      <c r="C1" s="2" t="s">
        <v>1</v>
      </c>
    </row>
    <row r="2" spans="1:3">
      <c r="B2" s="2" t="s">
        <v>2</v>
      </c>
      <c r="C2" s="2" t="s">
        <v>2</v>
      </c>
    </row>
    <row r="3" spans="1:3">
      <c r="A3" s="4" t="s">
        <v>343</v>
      </c>
    </row>
    <row r="4" spans="1:3">
      <c r="A4" s="3" t="s">
        <v>326</v>
      </c>
    </row>
    <row r="5" spans="1:3">
      <c r="A5" s="4" t="s">
        <v>344</v>
      </c>
      <c r="C5" s="8" t="n">
        <v>-1.2</v>
      </c>
    </row>
    <row r="6" spans="1:3">
      <c r="A6" s="4" t="s">
        <v>345</v>
      </c>
    </row>
    <row r="7" spans="1:3">
      <c r="A7" s="3" t="s">
        <v>326</v>
      </c>
    </row>
    <row r="8" spans="1:3">
      <c r="A8" s="4" t="s">
        <v>346</v>
      </c>
      <c r="C8" s="8" t="n">
        <v>5.8</v>
      </c>
    </row>
    <row r="9" spans="1:3">
      <c r="A9" s="4" t="s">
        <v>347</v>
      </c>
    </row>
    <row r="10" spans="1:3">
      <c r="A10" s="3" t="s">
        <v>326</v>
      </c>
    </row>
    <row r="11" spans="1:3">
      <c r="A11" s="4" t="s">
        <v>344</v>
      </c>
      <c r="B11" s="8" t="n">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0</v>
      </c>
    </row>
    <row r="2" spans="1:3">
      <c r="A2" s="3" t="s">
        <v>349</v>
      </c>
    </row>
    <row r="3" spans="1:3">
      <c r="A3" s="4" t="s">
        <v>350</v>
      </c>
      <c r="B3" s="11" t="n">
        <v>3</v>
      </c>
      <c r="C3" s="8" t="n">
        <v>73.40000000000001</v>
      </c>
    </row>
    <row r="4" spans="1:3">
      <c r="A4" s="4" t="s">
        <v>66</v>
      </c>
      <c r="B4" s="7" t="n">
        <v>5.7</v>
      </c>
      <c r="C4" s="7" t="n">
        <v>732.9</v>
      </c>
    </row>
    <row r="5" spans="1:3">
      <c r="A5" s="4" t="s">
        <v>73</v>
      </c>
      <c r="B5" s="5" t="n">
        <v>0</v>
      </c>
      <c r="C5" s="7" t="n">
        <v>1171.3</v>
      </c>
    </row>
    <row r="6" spans="1:3">
      <c r="A6" s="3" t="s">
        <v>351</v>
      </c>
    </row>
    <row r="7" spans="1:3">
      <c r="A7" s="4" t="s">
        <v>81</v>
      </c>
      <c r="B7" s="7" t="n">
        <v>2.2</v>
      </c>
      <c r="C7" s="7" t="n">
        <v>453.8</v>
      </c>
    </row>
    <row r="8" spans="1:3">
      <c r="A8" s="4" t="s">
        <v>87</v>
      </c>
      <c r="B8" s="7" t="n">
        <v>0.8</v>
      </c>
      <c r="C8" s="7" t="n">
        <v>312.1</v>
      </c>
    </row>
    <row r="9" spans="1:3">
      <c r="A9" s="4" t="s">
        <v>352</v>
      </c>
    </row>
    <row r="10" spans="1:3">
      <c r="A10" s="3" t="s">
        <v>349</v>
      </c>
    </row>
    <row r="11" spans="1:3">
      <c r="A11" s="4" t="s">
        <v>350</v>
      </c>
      <c r="C11" s="7" t="n">
        <v>73.40000000000001</v>
      </c>
    </row>
    <row r="12" spans="1:3">
      <c r="A12" s="4" t="s">
        <v>353</v>
      </c>
      <c r="C12" s="5" t="n">
        <v>271</v>
      </c>
    </row>
    <row r="13" spans="1:3">
      <c r="A13" s="4" t="s">
        <v>64</v>
      </c>
      <c r="C13" s="5" t="n">
        <v>335</v>
      </c>
    </row>
    <row r="14" spans="1:3">
      <c r="A14" s="4" t="s">
        <v>65</v>
      </c>
      <c r="C14" s="7" t="n">
        <v>53.5</v>
      </c>
    </row>
    <row r="15" spans="1:3">
      <c r="A15" s="4" t="s">
        <v>354</v>
      </c>
      <c r="C15" s="5" t="n">
        <v>0</v>
      </c>
    </row>
    <row r="16" spans="1:3">
      <c r="A16" s="4" t="s">
        <v>66</v>
      </c>
      <c r="C16" s="7" t="n">
        <v>732.9</v>
      </c>
    </row>
    <row r="17" spans="1:3">
      <c r="A17" s="4" t="s">
        <v>69</v>
      </c>
      <c r="C17" s="7" t="n">
        <v>298.2</v>
      </c>
    </row>
    <row r="18" spans="1:3">
      <c r="A18" s="4" t="s">
        <v>70</v>
      </c>
      <c r="C18" s="7" t="n">
        <v>573.7</v>
      </c>
    </row>
    <row r="19" spans="1:3">
      <c r="A19" s="4" t="s">
        <v>355</v>
      </c>
      <c r="C19" s="7" t="n">
        <v>215.5</v>
      </c>
    </row>
    <row r="20" spans="1:3">
      <c r="A20" s="4" t="s">
        <v>354</v>
      </c>
      <c r="C20" s="7" t="n">
        <v>-5.2</v>
      </c>
    </row>
    <row r="21" spans="1:3">
      <c r="A21" s="4" t="s">
        <v>72</v>
      </c>
      <c r="C21" s="7" t="n">
        <v>89.09999999999999</v>
      </c>
    </row>
    <row r="22" spans="1:3">
      <c r="A22" s="4" t="s">
        <v>73</v>
      </c>
      <c r="C22" s="7" t="n">
        <v>1171.3</v>
      </c>
    </row>
    <row r="23" spans="1:3">
      <c r="A23" s="3" t="s">
        <v>351</v>
      </c>
    </row>
    <row r="24" spans="1:3">
      <c r="A24" s="4" t="s">
        <v>76</v>
      </c>
      <c r="C24" s="7" t="n">
        <v>14.4</v>
      </c>
    </row>
    <row r="25" spans="1:3">
      <c r="A25" s="4" t="s">
        <v>77</v>
      </c>
      <c r="C25" s="7" t="n">
        <v>157.1</v>
      </c>
    </row>
    <row r="26" spans="1:3">
      <c r="A26" s="4" t="s">
        <v>356</v>
      </c>
      <c r="C26" s="7" t="n">
        <v>282.3</v>
      </c>
    </row>
    <row r="27" spans="1:3">
      <c r="A27" s="4" t="s">
        <v>81</v>
      </c>
      <c r="C27" s="7" t="n">
        <v>453.8</v>
      </c>
    </row>
    <row r="28" spans="1:3">
      <c r="A28" s="4" t="s">
        <v>84</v>
      </c>
      <c r="C28" s="7" t="n">
        <v>2.4</v>
      </c>
    </row>
    <row r="29" spans="1:3">
      <c r="A29" s="4" t="s">
        <v>357</v>
      </c>
      <c r="C29" s="7" t="n">
        <v>236.9</v>
      </c>
    </row>
    <row r="30" spans="1:3">
      <c r="A30" s="4" t="s">
        <v>86</v>
      </c>
      <c r="C30" s="7" t="n">
        <v>72.8</v>
      </c>
    </row>
    <row r="31" spans="1:3">
      <c r="A31" s="4" t="s">
        <v>87</v>
      </c>
      <c r="C31" s="7" t="n">
        <v>312.1</v>
      </c>
    </row>
    <row r="32" spans="1:3">
      <c r="A32" s="4" t="s">
        <v>358</v>
      </c>
    </row>
    <row r="33" spans="1:3">
      <c r="A33" s="3" t="s">
        <v>349</v>
      </c>
    </row>
    <row r="34" spans="1:3">
      <c r="A34" s="4" t="s">
        <v>350</v>
      </c>
      <c r="B34" s="5" t="n">
        <v>3</v>
      </c>
      <c r="C34" s="7" t="n">
        <v>1.2</v>
      </c>
    </row>
    <row r="35" spans="1:3">
      <c r="A35" s="4" t="s">
        <v>353</v>
      </c>
      <c r="B35" s="7" t="n">
        <v>2.8</v>
      </c>
      <c r="C35" s="7" t="n">
        <v>3.1</v>
      </c>
    </row>
    <row r="36" spans="1:3">
      <c r="A36" s="4" t="s">
        <v>64</v>
      </c>
      <c r="B36" s="7" t="n">
        <v>2.1</v>
      </c>
      <c r="C36" s="7" t="n">
        <v>1.7</v>
      </c>
    </row>
    <row r="37" spans="1:3">
      <c r="A37" s="4" t="s">
        <v>65</v>
      </c>
      <c r="B37" s="7" t="n">
        <v>0.4</v>
      </c>
      <c r="C37" s="7" t="n">
        <v>0.5</v>
      </c>
    </row>
    <row r="38" spans="1:3">
      <c r="A38" s="4" t="s">
        <v>354</v>
      </c>
      <c r="B38" s="7" t="n">
        <v>-2.6</v>
      </c>
      <c r="C38" s="5" t="n">
        <v>0</v>
      </c>
    </row>
    <row r="39" spans="1:3">
      <c r="A39" s="4" t="s">
        <v>66</v>
      </c>
      <c r="B39" s="7" t="n">
        <v>5.7</v>
      </c>
      <c r="C39" s="7" t="n">
        <v>6.5</v>
      </c>
    </row>
    <row r="40" spans="1:3">
      <c r="A40" s="4" t="s">
        <v>69</v>
      </c>
      <c r="B40" s="7" t="n">
        <v>0.6</v>
      </c>
      <c r="C40" s="7" t="n">
        <v>0.8</v>
      </c>
    </row>
    <row r="41" spans="1:3">
      <c r="A41" s="4" t="s">
        <v>70</v>
      </c>
      <c r="B41" s="5" t="n">
        <v>0</v>
      </c>
      <c r="C41" s="5" t="n">
        <v>0</v>
      </c>
    </row>
    <row r="42" spans="1:3">
      <c r="A42" s="4" t="s">
        <v>355</v>
      </c>
      <c r="B42" s="5" t="n">
        <v>3</v>
      </c>
      <c r="C42" s="7" t="n">
        <v>2.9</v>
      </c>
    </row>
    <row r="43" spans="1:3">
      <c r="A43" s="4" t="s">
        <v>354</v>
      </c>
      <c r="B43" s="7" t="n">
        <v>-3.6</v>
      </c>
      <c r="C43" s="7" t="n">
        <v>-1.7</v>
      </c>
    </row>
    <row r="44" spans="1:3">
      <c r="A44" s="4" t="s">
        <v>72</v>
      </c>
      <c r="B44" s="5" t="n">
        <v>0</v>
      </c>
      <c r="C44" s="7" t="n">
        <v>1.1</v>
      </c>
    </row>
    <row r="45" spans="1:3">
      <c r="A45" s="4" t="s">
        <v>73</v>
      </c>
      <c r="B45" s="5" t="n">
        <v>0</v>
      </c>
      <c r="C45" s="7" t="n">
        <v>3.1</v>
      </c>
    </row>
    <row r="46" spans="1:3">
      <c r="A46" s="3" t="s">
        <v>351</v>
      </c>
    </row>
    <row r="47" spans="1:3">
      <c r="A47" s="4" t="s">
        <v>76</v>
      </c>
      <c r="B47" s="5" t="n">
        <v>0</v>
      </c>
      <c r="C47" s="5" t="n">
        <v>0</v>
      </c>
    </row>
    <row r="48" spans="1:3">
      <c r="A48" s="4" t="s">
        <v>77</v>
      </c>
      <c r="B48" s="7" t="n">
        <v>0.6</v>
      </c>
      <c r="C48" s="7" t="n">
        <v>0.7</v>
      </c>
    </row>
    <row r="49" spans="1:3">
      <c r="A49" s="4" t="s">
        <v>356</v>
      </c>
      <c r="B49" s="7" t="n">
        <v>1.6</v>
      </c>
      <c r="C49" s="7" t="n">
        <v>6.2</v>
      </c>
    </row>
    <row r="50" spans="1:3">
      <c r="A50" s="4" t="s">
        <v>81</v>
      </c>
      <c r="B50" s="7" t="n">
        <v>2.2</v>
      </c>
      <c r="C50" s="7" t="n">
        <v>6.9</v>
      </c>
    </row>
    <row r="51" spans="1:3">
      <c r="A51" s="4" t="s">
        <v>84</v>
      </c>
      <c r="B51" s="5" t="n">
        <v>0</v>
      </c>
      <c r="C51" s="5" t="n">
        <v>0</v>
      </c>
    </row>
    <row r="52" spans="1:3">
      <c r="A52" s="4" t="s">
        <v>357</v>
      </c>
      <c r="B52" s="7" t="n">
        <v>0.8</v>
      </c>
      <c r="C52" s="7" t="n">
        <v>0.7</v>
      </c>
    </row>
    <row r="53" spans="1:3">
      <c r="A53" s="4" t="s">
        <v>86</v>
      </c>
      <c r="B53" s="5" t="n">
        <v>0</v>
      </c>
      <c r="C53" s="7" t="n">
        <v>0.4</v>
      </c>
    </row>
    <row r="54" spans="1:3">
      <c r="A54" s="4" t="s">
        <v>87</v>
      </c>
      <c r="B54" s="8" t="n">
        <v>0.8</v>
      </c>
      <c r="C54" s="7" t="n">
        <v>1.1</v>
      </c>
    </row>
    <row r="55" spans="1:3">
      <c r="A55" s="4" t="s">
        <v>359</v>
      </c>
    </row>
    <row r="56" spans="1:3">
      <c r="A56" s="3" t="s">
        <v>349</v>
      </c>
    </row>
    <row r="57" spans="1:3">
      <c r="A57" s="4" t="s">
        <v>350</v>
      </c>
      <c r="C57" s="5" t="n">
        <v>71</v>
      </c>
    </row>
    <row r="58" spans="1:3">
      <c r="A58" s="4" t="s">
        <v>353</v>
      </c>
      <c r="C58" s="7" t="n">
        <v>243.5</v>
      </c>
    </row>
    <row r="59" spans="1:3">
      <c r="A59" s="4" t="s">
        <v>64</v>
      </c>
      <c r="C59" s="7" t="n">
        <v>309.4</v>
      </c>
    </row>
    <row r="60" spans="1:3">
      <c r="A60" s="4" t="s">
        <v>65</v>
      </c>
      <c r="C60" s="7" t="n">
        <v>49.9</v>
      </c>
    </row>
    <row r="61" spans="1:3">
      <c r="A61" s="4" t="s">
        <v>354</v>
      </c>
      <c r="C61" s="5" t="n">
        <v>0</v>
      </c>
    </row>
    <row r="62" spans="1:3">
      <c r="A62" s="4" t="s">
        <v>66</v>
      </c>
      <c r="C62" s="7" t="n">
        <v>673.8</v>
      </c>
    </row>
    <row r="63" spans="1:3">
      <c r="A63" s="4" t="s">
        <v>69</v>
      </c>
      <c r="C63" s="7" t="n">
        <v>294.2</v>
      </c>
    </row>
    <row r="64" spans="1:3">
      <c r="A64" s="4" t="s">
        <v>70</v>
      </c>
      <c r="C64" s="7" t="n">
        <v>573.7</v>
      </c>
    </row>
    <row r="65" spans="1:3">
      <c r="A65" s="4" t="s">
        <v>355</v>
      </c>
      <c r="C65" s="7" t="n">
        <v>212.6</v>
      </c>
    </row>
    <row r="66" spans="1:3">
      <c r="A66" s="4" t="s">
        <v>354</v>
      </c>
      <c r="C66" s="5" t="n">
        <v>0</v>
      </c>
    </row>
    <row r="67" spans="1:3">
      <c r="A67" s="4" t="s">
        <v>72</v>
      </c>
      <c r="C67" s="7" t="n">
        <v>86.40000000000001</v>
      </c>
    </row>
    <row r="68" spans="1:3">
      <c r="A68" s="4" t="s">
        <v>73</v>
      </c>
      <c r="C68" s="7" t="n">
        <v>1166.9</v>
      </c>
    </row>
    <row r="69" spans="1:3">
      <c r="A69" s="3" t="s">
        <v>351</v>
      </c>
    </row>
    <row r="70" spans="1:3">
      <c r="A70" s="4" t="s">
        <v>76</v>
      </c>
      <c r="C70" s="7" t="n">
        <v>13.1</v>
      </c>
    </row>
    <row r="71" spans="1:3">
      <c r="A71" s="4" t="s">
        <v>77</v>
      </c>
      <c r="C71" s="7" t="n">
        <v>132.6</v>
      </c>
    </row>
    <row r="72" spans="1:3">
      <c r="A72" s="4" t="s">
        <v>356</v>
      </c>
      <c r="C72" s="5" t="n">
        <v>267</v>
      </c>
    </row>
    <row r="73" spans="1:3">
      <c r="A73" s="4" t="s">
        <v>81</v>
      </c>
      <c r="C73" s="7" t="n">
        <v>412.7</v>
      </c>
    </row>
    <row r="74" spans="1:3">
      <c r="A74" s="4" t="s">
        <v>84</v>
      </c>
      <c r="C74" s="7" t="n">
        <v>2.4</v>
      </c>
    </row>
    <row r="75" spans="1:3">
      <c r="A75" s="4" t="s">
        <v>357</v>
      </c>
      <c r="C75" s="7" t="n">
        <v>235.3</v>
      </c>
    </row>
    <row r="76" spans="1:3">
      <c r="A76" s="4" t="s">
        <v>86</v>
      </c>
      <c r="C76" s="7" t="n">
        <v>71.7</v>
      </c>
    </row>
    <row r="77" spans="1:3">
      <c r="A77" s="4" t="s">
        <v>87</v>
      </c>
      <c r="C77" s="7" t="n">
        <v>309.4</v>
      </c>
    </row>
    <row r="78" spans="1:3">
      <c r="A78" s="4" t="s">
        <v>360</v>
      </c>
    </row>
    <row r="79" spans="1:3">
      <c r="A79" s="3" t="s">
        <v>349</v>
      </c>
    </row>
    <row r="80" spans="1:3">
      <c r="A80" s="4" t="s">
        <v>350</v>
      </c>
      <c r="C80" s="7" t="n">
        <v>1.2</v>
      </c>
    </row>
    <row r="81" spans="1:3">
      <c r="A81" s="4" t="s">
        <v>353</v>
      </c>
      <c r="C81" s="7" t="n">
        <v>24.4</v>
      </c>
    </row>
    <row r="82" spans="1:3">
      <c r="A82" s="4" t="s">
        <v>64</v>
      </c>
      <c r="C82" s="7" t="n">
        <v>23.9</v>
      </c>
    </row>
    <row r="83" spans="1:3">
      <c r="A83" s="4" t="s">
        <v>65</v>
      </c>
      <c r="C83" s="7" t="n">
        <v>3.1</v>
      </c>
    </row>
    <row r="84" spans="1:3">
      <c r="A84" s="4" t="s">
        <v>354</v>
      </c>
      <c r="C84" s="5" t="n">
        <v>0</v>
      </c>
    </row>
    <row r="85" spans="1:3">
      <c r="A85" s="4" t="s">
        <v>66</v>
      </c>
      <c r="C85" s="7" t="n">
        <v>52.6</v>
      </c>
    </row>
    <row r="86" spans="1:3">
      <c r="A86" s="4" t="s">
        <v>69</v>
      </c>
      <c r="C86" s="7" t="n">
        <v>3.2</v>
      </c>
    </row>
    <row r="87" spans="1:3">
      <c r="A87" s="4" t="s">
        <v>70</v>
      </c>
      <c r="C87" s="5" t="n">
        <v>0</v>
      </c>
    </row>
    <row r="88" spans="1:3">
      <c r="A88" s="4" t="s">
        <v>355</v>
      </c>
      <c r="C88" s="5" t="n">
        <v>0</v>
      </c>
    </row>
    <row r="89" spans="1:3">
      <c r="A89" s="4" t="s">
        <v>354</v>
      </c>
      <c r="C89" s="7" t="n">
        <v>-3.5</v>
      </c>
    </row>
    <row r="90" spans="1:3">
      <c r="A90" s="4" t="s">
        <v>72</v>
      </c>
      <c r="C90" s="7" t="n">
        <v>1.6</v>
      </c>
    </row>
    <row r="91" spans="1:3">
      <c r="A91" s="4" t="s">
        <v>73</v>
      </c>
      <c r="C91" s="7" t="n">
        <v>1.3</v>
      </c>
    </row>
    <row r="92" spans="1:3">
      <c r="A92" s="3" t="s">
        <v>351</v>
      </c>
    </row>
    <row r="93" spans="1:3">
      <c r="A93" s="4" t="s">
        <v>76</v>
      </c>
      <c r="C93" s="7" t="n">
        <v>1.3</v>
      </c>
    </row>
    <row r="94" spans="1:3">
      <c r="A94" s="4" t="s">
        <v>77</v>
      </c>
      <c r="C94" s="7" t="n">
        <v>23.8</v>
      </c>
    </row>
    <row r="95" spans="1:3">
      <c r="A95" s="4" t="s">
        <v>356</v>
      </c>
      <c r="C95" s="7" t="n">
        <v>9.1</v>
      </c>
    </row>
    <row r="96" spans="1:3">
      <c r="A96" s="4" t="s">
        <v>81</v>
      </c>
      <c r="C96" s="7" t="n">
        <v>34.2</v>
      </c>
    </row>
    <row r="97" spans="1:3">
      <c r="A97" s="4" t="s">
        <v>84</v>
      </c>
      <c r="C97" s="5" t="n">
        <v>0</v>
      </c>
    </row>
    <row r="98" spans="1:3">
      <c r="A98" s="4" t="s">
        <v>357</v>
      </c>
      <c r="C98" s="7" t="n">
        <v>0.9</v>
      </c>
    </row>
    <row r="99" spans="1:3">
      <c r="A99" s="4" t="s">
        <v>86</v>
      </c>
      <c r="C99" s="7" t="n">
        <v>0.7</v>
      </c>
    </row>
    <row r="100" spans="1:3">
      <c r="A100" s="4" t="s">
        <v>87</v>
      </c>
      <c r="C100" s="8"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61</v>
      </c>
      <c r="B1" s="2" t="s">
        <v>23</v>
      </c>
      <c r="C1" s="2" t="s">
        <v>1</v>
      </c>
    </row>
    <row r="2" spans="1:6">
      <c r="B2" s="2" t="s">
        <v>24</v>
      </c>
      <c r="C2" s="2" t="s">
        <v>2</v>
      </c>
      <c r="D2" s="2" t="s">
        <v>24</v>
      </c>
      <c r="E2" s="2" t="s">
        <v>60</v>
      </c>
      <c r="F2" s="2" t="s">
        <v>362</v>
      </c>
    </row>
    <row r="3" spans="1:6">
      <c r="A3" s="3" t="s">
        <v>363</v>
      </c>
    </row>
    <row r="4" spans="1:6">
      <c r="A4" s="4" t="s">
        <v>364</v>
      </c>
      <c r="C4" s="8" t="n">
        <v>592.7</v>
      </c>
      <c r="E4" s="8" t="n">
        <v>428.5</v>
      </c>
    </row>
    <row r="5" spans="1:6">
      <c r="A5" s="4" t="s">
        <v>350</v>
      </c>
      <c r="C5" s="5" t="n">
        <v>3</v>
      </c>
      <c r="E5" s="7" t="n">
        <v>73.40000000000001</v>
      </c>
    </row>
    <row r="6" spans="1:6">
      <c r="A6" s="4" t="s">
        <v>365</v>
      </c>
      <c r="B6" s="8" t="n">
        <v>343.7</v>
      </c>
      <c r="C6" s="7" t="n">
        <v>595.7</v>
      </c>
      <c r="D6" s="8" t="n">
        <v>343.7</v>
      </c>
      <c r="E6" s="7" t="n">
        <v>501.9</v>
      </c>
      <c r="F6" s="8" t="n">
        <v>466.5</v>
      </c>
    </row>
    <row r="7" spans="1:6">
      <c r="A7" s="3" t="s">
        <v>366</v>
      </c>
    </row>
    <row r="8" spans="1:6">
      <c r="A8" s="4" t="s">
        <v>112</v>
      </c>
      <c r="C8" s="7" t="n">
        <v>-22.9</v>
      </c>
      <c r="D8" s="7" t="n">
        <v>-101.1</v>
      </c>
    </row>
    <row r="9" spans="1:6">
      <c r="A9" s="4" t="s">
        <v>352</v>
      </c>
    </row>
    <row r="10" spans="1:6">
      <c r="A10" s="3" t="s">
        <v>363</v>
      </c>
    </row>
    <row r="11" spans="1:6">
      <c r="A11" s="4" t="s">
        <v>350</v>
      </c>
      <c r="E11" s="7" t="n">
        <v>73.40000000000001</v>
      </c>
    </row>
    <row r="12" spans="1:6">
      <c r="A12" s="4" t="s">
        <v>367</v>
      </c>
      <c r="C12" s="11" t="n">
        <v>0</v>
      </c>
      <c r="E12" s="11" t="n">
        <v>14</v>
      </c>
    </row>
    <row r="13" spans="1:6">
      <c r="A13" s="3" t="s">
        <v>366</v>
      </c>
    </row>
    <row r="14" spans="1:6">
      <c r="A14" s="4" t="s">
        <v>110</v>
      </c>
      <c r="B14" s="5" t="n">
        <v>0</v>
      </c>
      <c r="D14" s="7" t="n">
        <v>22.4</v>
      </c>
    </row>
    <row r="15" spans="1:6">
      <c r="A15" s="4" t="s">
        <v>331</v>
      </c>
      <c r="B15" s="7" t="n">
        <v>-55.6</v>
      </c>
      <c r="D15" s="5" t="n">
        <v>0</v>
      </c>
    </row>
    <row r="16" spans="1:6">
      <c r="A16" s="4" t="s">
        <v>112</v>
      </c>
      <c r="B16" s="7" t="n">
        <v>4.5</v>
      </c>
      <c r="D16" s="7" t="n">
        <v>8.800000000000001</v>
      </c>
    </row>
    <row r="17" spans="1:6">
      <c r="A17" s="4" t="s">
        <v>123</v>
      </c>
      <c r="B17" s="8" t="n">
        <v>2.6</v>
      </c>
      <c r="D17" s="8" t="n">
        <v>11.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8</v>
      </c>
      <c r="B1" s="2" t="s">
        <v>23</v>
      </c>
      <c r="D1" s="2" t="s">
        <v>1</v>
      </c>
    </row>
    <row r="2" spans="1:5">
      <c r="B2" s="2" t="s">
        <v>2</v>
      </c>
      <c r="C2" s="2" t="s">
        <v>24</v>
      </c>
      <c r="D2" s="2" t="s">
        <v>2</v>
      </c>
      <c r="E2" s="2" t="s">
        <v>24</v>
      </c>
    </row>
    <row r="3" spans="1:5">
      <c r="A3" s="3" t="s">
        <v>369</v>
      </c>
    </row>
    <row r="4" spans="1:5">
      <c r="A4" s="4" t="s">
        <v>40</v>
      </c>
      <c r="B4" s="8" t="n">
        <v>2.6</v>
      </c>
      <c r="C4" s="11" t="n">
        <v>0</v>
      </c>
      <c r="D4" s="8" t="n">
        <v>63.7</v>
      </c>
      <c r="E4" s="8" t="n">
        <v>3.5</v>
      </c>
    </row>
    <row r="5" spans="1:5">
      <c r="A5" s="4" t="s">
        <v>301</v>
      </c>
    </row>
    <row r="6" spans="1:5">
      <c r="A6" s="3" t="s">
        <v>369</v>
      </c>
    </row>
    <row r="7" spans="1:5">
      <c r="A7" s="4" t="s">
        <v>370</v>
      </c>
      <c r="B7" s="7" t="n">
        <v>2.8</v>
      </c>
      <c r="C7" s="5" t="n">
        <v>0</v>
      </c>
      <c r="D7" s="7" t="n">
        <v>85.8</v>
      </c>
      <c r="E7" s="7" t="n">
        <v>4.6</v>
      </c>
    </row>
    <row r="8" spans="1:5">
      <c r="A8" s="4" t="s">
        <v>37</v>
      </c>
      <c r="B8" s="7" t="n">
        <v>-0.2</v>
      </c>
      <c r="C8" s="5" t="n">
        <v>0</v>
      </c>
      <c r="D8" s="7" t="n">
        <v>-22.1</v>
      </c>
      <c r="E8" s="7" t="n">
        <v>-1.1</v>
      </c>
    </row>
    <row r="9" spans="1:5">
      <c r="A9" s="4" t="s">
        <v>40</v>
      </c>
      <c r="B9" s="7" t="n">
        <v>2.6</v>
      </c>
      <c r="C9" s="11" t="n">
        <v>0</v>
      </c>
      <c r="D9" s="7" t="n">
        <v>63.7</v>
      </c>
      <c r="E9" s="7" t="n">
        <v>3.5</v>
      </c>
    </row>
    <row r="10" spans="1:5">
      <c r="A10" s="4" t="s">
        <v>371</v>
      </c>
    </row>
    <row r="11" spans="1:5">
      <c r="A11" s="3" t="s">
        <v>369</v>
      </c>
    </row>
    <row r="12" spans="1:5">
      <c r="A12" s="4" t="s">
        <v>370</v>
      </c>
      <c r="B12" s="7" t="n">
        <v>2.8</v>
      </c>
      <c r="D12" s="7" t="n">
        <v>82.3</v>
      </c>
    </row>
    <row r="13" spans="1:5">
      <c r="A13" s="4" t="s">
        <v>37</v>
      </c>
      <c r="B13" s="7" t="n">
        <v>-0.2</v>
      </c>
      <c r="D13" s="7" t="n">
        <v>-21.6</v>
      </c>
    </row>
    <row r="14" spans="1:5">
      <c r="A14" s="4" t="s">
        <v>40</v>
      </c>
      <c r="B14" s="7" t="n">
        <v>2.6</v>
      </c>
      <c r="D14" s="7" t="n">
        <v>60.7</v>
      </c>
    </row>
    <row r="15" spans="1:5">
      <c r="A15" s="4" t="s">
        <v>372</v>
      </c>
    </row>
    <row r="16" spans="1:5">
      <c r="A16" s="3" t="s">
        <v>369</v>
      </c>
    </row>
    <row r="17" spans="1:5">
      <c r="A17" s="4" t="s">
        <v>370</v>
      </c>
      <c r="B17" s="5" t="n">
        <v>0</v>
      </c>
      <c r="D17" s="7" t="n">
        <v>3.5</v>
      </c>
    </row>
    <row r="18" spans="1:5">
      <c r="A18" s="4" t="s">
        <v>37</v>
      </c>
      <c r="B18" s="5" t="n">
        <v>0</v>
      </c>
      <c r="D18" s="7" t="n">
        <v>-0.5</v>
      </c>
    </row>
    <row r="19" spans="1:5">
      <c r="A19" s="4" t="s">
        <v>40</v>
      </c>
      <c r="B19" s="11" t="n">
        <v>0</v>
      </c>
      <c r="D19" s="11" t="n">
        <v>3</v>
      </c>
      <c r="E19" s="5" t="n">
        <v>3</v>
      </c>
    </row>
    <row r="20" spans="1:5">
      <c r="A20" s="4" t="s">
        <v>373</v>
      </c>
    </row>
    <row r="21" spans="1:5">
      <c r="A21" s="3" t="s">
        <v>369</v>
      </c>
    </row>
    <row r="22" spans="1:5">
      <c r="A22" s="4" t="s">
        <v>40</v>
      </c>
      <c r="E22" s="8" t="n">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23</v>
      </c>
      <c r="D1" s="2" t="s">
        <v>1</v>
      </c>
    </row>
    <row r="2" spans="1:6">
      <c r="B2" s="2" t="s">
        <v>2</v>
      </c>
      <c r="C2" s="2" t="s">
        <v>24</v>
      </c>
      <c r="D2" s="2" t="s">
        <v>2</v>
      </c>
      <c r="E2" s="2" t="s">
        <v>24</v>
      </c>
      <c r="F2" s="2" t="s">
        <v>60</v>
      </c>
    </row>
    <row r="3" spans="1:6">
      <c r="A3" s="3" t="s">
        <v>375</v>
      </c>
    </row>
    <row r="4" spans="1:6">
      <c r="A4" s="4" t="s">
        <v>376</v>
      </c>
      <c r="B4" s="8" t="n">
        <v>56.6</v>
      </c>
      <c r="C4" s="8" t="n">
        <v>33.3</v>
      </c>
      <c r="D4" s="8" t="n">
        <v>91.7</v>
      </c>
      <c r="E4" s="8" t="n">
        <v>120.9</v>
      </c>
    </row>
    <row r="5" spans="1:6">
      <c r="A5" s="4" t="s">
        <v>39</v>
      </c>
      <c r="B5" s="5" t="n">
        <v>0</v>
      </c>
      <c r="C5" s="7" t="n">
        <v>63.5</v>
      </c>
      <c r="D5" s="5" t="n">
        <v>0</v>
      </c>
      <c r="E5" s="7" t="n">
        <v>-33.3</v>
      </c>
    </row>
    <row r="6" spans="1:6">
      <c r="A6" s="4" t="s">
        <v>40</v>
      </c>
      <c r="B6" s="7" t="n">
        <v>2.6</v>
      </c>
      <c r="C6" s="5" t="n">
        <v>0</v>
      </c>
      <c r="D6" s="7" t="n">
        <v>63.7</v>
      </c>
      <c r="E6" s="7" t="n">
        <v>3.5</v>
      </c>
    </row>
    <row r="7" spans="1:6">
      <c r="A7" s="4" t="s">
        <v>44</v>
      </c>
      <c r="B7" s="8" t="n">
        <v>59.2</v>
      </c>
      <c r="C7" s="8" t="n">
        <v>96.8</v>
      </c>
      <c r="D7" s="8" t="n">
        <v>155.4</v>
      </c>
      <c r="E7" s="8" t="n">
        <v>91.09999999999999</v>
      </c>
    </row>
    <row r="8" spans="1:6">
      <c r="A8" s="3" t="s">
        <v>377</v>
      </c>
    </row>
    <row r="9" spans="1:6">
      <c r="A9" s="4" t="s">
        <v>378</v>
      </c>
      <c r="B9" s="5" t="n">
        <v>88000000</v>
      </c>
      <c r="C9" s="5" t="n">
        <v>107600000</v>
      </c>
      <c r="D9" s="5" t="n">
        <v>96200000</v>
      </c>
      <c r="E9" s="5" t="n">
        <v>108500000</v>
      </c>
    </row>
    <row r="10" spans="1:6">
      <c r="A10" s="3" t="s">
        <v>379</v>
      </c>
    </row>
    <row r="11" spans="1:6">
      <c r="A11" s="4" t="s">
        <v>47</v>
      </c>
      <c r="B11" s="9" t="n">
        <v>0.64</v>
      </c>
      <c r="C11" s="9" t="n">
        <v>0.31</v>
      </c>
      <c r="D11" s="9" t="n">
        <v>0.96</v>
      </c>
      <c r="E11" s="9" t="n">
        <v>1.12</v>
      </c>
    </row>
    <row r="12" spans="1:6">
      <c r="A12" s="4" t="s">
        <v>48</v>
      </c>
      <c r="B12" s="5" t="n">
        <v>0</v>
      </c>
      <c r="C12" s="10" t="n">
        <v>0.59</v>
      </c>
      <c r="D12" s="5" t="n">
        <v>0</v>
      </c>
      <c r="E12" s="10" t="n">
        <v>-0.31</v>
      </c>
    </row>
    <row r="13" spans="1:6">
      <c r="A13" s="4" t="s">
        <v>49</v>
      </c>
      <c r="B13" s="10" t="n">
        <v>0.03</v>
      </c>
      <c r="C13" s="5" t="n">
        <v>0</v>
      </c>
      <c r="D13" s="10" t="n">
        <v>0.66</v>
      </c>
      <c r="E13" s="10" t="n">
        <v>0.03</v>
      </c>
    </row>
    <row r="14" spans="1:6">
      <c r="A14" s="4" t="s">
        <v>50</v>
      </c>
      <c r="B14" s="9" t="n">
        <v>0.67</v>
      </c>
      <c r="C14" s="9" t="n">
        <v>0.9</v>
      </c>
      <c r="D14" s="9" t="n">
        <v>1.62</v>
      </c>
      <c r="E14" s="9" t="n">
        <v>0.84</v>
      </c>
    </row>
    <row r="15" spans="1:6">
      <c r="A15" s="3" t="s">
        <v>380</v>
      </c>
    </row>
    <row r="16" spans="1:6">
      <c r="A16" s="4" t="s">
        <v>378</v>
      </c>
      <c r="B16" s="5" t="n">
        <v>88000000</v>
      </c>
      <c r="C16" s="5" t="n">
        <v>107600000</v>
      </c>
      <c r="D16" s="5" t="n">
        <v>96200000</v>
      </c>
      <c r="E16" s="5" t="n">
        <v>108500000</v>
      </c>
    </row>
    <row r="17" spans="1:6">
      <c r="A17" s="3" t="s">
        <v>381</v>
      </c>
    </row>
    <row r="18" spans="1:6">
      <c r="A18" s="4" t="s">
        <v>382</v>
      </c>
      <c r="B18" s="5" t="n">
        <v>2000000</v>
      </c>
      <c r="C18" s="5" t="n">
        <v>1000000</v>
      </c>
      <c r="D18" s="5" t="n">
        <v>1900000</v>
      </c>
      <c r="E18" s="5" t="n">
        <v>800000</v>
      </c>
    </row>
    <row r="19" spans="1:6">
      <c r="A19" s="4" t="s">
        <v>383</v>
      </c>
      <c r="B19" s="5" t="n">
        <v>90000000</v>
      </c>
      <c r="C19" s="5" t="n">
        <v>108600000</v>
      </c>
      <c r="D19" s="5" t="n">
        <v>98100000</v>
      </c>
      <c r="E19" s="5" t="n">
        <v>109300000</v>
      </c>
    </row>
    <row r="20" spans="1:6">
      <c r="A20" s="3" t="s">
        <v>384</v>
      </c>
    </row>
    <row r="21" spans="1:6">
      <c r="A21" s="4" t="s">
        <v>47</v>
      </c>
      <c r="B21" s="9" t="n">
        <v>0.63</v>
      </c>
      <c r="C21" s="9" t="n">
        <v>0.31</v>
      </c>
      <c r="D21" s="9" t="n">
        <v>0.93</v>
      </c>
      <c r="E21" s="9" t="n">
        <v>1.1</v>
      </c>
    </row>
    <row r="22" spans="1:6">
      <c r="A22" s="4" t="s">
        <v>48</v>
      </c>
      <c r="B22" s="5" t="n">
        <v>0</v>
      </c>
      <c r="C22" s="10" t="n">
        <v>0.58</v>
      </c>
      <c r="D22" s="5" t="n">
        <v>0</v>
      </c>
      <c r="E22" s="10" t="n">
        <v>-0.3</v>
      </c>
    </row>
    <row r="23" spans="1:6">
      <c r="A23" s="4" t="s">
        <v>49</v>
      </c>
      <c r="B23" s="10" t="n">
        <v>0.03</v>
      </c>
      <c r="C23" s="5" t="n">
        <v>0</v>
      </c>
      <c r="D23" s="10" t="n">
        <v>0.65</v>
      </c>
      <c r="E23" s="10" t="n">
        <v>0.03</v>
      </c>
    </row>
    <row r="24" spans="1:6">
      <c r="A24" s="4" t="s">
        <v>50</v>
      </c>
      <c r="B24" s="10" t="n">
        <v>0.66</v>
      </c>
      <c r="C24" s="10" t="n">
        <v>0.89</v>
      </c>
      <c r="D24" s="10" t="n">
        <v>1.58</v>
      </c>
      <c r="E24" s="10" t="n">
        <v>0.83</v>
      </c>
    </row>
    <row r="25" spans="1:6">
      <c r="A25" s="3" t="s">
        <v>385</v>
      </c>
    </row>
    <row r="26" spans="1:6">
      <c r="A26" s="4" t="s">
        <v>103</v>
      </c>
      <c r="B26" s="9" t="n">
        <v>0.01</v>
      </c>
      <c r="C26" s="9" t="n">
        <v>0.01</v>
      </c>
      <c r="D26" s="9" t="n">
        <v>0.01</v>
      </c>
      <c r="E26" s="9" t="n">
        <v>0.01</v>
      </c>
      <c r="F26" s="9" t="n">
        <v>0.01</v>
      </c>
    </row>
    <row r="27" spans="1:6">
      <c r="A27" s="4" t="s">
        <v>386</v>
      </c>
    </row>
    <row r="28" spans="1:6">
      <c r="A28" s="3" t="s">
        <v>385</v>
      </c>
    </row>
    <row r="29" spans="1:6">
      <c r="A29" s="4" t="s">
        <v>387</v>
      </c>
      <c r="B29" s="5" t="n">
        <v>2600</v>
      </c>
      <c r="C29" s="5" t="n">
        <v>23100</v>
      </c>
      <c r="D29" s="5" t="n">
        <v>6100</v>
      </c>
      <c r="E29" s="5" t="n">
        <v>87900</v>
      </c>
    </row>
    <row r="30" spans="1:6">
      <c r="A30" s="4" t="s">
        <v>388</v>
      </c>
    </row>
    <row r="31" spans="1:6">
      <c r="A31" s="3" t="s">
        <v>385</v>
      </c>
    </row>
    <row r="32" spans="1:6">
      <c r="A32" s="4" t="s">
        <v>387</v>
      </c>
      <c r="B32" s="5" t="n">
        <v>0</v>
      </c>
      <c r="C32" s="5" t="n">
        <v>501000</v>
      </c>
      <c r="D32" s="5" t="n">
        <v>4300</v>
      </c>
      <c r="E32" s="5" t="n">
        <v>711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9</v>
      </c>
      <c r="B1" s="2" t="s">
        <v>23</v>
      </c>
      <c r="D1" s="2" t="s">
        <v>1</v>
      </c>
    </row>
    <row r="2" spans="1:9">
      <c r="B2" s="2" t="s">
        <v>2</v>
      </c>
      <c r="C2" s="2" t="s">
        <v>24</v>
      </c>
      <c r="D2" s="2" t="s">
        <v>2</v>
      </c>
      <c r="E2" s="2" t="s">
        <v>24</v>
      </c>
      <c r="F2" s="2" t="s">
        <v>390</v>
      </c>
      <c r="G2" s="2" t="s">
        <v>60</v>
      </c>
      <c r="H2" s="2" t="s">
        <v>336</v>
      </c>
      <c r="I2" s="2" t="s">
        <v>362</v>
      </c>
    </row>
    <row r="3" spans="1:9">
      <c r="A3" s="3" t="s">
        <v>391</v>
      </c>
    </row>
    <row r="4" spans="1:9">
      <c r="A4" s="4" t="s">
        <v>392</v>
      </c>
      <c r="B4" s="8" t="n">
        <v>60.5</v>
      </c>
      <c r="C4" s="8" t="n">
        <v>81.09999999999999</v>
      </c>
      <c r="D4" s="8" t="n">
        <v>149.5</v>
      </c>
      <c r="E4" s="8" t="n">
        <v>191.3</v>
      </c>
    </row>
    <row r="5" spans="1:9">
      <c r="A5" s="4" t="s">
        <v>393</v>
      </c>
      <c r="B5" s="7" t="n">
        <v>41.7</v>
      </c>
      <c r="D5" s="7" t="n">
        <v>41.7</v>
      </c>
    </row>
    <row r="6" spans="1:9">
      <c r="A6" s="4" t="s">
        <v>394</v>
      </c>
      <c r="B6" s="7" t="n">
        <v>246.7</v>
      </c>
      <c r="D6" s="7" t="n">
        <v>246.7</v>
      </c>
      <c r="G6" s="8" t="n">
        <v>242.8</v>
      </c>
    </row>
    <row r="7" spans="1:9">
      <c r="A7" s="4" t="s">
        <v>395</v>
      </c>
      <c r="B7" s="7" t="n">
        <v>-7.1</v>
      </c>
      <c r="C7" s="7" t="n">
        <v>-7.5</v>
      </c>
      <c r="D7" s="7" t="n">
        <v>-7.1</v>
      </c>
      <c r="E7" s="7" t="n">
        <v>-7.5</v>
      </c>
      <c r="F7" s="8" t="n">
        <v>-6.3</v>
      </c>
      <c r="G7" s="7" t="n">
        <v>-6.3</v>
      </c>
      <c r="H7" s="8" t="n">
        <v>-7.4</v>
      </c>
      <c r="I7" s="8" t="n">
        <v>-7.3</v>
      </c>
    </row>
    <row r="8" spans="1:9">
      <c r="A8" s="4" t="s">
        <v>396</v>
      </c>
      <c r="B8" s="7" t="n">
        <v>239.6</v>
      </c>
      <c r="D8" s="7" t="n">
        <v>239.6</v>
      </c>
      <c r="G8" s="7" t="n">
        <v>236.5</v>
      </c>
    </row>
    <row r="9" spans="1:9">
      <c r="A9" s="4" t="s">
        <v>397</v>
      </c>
    </row>
    <row r="10" spans="1:9">
      <c r="A10" s="3" t="s">
        <v>391</v>
      </c>
    </row>
    <row r="11" spans="1:9">
      <c r="A11" s="4" t="s">
        <v>394</v>
      </c>
      <c r="B11" s="5" t="n">
        <v>230</v>
      </c>
      <c r="D11" s="5" t="n">
        <v>230</v>
      </c>
      <c r="G11" s="7" t="n">
        <v>226.4</v>
      </c>
    </row>
    <row r="12" spans="1:9">
      <c r="A12" s="4" t="s">
        <v>395</v>
      </c>
      <c r="B12" s="7" t="n">
        <v>-6.6</v>
      </c>
      <c r="C12" s="7" t="n">
        <v>-6.4</v>
      </c>
      <c r="D12" s="7" t="n">
        <v>-6.6</v>
      </c>
      <c r="E12" s="7" t="n">
        <v>-6.4</v>
      </c>
      <c r="F12" s="7" t="n">
        <v>-5.9</v>
      </c>
      <c r="G12" s="7" t="n">
        <v>-5.9</v>
      </c>
      <c r="H12" s="7" t="n">
        <v>-6.9</v>
      </c>
      <c r="I12" s="7" t="n">
        <v>-6.5</v>
      </c>
    </row>
    <row r="13" spans="1:9">
      <c r="A13" s="4" t="s">
        <v>398</v>
      </c>
    </row>
    <row r="14" spans="1:9">
      <c r="A14" s="3" t="s">
        <v>391</v>
      </c>
    </row>
    <row r="15" spans="1:9">
      <c r="A15" s="4" t="s">
        <v>394</v>
      </c>
      <c r="B15" s="7" t="n">
        <v>16.7</v>
      </c>
      <c r="D15" s="7" t="n">
        <v>16.7</v>
      </c>
      <c r="G15" s="7" t="n">
        <v>16.4</v>
      </c>
    </row>
    <row r="16" spans="1:9">
      <c r="A16" s="4" t="s">
        <v>395</v>
      </c>
      <c r="B16" s="7" t="n">
        <v>-0.5</v>
      </c>
      <c r="C16" s="8" t="n">
        <v>-1.1</v>
      </c>
      <c r="D16" s="7" t="n">
        <v>-0.5</v>
      </c>
      <c r="E16" s="8" t="n">
        <v>-1.1</v>
      </c>
      <c r="F16" s="8" t="n">
        <v>-0.4</v>
      </c>
      <c r="G16" s="7" t="n">
        <v>-0.4</v>
      </c>
      <c r="H16" s="8" t="n">
        <v>-0.5</v>
      </c>
      <c r="I16" s="8" t="n">
        <v>-0.8</v>
      </c>
    </row>
    <row r="17" spans="1:9">
      <c r="A17" s="4" t="s">
        <v>399</v>
      </c>
    </row>
    <row r="18" spans="1:9">
      <c r="A18" s="3" t="s">
        <v>391</v>
      </c>
    </row>
    <row r="19" spans="1:9">
      <c r="A19" s="4" t="s">
        <v>396</v>
      </c>
      <c r="B19" s="5" t="n">
        <v>108</v>
      </c>
      <c r="D19" s="5" t="n">
        <v>108</v>
      </c>
      <c r="G19" s="5" t="n">
        <v>74</v>
      </c>
    </row>
    <row r="20" spans="1:9">
      <c r="A20" s="4" t="s">
        <v>72</v>
      </c>
    </row>
    <row r="21" spans="1:9">
      <c r="A21" s="3" t="s">
        <v>391</v>
      </c>
    </row>
    <row r="22" spans="1:9">
      <c r="A22" s="4" t="s">
        <v>396</v>
      </c>
      <c r="B22" s="11" t="n">
        <v>132</v>
      </c>
      <c r="D22" s="11" t="n">
        <v>132</v>
      </c>
      <c r="G22" s="11" t="n">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4</v>
      </c>
    </row>
    <row r="3" spans="1:3">
      <c r="A3" s="3" t="s">
        <v>108</v>
      </c>
    </row>
    <row r="4" spans="1:3">
      <c r="A4" s="4" t="s">
        <v>41</v>
      </c>
      <c r="B4" s="8" t="n">
        <v>155.4</v>
      </c>
      <c r="C4" s="8" t="n">
        <v>90.90000000000001</v>
      </c>
    </row>
    <row r="5" spans="1:3">
      <c r="A5" s="3" t="s">
        <v>109</v>
      </c>
    </row>
    <row r="6" spans="1:3">
      <c r="A6" s="4" t="s">
        <v>110</v>
      </c>
      <c r="B6" s="7" t="n">
        <v>48.7</v>
      </c>
      <c r="C6" s="7" t="n">
        <v>77.40000000000001</v>
      </c>
    </row>
    <row r="7" spans="1:3">
      <c r="A7" s="4" t="s">
        <v>111</v>
      </c>
      <c r="B7" s="7" t="n">
        <v>-63.7</v>
      </c>
      <c r="C7" s="7" t="n">
        <v>-3.5</v>
      </c>
    </row>
    <row r="8" spans="1:3">
      <c r="A8" s="4" t="s">
        <v>112</v>
      </c>
      <c r="B8" s="7" t="n">
        <v>-22.9</v>
      </c>
      <c r="C8" s="7" t="n">
        <v>-101.1</v>
      </c>
    </row>
    <row r="9" spans="1:3">
      <c r="A9" s="4" t="s">
        <v>113</v>
      </c>
      <c r="B9" s="7" t="n">
        <v>-59.8</v>
      </c>
      <c r="C9" s="7" t="n">
        <v>2.4</v>
      </c>
    </row>
    <row r="10" spans="1:3">
      <c r="A10" s="4" t="s">
        <v>34</v>
      </c>
      <c r="B10" s="7" t="n">
        <v>52.6</v>
      </c>
      <c r="C10" s="7" t="n">
        <v>0.4</v>
      </c>
    </row>
    <row r="11" spans="1:3">
      <c r="A11" s="4" t="s">
        <v>114</v>
      </c>
      <c r="B11" s="7" t="n">
        <v>29.9</v>
      </c>
      <c r="C11" s="7" t="n">
        <v>28.2</v>
      </c>
    </row>
    <row r="12" spans="1:3">
      <c r="A12" s="4" t="s">
        <v>115</v>
      </c>
      <c r="B12" s="7" t="n">
        <v>31.8</v>
      </c>
      <c r="C12" s="7" t="n">
        <v>58.9</v>
      </c>
    </row>
    <row r="13" spans="1:3">
      <c r="A13" s="3" t="s">
        <v>116</v>
      </c>
    </row>
    <row r="14" spans="1:3">
      <c r="A14" s="4" t="s">
        <v>117</v>
      </c>
      <c r="B14" s="7" t="n">
        <v>-141.4</v>
      </c>
      <c r="C14" s="7" t="n">
        <v>-19.2</v>
      </c>
    </row>
    <row r="15" spans="1:3">
      <c r="A15" s="4" t="s">
        <v>64</v>
      </c>
      <c r="B15" s="7" t="n">
        <v>7.9</v>
      </c>
      <c r="C15" s="7" t="n">
        <v>-31.5</v>
      </c>
    </row>
    <row r="16" spans="1:3">
      <c r="A16" s="4" t="s">
        <v>77</v>
      </c>
      <c r="B16" s="7" t="n">
        <v>-7.5</v>
      </c>
      <c r="C16" s="7" t="n">
        <v>-105.4</v>
      </c>
    </row>
    <row r="17" spans="1:3">
      <c r="A17" s="4" t="s">
        <v>118</v>
      </c>
      <c r="B17" s="7" t="n">
        <v>2.6</v>
      </c>
      <c r="C17" s="7" t="n">
        <v>1.2</v>
      </c>
    </row>
    <row r="18" spans="1:3">
      <c r="A18" s="4" t="s">
        <v>119</v>
      </c>
      <c r="B18" s="7" t="n">
        <v>-67.7</v>
      </c>
      <c r="C18" s="7" t="n">
        <v>147.4</v>
      </c>
    </row>
    <row r="19" spans="1:3">
      <c r="A19" s="4" t="s">
        <v>120</v>
      </c>
      <c r="B19" s="7" t="n">
        <v>-22.1</v>
      </c>
      <c r="C19" s="7" t="n">
        <v>-45.8</v>
      </c>
    </row>
    <row r="20" spans="1:3">
      <c r="A20" s="4" t="s">
        <v>121</v>
      </c>
      <c r="B20" s="7" t="n">
        <v>-56.2</v>
      </c>
      <c r="C20" s="7" t="n">
        <v>100.3</v>
      </c>
    </row>
    <row r="21" spans="1:3">
      <c r="A21" s="3" t="s">
        <v>122</v>
      </c>
    </row>
    <row r="22" spans="1:3">
      <c r="A22" s="4" t="s">
        <v>123</v>
      </c>
      <c r="B22" s="7" t="n">
        <v>-27.2</v>
      </c>
      <c r="C22" s="7" t="n">
        <v>-64.2</v>
      </c>
    </row>
    <row r="23" spans="1:3">
      <c r="A23" s="4" t="s">
        <v>124</v>
      </c>
      <c r="B23" s="5" t="n">
        <v>0</v>
      </c>
      <c r="C23" s="7" t="n">
        <v>-3.2</v>
      </c>
    </row>
    <row r="24" spans="1:3">
      <c r="A24" s="4" t="s">
        <v>125</v>
      </c>
      <c r="B24" s="7" t="n">
        <v>773.7</v>
      </c>
      <c r="C24" s="7" t="n">
        <v>3.5</v>
      </c>
    </row>
    <row r="25" spans="1:3">
      <c r="A25" s="4" t="s">
        <v>126</v>
      </c>
      <c r="B25" s="7" t="n">
        <v>803.3</v>
      </c>
      <c r="C25" s="7" t="n">
        <v>63.7</v>
      </c>
    </row>
    <row r="26" spans="1:3">
      <c r="A26" s="4" t="s">
        <v>127</v>
      </c>
      <c r="B26" s="5" t="n">
        <v>0</v>
      </c>
      <c r="C26" s="7" t="n">
        <v>-2.5</v>
      </c>
    </row>
    <row r="27" spans="1:3">
      <c r="A27" s="4" t="s">
        <v>128</v>
      </c>
      <c r="B27" s="7" t="n">
        <v>1549.8</v>
      </c>
      <c r="C27" s="7" t="n">
        <v>-2.7</v>
      </c>
    </row>
    <row r="28" spans="1:3">
      <c r="A28" s="3" t="s">
        <v>129</v>
      </c>
    </row>
    <row r="29" spans="1:3">
      <c r="A29" s="4" t="s">
        <v>130</v>
      </c>
      <c r="B29" s="5" t="n">
        <v>-1593</v>
      </c>
      <c r="C29" s="7" t="n">
        <v>-1004.8</v>
      </c>
    </row>
    <row r="30" spans="1:3">
      <c r="A30" s="4" t="s">
        <v>131</v>
      </c>
      <c r="B30" s="7" t="n">
        <v>1010.5</v>
      </c>
      <c r="C30" s="7" t="n">
        <v>889.9</v>
      </c>
    </row>
    <row r="31" spans="1:3">
      <c r="A31" s="4" t="s">
        <v>132</v>
      </c>
      <c r="B31" s="7" t="n">
        <v>-761.7</v>
      </c>
      <c r="C31" s="7" t="n">
        <v>-80.90000000000001</v>
      </c>
    </row>
    <row r="32" spans="1:3">
      <c r="A32" s="4" t="s">
        <v>133</v>
      </c>
      <c r="B32" s="7" t="n">
        <v>-22.8</v>
      </c>
      <c r="C32" s="7" t="n">
        <v>-22.7</v>
      </c>
    </row>
    <row r="33" spans="1:3">
      <c r="A33" s="4" t="s">
        <v>134</v>
      </c>
      <c r="B33" s="7" t="n">
        <v>-36.4</v>
      </c>
      <c r="C33" s="5" t="n">
        <v>0</v>
      </c>
    </row>
    <row r="34" spans="1:3">
      <c r="A34" s="4" t="s">
        <v>135</v>
      </c>
      <c r="B34" s="7" t="n">
        <v>-30.7</v>
      </c>
      <c r="C34" s="7" t="n">
        <v>-8.300000000000001</v>
      </c>
    </row>
    <row r="35" spans="1:3">
      <c r="A35" s="4" t="s">
        <v>136</v>
      </c>
      <c r="B35" s="7" t="n">
        <v>-1434.1</v>
      </c>
      <c r="C35" s="7" t="n">
        <v>-226.8</v>
      </c>
    </row>
    <row r="36" spans="1:3">
      <c r="A36" s="4" t="s">
        <v>137</v>
      </c>
      <c r="B36" s="7" t="n">
        <v>34.3</v>
      </c>
      <c r="C36" s="7" t="n">
        <v>6.4</v>
      </c>
    </row>
    <row r="37" spans="1:3">
      <c r="A37" s="4" t="s">
        <v>138</v>
      </c>
      <c r="B37" s="7" t="n">
        <v>93.8</v>
      </c>
      <c r="C37" s="7" t="n">
        <v>-122.8</v>
      </c>
    </row>
    <row r="38" spans="1:3">
      <c r="A38" s="4" t="s">
        <v>139</v>
      </c>
      <c r="B38" s="7" t="n">
        <v>501.9</v>
      </c>
      <c r="C38" s="7" t="n">
        <v>466.5</v>
      </c>
    </row>
    <row r="39" spans="1:3">
      <c r="A39" s="4" t="s">
        <v>140</v>
      </c>
      <c r="B39" s="8" t="n">
        <v>595.7</v>
      </c>
      <c r="C39" s="8" t="n">
        <v>3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0</v>
      </c>
      <c r="B1" s="2" t="s">
        <v>23</v>
      </c>
      <c r="D1" s="2" t="s">
        <v>1</v>
      </c>
    </row>
    <row r="2" spans="1:7">
      <c r="B2" s="2" t="s">
        <v>2</v>
      </c>
      <c r="C2" s="2" t="s">
        <v>24</v>
      </c>
      <c r="D2" s="2" t="s">
        <v>2</v>
      </c>
      <c r="E2" s="2" t="s">
        <v>24</v>
      </c>
      <c r="F2" s="2" t="s">
        <v>2</v>
      </c>
      <c r="G2" s="2" t="s">
        <v>60</v>
      </c>
    </row>
    <row r="3" spans="1:7">
      <c r="A3" s="3" t="s">
        <v>401</v>
      </c>
    </row>
    <row r="4" spans="1:7">
      <c r="A4" s="4" t="s">
        <v>402</v>
      </c>
      <c r="B4" s="8" t="n">
        <v>6.3</v>
      </c>
      <c r="C4" s="8" t="n">
        <v>7.4</v>
      </c>
      <c r="D4" s="8" t="n">
        <v>6.3</v>
      </c>
      <c r="E4" s="8" t="n">
        <v>7.3</v>
      </c>
    </row>
    <row r="5" spans="1:7">
      <c r="A5" s="4" t="s">
        <v>403</v>
      </c>
      <c r="B5" s="5" t="n">
        <v>1</v>
      </c>
      <c r="C5" s="7" t="n">
        <v>0.1</v>
      </c>
      <c r="D5" s="7" t="n">
        <v>1.1</v>
      </c>
      <c r="E5" s="7" t="n">
        <v>0.2</v>
      </c>
    </row>
    <row r="6" spans="1:7">
      <c r="A6" s="4" t="s">
        <v>404</v>
      </c>
      <c r="B6" s="7" t="n">
        <v>-0.2</v>
      </c>
      <c r="C6" s="5" t="n">
        <v>0</v>
      </c>
      <c r="D6" s="7" t="n">
        <v>-0.3</v>
      </c>
      <c r="E6" s="5" t="n">
        <v>0</v>
      </c>
    </row>
    <row r="7" spans="1:7">
      <c r="A7" s="4" t="s">
        <v>405</v>
      </c>
      <c r="B7" s="5" t="n">
        <v>0</v>
      </c>
      <c r="C7" s="5" t="n">
        <v>0</v>
      </c>
      <c r="D7" s="5" t="n">
        <v>0</v>
      </c>
      <c r="E7" s="5" t="n">
        <v>0</v>
      </c>
    </row>
    <row r="8" spans="1:7">
      <c r="A8" s="4" t="s">
        <v>406</v>
      </c>
      <c r="B8" s="7" t="n">
        <v>7.1</v>
      </c>
      <c r="C8" s="7" t="n">
        <v>7.5</v>
      </c>
      <c r="D8" s="7" t="n">
        <v>7.1</v>
      </c>
      <c r="E8" s="7" t="n">
        <v>7.5</v>
      </c>
    </row>
    <row r="9" spans="1:7">
      <c r="A9" s="3" t="s">
        <v>407</v>
      </c>
    </row>
    <row r="10" spans="1:7">
      <c r="A10" s="4" t="s">
        <v>408</v>
      </c>
      <c r="F10" s="8" t="n">
        <v>2.4</v>
      </c>
      <c r="G10" s="8" t="n">
        <v>1.6</v>
      </c>
    </row>
    <row r="11" spans="1:7">
      <c r="A11" s="4" t="s">
        <v>409</v>
      </c>
      <c r="F11" s="7" t="n">
        <v>4.7</v>
      </c>
      <c r="G11" s="7" t="n">
        <v>4.7</v>
      </c>
    </row>
    <row r="12" spans="1:7">
      <c r="A12" s="4" t="s">
        <v>410</v>
      </c>
      <c r="B12" s="7" t="n">
        <v>6.3</v>
      </c>
      <c r="C12" s="7" t="n">
        <v>7.4</v>
      </c>
      <c r="D12" s="7" t="n">
        <v>6.3</v>
      </c>
      <c r="E12" s="7" t="n">
        <v>7.3</v>
      </c>
      <c r="F12" s="7" t="n">
        <v>7.1</v>
      </c>
      <c r="G12" s="7" t="n">
        <v>6.3</v>
      </c>
    </row>
    <row r="13" spans="1:7">
      <c r="A13" s="3" t="s">
        <v>411</v>
      </c>
    </row>
    <row r="14" spans="1:7">
      <c r="A14" s="4" t="s">
        <v>408</v>
      </c>
      <c r="F14" s="7" t="n">
        <v>6.1</v>
      </c>
      <c r="G14" s="7" t="n">
        <v>1.6</v>
      </c>
    </row>
    <row r="15" spans="1:7">
      <c r="A15" s="4" t="s">
        <v>409</v>
      </c>
      <c r="F15" s="7" t="n">
        <v>240.6</v>
      </c>
      <c r="G15" s="7" t="n">
        <v>241.2</v>
      </c>
    </row>
    <row r="16" spans="1:7">
      <c r="A16" s="4" t="s">
        <v>412</v>
      </c>
      <c r="F16" s="7" t="n">
        <v>246.7</v>
      </c>
      <c r="G16" s="7" t="n">
        <v>242.8</v>
      </c>
    </row>
    <row r="17" spans="1:7">
      <c r="A17" s="4" t="s">
        <v>413</v>
      </c>
    </row>
    <row r="18" spans="1:7">
      <c r="A18" s="3" t="s">
        <v>401</v>
      </c>
    </row>
    <row r="19" spans="1:7">
      <c r="A19" s="4" t="s">
        <v>402</v>
      </c>
      <c r="B19" s="7" t="n">
        <v>5.9</v>
      </c>
      <c r="C19" s="7" t="n">
        <v>6.9</v>
      </c>
      <c r="D19" s="7" t="n">
        <v>5.9</v>
      </c>
      <c r="E19" s="7" t="n">
        <v>6.5</v>
      </c>
    </row>
    <row r="20" spans="1:7">
      <c r="A20" s="4" t="s">
        <v>403</v>
      </c>
      <c r="B20" s="7" t="n">
        <v>0.9</v>
      </c>
      <c r="C20" s="7" t="n">
        <v>-0.5</v>
      </c>
      <c r="D20" s="5" t="n">
        <v>1</v>
      </c>
      <c r="E20" s="7" t="n">
        <v>-0.1</v>
      </c>
    </row>
    <row r="21" spans="1:7">
      <c r="A21" s="4" t="s">
        <v>404</v>
      </c>
      <c r="B21" s="7" t="n">
        <v>-0.2</v>
      </c>
      <c r="C21" s="5" t="n">
        <v>0</v>
      </c>
      <c r="D21" s="7" t="n">
        <v>-0.3</v>
      </c>
      <c r="E21" s="5" t="n">
        <v>0</v>
      </c>
    </row>
    <row r="22" spans="1:7">
      <c r="A22" s="4" t="s">
        <v>405</v>
      </c>
      <c r="B22" s="5" t="n">
        <v>0</v>
      </c>
      <c r="C22" s="5" t="n">
        <v>0</v>
      </c>
      <c r="D22" s="5" t="n">
        <v>0</v>
      </c>
      <c r="E22" s="5" t="n">
        <v>0</v>
      </c>
    </row>
    <row r="23" spans="1:7">
      <c r="A23" s="4" t="s">
        <v>406</v>
      </c>
      <c r="B23" s="7" t="n">
        <v>6.6</v>
      </c>
      <c r="C23" s="7" t="n">
        <v>6.4</v>
      </c>
      <c r="D23" s="7" t="n">
        <v>6.6</v>
      </c>
      <c r="E23" s="7" t="n">
        <v>6.4</v>
      </c>
    </row>
    <row r="24" spans="1:7">
      <c r="A24" s="3" t="s">
        <v>407</v>
      </c>
    </row>
    <row r="25" spans="1:7">
      <c r="A25" s="4" t="s">
        <v>408</v>
      </c>
      <c r="F25" s="7" t="n">
        <v>2.4</v>
      </c>
      <c r="G25" s="7" t="n">
        <v>1.6</v>
      </c>
    </row>
    <row r="26" spans="1:7">
      <c r="A26" s="4" t="s">
        <v>409</v>
      </c>
      <c r="F26" s="7" t="n">
        <v>4.2</v>
      </c>
      <c r="G26" s="7" t="n">
        <v>4.3</v>
      </c>
    </row>
    <row r="27" spans="1:7">
      <c r="A27" s="4" t="s">
        <v>410</v>
      </c>
      <c r="B27" s="7" t="n">
        <v>5.9</v>
      </c>
      <c r="C27" s="7" t="n">
        <v>6.9</v>
      </c>
      <c r="D27" s="7" t="n">
        <v>5.9</v>
      </c>
      <c r="E27" s="7" t="n">
        <v>6.5</v>
      </c>
      <c r="F27" s="7" t="n">
        <v>6.6</v>
      </c>
      <c r="G27" s="7" t="n">
        <v>5.9</v>
      </c>
    </row>
    <row r="28" spans="1:7">
      <c r="A28" s="3" t="s">
        <v>411</v>
      </c>
    </row>
    <row r="29" spans="1:7">
      <c r="A29" s="4" t="s">
        <v>408</v>
      </c>
      <c r="F29" s="7" t="n">
        <v>6.1</v>
      </c>
      <c r="G29" s="7" t="n">
        <v>1.6</v>
      </c>
    </row>
    <row r="30" spans="1:7">
      <c r="A30" s="4" t="s">
        <v>409</v>
      </c>
      <c r="F30" s="7" t="n">
        <v>223.9</v>
      </c>
      <c r="G30" s="7" t="n">
        <v>224.8</v>
      </c>
    </row>
    <row r="31" spans="1:7">
      <c r="A31" s="4" t="s">
        <v>412</v>
      </c>
      <c r="F31" s="5" t="n">
        <v>230</v>
      </c>
      <c r="G31" s="7" t="n">
        <v>226.4</v>
      </c>
    </row>
    <row r="32" spans="1:7">
      <c r="A32" s="4" t="s">
        <v>414</v>
      </c>
    </row>
    <row r="33" spans="1:7">
      <c r="A33" s="3" t="s">
        <v>401</v>
      </c>
    </row>
    <row r="34" spans="1:7">
      <c r="A34" s="4" t="s">
        <v>402</v>
      </c>
      <c r="B34" s="7" t="n">
        <v>0.4</v>
      </c>
      <c r="C34" s="7" t="n">
        <v>0.5</v>
      </c>
      <c r="D34" s="7" t="n">
        <v>0.4</v>
      </c>
      <c r="E34" s="7" t="n">
        <v>0.8</v>
      </c>
    </row>
    <row r="35" spans="1:7">
      <c r="A35" s="4" t="s">
        <v>403</v>
      </c>
      <c r="B35" s="7" t="n">
        <v>0.1</v>
      </c>
      <c r="C35" s="7" t="n">
        <v>0.6</v>
      </c>
      <c r="D35" s="7" t="n">
        <v>0.1</v>
      </c>
      <c r="E35" s="7" t="n">
        <v>0.3</v>
      </c>
    </row>
    <row r="36" spans="1:7">
      <c r="A36" s="4" t="s">
        <v>404</v>
      </c>
      <c r="B36" s="5" t="n">
        <v>0</v>
      </c>
      <c r="C36" s="5" t="n">
        <v>0</v>
      </c>
      <c r="D36" s="5" t="n">
        <v>0</v>
      </c>
      <c r="E36" s="5" t="n">
        <v>0</v>
      </c>
    </row>
    <row r="37" spans="1:7">
      <c r="A37" s="4" t="s">
        <v>405</v>
      </c>
      <c r="B37" s="5" t="n">
        <v>0</v>
      </c>
      <c r="C37" s="5" t="n">
        <v>0</v>
      </c>
      <c r="D37" s="5" t="n">
        <v>0</v>
      </c>
      <c r="E37" s="5" t="n">
        <v>0</v>
      </c>
    </row>
    <row r="38" spans="1:7">
      <c r="A38" s="4" t="s">
        <v>406</v>
      </c>
      <c r="B38" s="7" t="n">
        <v>0.5</v>
      </c>
      <c r="C38" s="7" t="n">
        <v>1.1</v>
      </c>
      <c r="D38" s="7" t="n">
        <v>0.5</v>
      </c>
      <c r="E38" s="7" t="n">
        <v>1.1</v>
      </c>
    </row>
    <row r="39" spans="1:7">
      <c r="A39" s="3" t="s">
        <v>407</v>
      </c>
    </row>
    <row r="40" spans="1:7">
      <c r="A40" s="4" t="s">
        <v>408</v>
      </c>
      <c r="F40" s="5" t="n">
        <v>0</v>
      </c>
      <c r="G40" s="5" t="n">
        <v>0</v>
      </c>
    </row>
    <row r="41" spans="1:7">
      <c r="A41" s="4" t="s">
        <v>409</v>
      </c>
      <c r="F41" s="7" t="n">
        <v>0.5</v>
      </c>
      <c r="G41" s="7" t="n">
        <v>0.4</v>
      </c>
    </row>
    <row r="42" spans="1:7">
      <c r="A42" s="4" t="s">
        <v>410</v>
      </c>
      <c r="B42" s="8" t="n">
        <v>0.4</v>
      </c>
      <c r="C42" s="8" t="n">
        <v>0.5</v>
      </c>
      <c r="D42" s="8" t="n">
        <v>0.4</v>
      </c>
      <c r="E42" s="8" t="n">
        <v>0.8</v>
      </c>
      <c r="F42" s="7" t="n">
        <v>0.5</v>
      </c>
      <c r="G42" s="7" t="n">
        <v>0.4</v>
      </c>
    </row>
    <row r="43" spans="1:7">
      <c r="A43" s="3" t="s">
        <v>411</v>
      </c>
    </row>
    <row r="44" spans="1:7">
      <c r="A44" s="4" t="s">
        <v>408</v>
      </c>
      <c r="F44" s="5" t="n">
        <v>0</v>
      </c>
      <c r="G44" s="5" t="n">
        <v>0</v>
      </c>
    </row>
    <row r="45" spans="1:7">
      <c r="A45" s="4" t="s">
        <v>409</v>
      </c>
      <c r="F45" s="7" t="n">
        <v>16.7</v>
      </c>
      <c r="G45" s="7" t="n">
        <v>16.4</v>
      </c>
    </row>
    <row r="46" spans="1:7">
      <c r="A46" s="4" t="s">
        <v>412</v>
      </c>
      <c r="F46" s="8" t="n">
        <v>16.7</v>
      </c>
      <c r="G46" s="8" t="n">
        <v>1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5</v>
      </c>
      <c r="B1" s="2" t="s">
        <v>1</v>
      </c>
      <c r="D1" s="2" t="s">
        <v>416</v>
      </c>
    </row>
    <row r="2" spans="1:4">
      <c r="B2" s="2" t="s">
        <v>2</v>
      </c>
      <c r="C2" s="2" t="s">
        <v>24</v>
      </c>
      <c r="D2" s="2" t="s">
        <v>60</v>
      </c>
    </row>
    <row r="3" spans="1:4">
      <c r="A3" s="3" t="s">
        <v>417</v>
      </c>
    </row>
    <row r="4" spans="1:4">
      <c r="A4" s="4" t="s">
        <v>418</v>
      </c>
      <c r="B4" s="8" t="n">
        <v>6.1</v>
      </c>
      <c r="D4" s="8" t="n">
        <v>1.6</v>
      </c>
    </row>
    <row r="5" spans="1:4">
      <c r="A5" s="4" t="s">
        <v>419</v>
      </c>
      <c r="B5" s="7" t="n">
        <v>2.4</v>
      </c>
      <c r="D5" s="7" t="n">
        <v>1.6</v>
      </c>
    </row>
    <row r="6" spans="1:4">
      <c r="A6" s="4" t="s">
        <v>420</v>
      </c>
      <c r="B6" s="5" t="n">
        <v>3</v>
      </c>
      <c r="D6" s="7" t="n">
        <v>2.6</v>
      </c>
    </row>
    <row r="7" spans="1:4">
      <c r="A7" s="4" t="s">
        <v>413</v>
      </c>
    </row>
    <row r="8" spans="1:4">
      <c r="A8" s="3" t="s">
        <v>417</v>
      </c>
    </row>
    <row r="9" spans="1:4">
      <c r="A9" s="4" t="s">
        <v>418</v>
      </c>
      <c r="B9" s="7" t="n">
        <v>6.1</v>
      </c>
      <c r="D9" s="7" t="n">
        <v>1.6</v>
      </c>
    </row>
    <row r="10" spans="1:4">
      <c r="A10" s="4" t="s">
        <v>419</v>
      </c>
      <c r="B10" s="7" t="n">
        <v>2.4</v>
      </c>
      <c r="D10" s="7" t="n">
        <v>1.6</v>
      </c>
    </row>
    <row r="11" spans="1:4">
      <c r="A11" s="4" t="s">
        <v>420</v>
      </c>
      <c r="B11" s="5" t="n">
        <v>3</v>
      </c>
      <c r="C11" s="8" t="n">
        <v>1.7</v>
      </c>
      <c r="D11" s="7" t="n">
        <v>1.7</v>
      </c>
    </row>
    <row r="12" spans="1:4">
      <c r="A12" s="4" t="s">
        <v>414</v>
      </c>
    </row>
    <row r="13" spans="1:4">
      <c r="A13" s="3" t="s">
        <v>417</v>
      </c>
    </row>
    <row r="14" spans="1:4">
      <c r="A14" s="4" t="s">
        <v>418</v>
      </c>
      <c r="B14" s="5" t="n">
        <v>0</v>
      </c>
      <c r="D14" s="5" t="n">
        <v>0</v>
      </c>
    </row>
    <row r="15" spans="1:4">
      <c r="A15" s="4" t="s">
        <v>419</v>
      </c>
      <c r="B15" s="5" t="n">
        <v>0</v>
      </c>
      <c r="D15" s="5" t="n">
        <v>0</v>
      </c>
    </row>
    <row r="16" spans="1:4">
      <c r="A16" s="4" t="s">
        <v>420</v>
      </c>
      <c r="B16" s="11" t="n">
        <v>0</v>
      </c>
      <c r="C16" s="8" t="n">
        <v>1.2</v>
      </c>
      <c r="D16" s="8"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422</v>
      </c>
    </row>
    <row r="3" spans="1:3">
      <c r="A3" s="4" t="s">
        <v>423</v>
      </c>
      <c r="B3" s="8" t="n">
        <v>242.2</v>
      </c>
      <c r="C3" s="11" t="n">
        <v>240</v>
      </c>
    </row>
    <row r="4" spans="1:3">
      <c r="A4" s="4" t="s">
        <v>424</v>
      </c>
      <c r="B4" s="7" t="n">
        <v>4.5</v>
      </c>
      <c r="C4" s="7" t="n">
        <v>2.8</v>
      </c>
    </row>
    <row r="5" spans="1:3">
      <c r="A5" s="4" t="s">
        <v>412</v>
      </c>
      <c r="B5" s="7" t="n">
        <v>246.7</v>
      </c>
      <c r="C5" s="7" t="n">
        <v>242.8</v>
      </c>
    </row>
    <row r="6" spans="1:3">
      <c r="A6" s="4" t="s">
        <v>425</v>
      </c>
    </row>
    <row r="7" spans="1:3">
      <c r="A7" s="3" t="s">
        <v>422</v>
      </c>
    </row>
    <row r="8" spans="1:3">
      <c r="A8" s="4" t="s">
        <v>424</v>
      </c>
      <c r="B8" s="7" t="n">
        <v>3.2</v>
      </c>
      <c r="C8" s="7" t="n">
        <v>0.6</v>
      </c>
    </row>
    <row r="9" spans="1:3">
      <c r="A9" s="4" t="s">
        <v>426</v>
      </c>
    </row>
    <row r="10" spans="1:3">
      <c r="A10" s="3" t="s">
        <v>422</v>
      </c>
    </row>
    <row r="11" spans="1:3">
      <c r="A11" s="4" t="s">
        <v>424</v>
      </c>
      <c r="B11" s="7" t="n">
        <v>0.1</v>
      </c>
      <c r="C11" s="7" t="n">
        <v>0.8</v>
      </c>
    </row>
    <row r="12" spans="1:3">
      <c r="A12" s="4" t="s">
        <v>427</v>
      </c>
    </row>
    <row r="13" spans="1:3">
      <c r="A13" s="3" t="s">
        <v>422</v>
      </c>
    </row>
    <row r="14" spans="1:3">
      <c r="A14" s="4" t="s">
        <v>424</v>
      </c>
      <c r="B14" s="7" t="n">
        <v>1.2</v>
      </c>
      <c r="C14" s="7" t="n">
        <v>1.4</v>
      </c>
    </row>
    <row r="15" spans="1:3">
      <c r="A15" s="4" t="s">
        <v>397</v>
      </c>
    </row>
    <row r="16" spans="1:3">
      <c r="A16" s="3" t="s">
        <v>422</v>
      </c>
    </row>
    <row r="17" spans="1:3">
      <c r="A17" s="4" t="s">
        <v>423</v>
      </c>
      <c r="B17" s="7" t="n">
        <v>225.5</v>
      </c>
      <c r="C17" s="7" t="n">
        <v>224.2</v>
      </c>
    </row>
    <row r="18" spans="1:3">
      <c r="A18" s="4" t="s">
        <v>424</v>
      </c>
      <c r="B18" s="7" t="n">
        <v>4.5</v>
      </c>
      <c r="C18" s="7" t="n">
        <v>2.2</v>
      </c>
    </row>
    <row r="19" spans="1:3">
      <c r="A19" s="4" t="s">
        <v>412</v>
      </c>
      <c r="B19" s="5" t="n">
        <v>230</v>
      </c>
      <c r="C19" s="7" t="n">
        <v>226.4</v>
      </c>
    </row>
    <row r="20" spans="1:3">
      <c r="A20" s="4" t="s">
        <v>428</v>
      </c>
      <c r="B20" s="7" t="n">
        <v>12.7</v>
      </c>
      <c r="C20" s="7" t="n">
        <v>7.4</v>
      </c>
    </row>
    <row r="21" spans="1:3">
      <c r="A21" s="4" t="s">
        <v>429</v>
      </c>
    </row>
    <row r="22" spans="1:3">
      <c r="A22" s="3" t="s">
        <v>422</v>
      </c>
    </row>
    <row r="23" spans="1:3">
      <c r="A23" s="4" t="s">
        <v>424</v>
      </c>
      <c r="B23" s="7" t="n">
        <v>3.2</v>
      </c>
      <c r="C23" s="7" t="n">
        <v>0.6</v>
      </c>
    </row>
    <row r="24" spans="1:3">
      <c r="A24" s="4" t="s">
        <v>430</v>
      </c>
    </row>
    <row r="25" spans="1:3">
      <c r="A25" s="3" t="s">
        <v>422</v>
      </c>
    </row>
    <row r="26" spans="1:3">
      <c r="A26" s="4" t="s">
        <v>424</v>
      </c>
      <c r="B26" s="7" t="n">
        <v>0.1</v>
      </c>
      <c r="C26" s="7" t="n">
        <v>0.2</v>
      </c>
    </row>
    <row r="27" spans="1:3">
      <c r="A27" s="4" t="s">
        <v>431</v>
      </c>
    </row>
    <row r="28" spans="1:3">
      <c r="A28" s="3" t="s">
        <v>422</v>
      </c>
    </row>
    <row r="29" spans="1:3">
      <c r="A29" s="4" t="s">
        <v>424</v>
      </c>
      <c r="B29" s="7" t="n">
        <v>1.2</v>
      </c>
      <c r="C29" s="7" t="n">
        <v>1.4</v>
      </c>
    </row>
    <row r="30" spans="1:3">
      <c r="A30" s="4" t="s">
        <v>398</v>
      </c>
    </row>
    <row r="31" spans="1:3">
      <c r="A31" s="3" t="s">
        <v>422</v>
      </c>
    </row>
    <row r="32" spans="1:3">
      <c r="A32" s="4" t="s">
        <v>423</v>
      </c>
      <c r="B32" s="7" t="n">
        <v>16.7</v>
      </c>
      <c r="C32" s="7" t="n">
        <v>15.8</v>
      </c>
    </row>
    <row r="33" spans="1:3">
      <c r="A33" s="4" t="s">
        <v>424</v>
      </c>
      <c r="B33" s="5" t="n">
        <v>0</v>
      </c>
      <c r="C33" s="7" t="n">
        <v>0.6</v>
      </c>
    </row>
    <row r="34" spans="1:3">
      <c r="A34" s="4" t="s">
        <v>412</v>
      </c>
      <c r="B34" s="7" t="n">
        <v>16.7</v>
      </c>
      <c r="C34" s="7" t="n">
        <v>16.4</v>
      </c>
    </row>
    <row r="35" spans="1:3">
      <c r="A35" s="4" t="s">
        <v>428</v>
      </c>
      <c r="B35" s="7" t="n">
        <v>0.5</v>
      </c>
      <c r="C35" s="5" t="n">
        <v>0</v>
      </c>
    </row>
    <row r="36" spans="1:3">
      <c r="A36" s="4" t="s">
        <v>432</v>
      </c>
    </row>
    <row r="37" spans="1:3">
      <c r="A37" s="3" t="s">
        <v>422</v>
      </c>
    </row>
    <row r="38" spans="1:3">
      <c r="A38" s="4" t="s">
        <v>424</v>
      </c>
      <c r="B38" s="5" t="n">
        <v>0</v>
      </c>
      <c r="C38" s="5" t="n">
        <v>0</v>
      </c>
    </row>
    <row r="39" spans="1:3">
      <c r="A39" s="4" t="s">
        <v>433</v>
      </c>
    </row>
    <row r="40" spans="1:3">
      <c r="A40" s="3" t="s">
        <v>422</v>
      </c>
    </row>
    <row r="41" spans="1:3">
      <c r="A41" s="4" t="s">
        <v>424</v>
      </c>
      <c r="B41" s="5" t="n">
        <v>0</v>
      </c>
      <c r="C41" s="7" t="n">
        <v>0.6</v>
      </c>
    </row>
    <row r="42" spans="1:3">
      <c r="A42" s="4" t="s">
        <v>434</v>
      </c>
    </row>
    <row r="43" spans="1:3">
      <c r="A43" s="3" t="s">
        <v>422</v>
      </c>
    </row>
    <row r="44" spans="1:3">
      <c r="A44" s="4" t="s">
        <v>424</v>
      </c>
      <c r="B44" s="11" t="n">
        <v>0</v>
      </c>
      <c r="C44" s="11"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436</v>
      </c>
    </row>
    <row r="3" spans="1:3">
      <c r="A3" s="4" t="s">
        <v>437</v>
      </c>
      <c r="B3" s="8" t="n">
        <v>246.7</v>
      </c>
      <c r="C3" s="8" t="n">
        <v>242.8</v>
      </c>
    </row>
    <row r="4" spans="1:3">
      <c r="A4" s="4" t="s">
        <v>438</v>
      </c>
    </row>
    <row r="5" spans="1:3">
      <c r="A5" s="3" t="s">
        <v>436</v>
      </c>
    </row>
    <row r="6" spans="1:3">
      <c r="A6" s="4" t="s">
        <v>437</v>
      </c>
      <c r="B6" s="7" t="n">
        <v>6.7</v>
      </c>
      <c r="C6" s="7" t="n">
        <v>9.6</v>
      </c>
    </row>
    <row r="7" spans="1:3">
      <c r="A7" s="4" t="s">
        <v>439</v>
      </c>
    </row>
    <row r="8" spans="1:3">
      <c r="A8" s="3" t="s">
        <v>436</v>
      </c>
    </row>
    <row r="9" spans="1:3">
      <c r="A9" s="4" t="s">
        <v>437</v>
      </c>
      <c r="B9" s="7" t="n">
        <v>51.4</v>
      </c>
      <c r="C9" s="7" t="n">
        <v>64.7</v>
      </c>
    </row>
    <row r="10" spans="1:3">
      <c r="A10" s="4" t="s">
        <v>440</v>
      </c>
    </row>
    <row r="11" spans="1:3">
      <c r="A11" s="3" t="s">
        <v>436</v>
      </c>
    </row>
    <row r="12" spans="1:3">
      <c r="A12" s="4" t="s">
        <v>437</v>
      </c>
      <c r="B12" s="7" t="n">
        <v>107.6</v>
      </c>
      <c r="C12" s="7" t="n">
        <v>111.3</v>
      </c>
    </row>
    <row r="13" spans="1:3">
      <c r="A13" s="4" t="s">
        <v>441</v>
      </c>
    </row>
    <row r="14" spans="1:3">
      <c r="A14" s="3" t="s">
        <v>436</v>
      </c>
    </row>
    <row r="15" spans="1:3">
      <c r="A15" s="4" t="s">
        <v>437</v>
      </c>
      <c r="B15" s="7" t="n">
        <v>69.7</v>
      </c>
      <c r="C15" s="5" t="n">
        <v>53</v>
      </c>
    </row>
    <row r="16" spans="1:3">
      <c r="A16" s="4" t="s">
        <v>442</v>
      </c>
    </row>
    <row r="17" spans="1:3">
      <c r="A17" s="3" t="s">
        <v>436</v>
      </c>
    </row>
    <row r="18" spans="1:3">
      <c r="A18" s="4" t="s">
        <v>437</v>
      </c>
      <c r="B18" s="8" t="n">
        <v>11.3</v>
      </c>
      <c r="C18" s="8"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3</v>
      </c>
      <c r="B1" s="2" t="s">
        <v>2</v>
      </c>
      <c r="C1" s="2" t="s">
        <v>60</v>
      </c>
    </row>
    <row r="2" spans="1:3">
      <c r="A2" s="3" t="s">
        <v>164</v>
      </c>
    </row>
    <row r="3" spans="1:3">
      <c r="A3" s="4" t="s">
        <v>444</v>
      </c>
      <c r="B3" s="8" t="n">
        <v>337.9</v>
      </c>
      <c r="C3" s="8" t="n">
        <v>334.7</v>
      </c>
    </row>
    <row r="4" spans="1:3">
      <c r="A4" s="4" t="s">
        <v>445</v>
      </c>
      <c r="B4" s="7" t="n">
        <v>158.7</v>
      </c>
      <c r="C4" s="7" t="n">
        <v>144.9</v>
      </c>
    </row>
    <row r="5" spans="1:3">
      <c r="A5" s="4" t="s">
        <v>446</v>
      </c>
      <c r="B5" s="7" t="n">
        <v>184.2</v>
      </c>
      <c r="C5" s="7" t="n">
        <v>175.4</v>
      </c>
    </row>
    <row r="6" spans="1:3">
      <c r="A6" s="4" t="s">
        <v>447</v>
      </c>
      <c r="B6" s="7" t="n">
        <v>223.6</v>
      </c>
      <c r="C6" s="7" t="n">
        <v>198.8</v>
      </c>
    </row>
    <row r="7" spans="1:3">
      <c r="A7" s="4" t="s">
        <v>64</v>
      </c>
      <c r="B7" s="7" t="n">
        <v>904.4</v>
      </c>
      <c r="C7" s="7" t="n">
        <v>853.8</v>
      </c>
    </row>
    <row r="8" spans="1:3">
      <c r="A8" s="4" t="s">
        <v>448</v>
      </c>
      <c r="B8" s="8" t="n">
        <v>90.3</v>
      </c>
      <c r="C8" s="8" t="n">
        <v>8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60</v>
      </c>
    </row>
    <row r="2" spans="1:3">
      <c r="A2" s="3" t="s">
        <v>450</v>
      </c>
    </row>
    <row r="3" spans="1:3">
      <c r="A3" s="4" t="s">
        <v>451</v>
      </c>
      <c r="B3" s="8" t="n">
        <v>664.8</v>
      </c>
      <c r="C3" s="8" t="n">
        <v>636.8</v>
      </c>
    </row>
    <row r="4" spans="1:3">
      <c r="A4" s="4" t="s">
        <v>452</v>
      </c>
      <c r="B4" s="5" t="n">
        <v>-364</v>
      </c>
      <c r="C4" s="7" t="n">
        <v>-332.2</v>
      </c>
    </row>
    <row r="5" spans="1:3">
      <c r="A5" s="4" t="s">
        <v>453</v>
      </c>
      <c r="B5" s="7" t="n">
        <v>300.8</v>
      </c>
      <c r="C5" s="7" t="n">
        <v>304.6</v>
      </c>
    </row>
    <row r="6" spans="1:3">
      <c r="A6" s="4" t="s">
        <v>454</v>
      </c>
    </row>
    <row r="7" spans="1:3">
      <c r="A7" s="3" t="s">
        <v>450</v>
      </c>
    </row>
    <row r="8" spans="1:3">
      <c r="A8" s="4" t="s">
        <v>451</v>
      </c>
      <c r="B8" s="7" t="n">
        <v>42.5</v>
      </c>
      <c r="C8" s="7" t="n">
        <v>36.4</v>
      </c>
    </row>
    <row r="9" spans="1:3">
      <c r="A9" s="4" t="s">
        <v>455</v>
      </c>
    </row>
    <row r="10" spans="1:3">
      <c r="A10" s="3" t="s">
        <v>450</v>
      </c>
    </row>
    <row r="11" spans="1:3">
      <c r="A11" s="4" t="s">
        <v>451</v>
      </c>
      <c r="B11" s="7" t="n">
        <v>142.2</v>
      </c>
      <c r="C11" s="7" t="n">
        <v>144.3</v>
      </c>
    </row>
    <row r="12" spans="1:3">
      <c r="A12" s="4" t="s">
        <v>456</v>
      </c>
    </row>
    <row r="13" spans="1:3">
      <c r="A13" s="3" t="s">
        <v>450</v>
      </c>
    </row>
    <row r="14" spans="1:3">
      <c r="A14" s="4" t="s">
        <v>451</v>
      </c>
      <c r="B14" s="8" t="n">
        <v>480.1</v>
      </c>
      <c r="C14" s="8" t="n">
        <v>4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1"/>
  </cols>
  <sheetData>
    <row r="1" spans="1:2">
      <c r="A1" s="1" t="s">
        <v>457</v>
      </c>
      <c r="B1" s="2" t="s">
        <v>1</v>
      </c>
    </row>
    <row r="2" spans="1:2">
      <c r="B2" s="2" t="s">
        <v>273</v>
      </c>
    </row>
    <row r="3" spans="1:2">
      <c r="A3" s="3" t="s">
        <v>458</v>
      </c>
    </row>
    <row r="4" spans="1:2">
      <c r="A4" s="4" t="s">
        <v>459</v>
      </c>
      <c r="B4" s="8" t="n">
        <v>500.8</v>
      </c>
    </row>
    <row r="5" spans="1:2">
      <c r="A5" s="4" t="s">
        <v>460</v>
      </c>
      <c r="B5" s="7" t="n">
        <v>-241.1</v>
      </c>
    </row>
    <row r="6" spans="1:2">
      <c r="A6" s="4" t="s">
        <v>461</v>
      </c>
      <c r="B6" s="7" t="n">
        <v>259.7</v>
      </c>
    </row>
    <row r="7" spans="1:2">
      <c r="A7" s="4" t="s">
        <v>462</v>
      </c>
      <c r="B7" s="7" t="n">
        <v>12.5</v>
      </c>
    </row>
    <row r="8" spans="1:2">
      <c r="A8" s="4" t="s">
        <v>463</v>
      </c>
      <c r="B8" s="7" t="n">
        <v>513.3</v>
      </c>
    </row>
    <row r="9" spans="1:2">
      <c r="A9" s="4" t="s">
        <v>460</v>
      </c>
      <c r="B9" s="7" t="n">
        <v>-241.1</v>
      </c>
    </row>
    <row r="10" spans="1:2">
      <c r="A10" s="4" t="s">
        <v>464</v>
      </c>
      <c r="B10" s="7" t="n">
        <v>272.2</v>
      </c>
    </row>
    <row r="11" spans="1:2">
      <c r="A11" s="4" t="s">
        <v>314</v>
      </c>
    </row>
    <row r="12" spans="1:2">
      <c r="A12" s="3" t="s">
        <v>458</v>
      </c>
    </row>
    <row r="13" spans="1:2">
      <c r="A13" s="4" t="s">
        <v>459</v>
      </c>
      <c r="B13" s="7" t="n">
        <v>137.7</v>
      </c>
    </row>
    <row r="14" spans="1:2">
      <c r="A14" s="4" t="s">
        <v>460</v>
      </c>
      <c r="B14" s="7" t="n">
        <v>-38.6</v>
      </c>
    </row>
    <row r="15" spans="1:2">
      <c r="A15" s="4" t="s">
        <v>461</v>
      </c>
      <c r="B15" s="7" t="n">
        <v>99.09999999999999</v>
      </c>
    </row>
    <row r="16" spans="1:2">
      <c r="A16" s="4" t="s">
        <v>462</v>
      </c>
      <c r="B16" s="7" t="n">
        <v>2.2</v>
      </c>
    </row>
    <row r="17" spans="1:2">
      <c r="A17" s="4" t="s">
        <v>463</v>
      </c>
      <c r="B17" s="7" t="n">
        <v>139.9</v>
      </c>
    </row>
    <row r="18" spans="1:2">
      <c r="A18" s="4" t="s">
        <v>460</v>
      </c>
      <c r="B18" s="7" t="n">
        <v>-38.6</v>
      </c>
    </row>
    <row r="19" spans="1:2">
      <c r="A19" s="4" t="s">
        <v>464</v>
      </c>
      <c r="B19" s="7" t="n">
        <v>101.3</v>
      </c>
    </row>
    <row r="20" spans="1:2">
      <c r="A20" s="4" t="s">
        <v>315</v>
      </c>
    </row>
    <row r="21" spans="1:2">
      <c r="A21" s="3" t="s">
        <v>458</v>
      </c>
    </row>
    <row r="22" spans="1:2">
      <c r="A22" s="4" t="s">
        <v>459</v>
      </c>
      <c r="B22" s="7" t="n">
        <v>179.3</v>
      </c>
    </row>
    <row r="23" spans="1:2">
      <c r="A23" s="4" t="s">
        <v>460</v>
      </c>
      <c r="B23" s="7" t="n">
        <v>-179.3</v>
      </c>
    </row>
    <row r="24" spans="1:2">
      <c r="A24" s="4" t="s">
        <v>461</v>
      </c>
      <c r="B24" s="5" t="n">
        <v>0</v>
      </c>
    </row>
    <row r="25" spans="1:2">
      <c r="A25" s="4" t="s">
        <v>462</v>
      </c>
      <c r="B25" s="5" t="n">
        <v>0</v>
      </c>
    </row>
    <row r="26" spans="1:2">
      <c r="A26" s="4" t="s">
        <v>463</v>
      </c>
      <c r="B26" s="7" t="n">
        <v>179.3</v>
      </c>
    </row>
    <row r="27" spans="1:2">
      <c r="A27" s="4" t="s">
        <v>460</v>
      </c>
      <c r="B27" s="7" t="n">
        <v>-179.3</v>
      </c>
    </row>
    <row r="28" spans="1:2">
      <c r="A28" s="4" t="s">
        <v>464</v>
      </c>
      <c r="B28" s="5" t="n">
        <v>0</v>
      </c>
    </row>
    <row r="29" spans="1:2">
      <c r="A29" s="4" t="s">
        <v>316</v>
      </c>
    </row>
    <row r="30" spans="1:2">
      <c r="A30" s="3" t="s">
        <v>458</v>
      </c>
    </row>
    <row r="31" spans="1:2">
      <c r="A31" s="4" t="s">
        <v>459</v>
      </c>
      <c r="B31" s="7" t="n">
        <v>183.8</v>
      </c>
    </row>
    <row r="32" spans="1:2">
      <c r="A32" s="4" t="s">
        <v>460</v>
      </c>
      <c r="B32" s="7" t="n">
        <v>-23.2</v>
      </c>
    </row>
    <row r="33" spans="1:2">
      <c r="A33" s="4" t="s">
        <v>461</v>
      </c>
      <c r="B33" s="7" t="n">
        <v>160.6</v>
      </c>
    </row>
    <row r="34" spans="1:2">
      <c r="A34" s="4" t="s">
        <v>462</v>
      </c>
      <c r="B34" s="7" t="n">
        <v>10.3</v>
      </c>
    </row>
    <row r="35" spans="1:2">
      <c r="A35" s="4" t="s">
        <v>463</v>
      </c>
      <c r="B35" s="7" t="n">
        <v>194.1</v>
      </c>
    </row>
    <row r="36" spans="1:2">
      <c r="A36" s="4" t="s">
        <v>460</v>
      </c>
      <c r="B36" s="7" t="n">
        <v>-23.2</v>
      </c>
    </row>
    <row r="37" spans="1:2">
      <c r="A37" s="4" t="s">
        <v>464</v>
      </c>
      <c r="B37" s="8" t="n">
        <v>17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23</v>
      </c>
      <c r="D1" s="2" t="s">
        <v>1</v>
      </c>
    </row>
    <row r="2" spans="1:6">
      <c r="B2" s="2" t="s">
        <v>2</v>
      </c>
      <c r="C2" s="2" t="s">
        <v>24</v>
      </c>
      <c r="D2" s="2" t="s">
        <v>2</v>
      </c>
      <c r="E2" s="2" t="s">
        <v>24</v>
      </c>
      <c r="F2" s="2" t="s">
        <v>60</v>
      </c>
    </row>
    <row r="3" spans="1:6">
      <c r="A3" s="3" t="s">
        <v>466</v>
      </c>
    </row>
    <row r="4" spans="1:6">
      <c r="A4" s="4" t="s">
        <v>467</v>
      </c>
      <c r="B4" s="8" t="n">
        <v>82.8</v>
      </c>
      <c r="D4" s="8" t="n">
        <v>82.8</v>
      </c>
      <c r="F4" s="8" t="n">
        <v>83.8</v>
      </c>
    </row>
    <row r="5" spans="1:6">
      <c r="A5" s="4" t="s">
        <v>468</v>
      </c>
      <c r="B5" s="7" t="n">
        <v>-68.59999999999999</v>
      </c>
      <c r="D5" s="7" t="n">
        <v>-68.59999999999999</v>
      </c>
      <c r="F5" s="7" t="n">
        <v>-65.40000000000001</v>
      </c>
    </row>
    <row r="6" spans="1:6">
      <c r="A6" s="4" t="s">
        <v>469</v>
      </c>
      <c r="B6" s="7" t="n">
        <v>14.2</v>
      </c>
      <c r="D6" s="7" t="n">
        <v>14.2</v>
      </c>
      <c r="F6" s="7" t="n">
        <v>18.4</v>
      </c>
    </row>
    <row r="7" spans="1:6">
      <c r="A7" s="4" t="s">
        <v>470</v>
      </c>
      <c r="B7" s="7" t="n">
        <v>0.5</v>
      </c>
      <c r="C7" s="8" t="n">
        <v>0.7</v>
      </c>
      <c r="D7" s="7" t="n">
        <v>1.5</v>
      </c>
      <c r="E7" s="8" t="n">
        <v>2.1</v>
      </c>
    </row>
    <row r="8" spans="1:6">
      <c r="A8" s="3" t="s">
        <v>471</v>
      </c>
    </row>
    <row r="9" spans="1:6">
      <c r="A9" s="5" t="n">
        <v>2017</v>
      </c>
      <c r="B9" s="5" t="n">
        <v>2</v>
      </c>
      <c r="D9" s="5" t="n">
        <v>2</v>
      </c>
    </row>
    <row r="10" spans="1:6">
      <c r="A10" s="5" t="n">
        <v>2018</v>
      </c>
      <c r="B10" s="7" t="n">
        <v>1.8</v>
      </c>
      <c r="D10" s="7" t="n">
        <v>1.8</v>
      </c>
    </row>
    <row r="11" spans="1:6">
      <c r="A11" s="5" t="n">
        <v>2019</v>
      </c>
      <c r="B11" s="7" t="n">
        <v>1.7</v>
      </c>
      <c r="D11" s="7" t="n">
        <v>1.7</v>
      </c>
    </row>
    <row r="12" spans="1:6">
      <c r="A12" s="5" t="n">
        <v>2020</v>
      </c>
      <c r="B12" s="7" t="n">
        <v>1.7</v>
      </c>
      <c r="D12" s="7" t="n">
        <v>1.7</v>
      </c>
    </row>
    <row r="13" spans="1:6">
      <c r="A13" s="5" t="n">
        <v>2021</v>
      </c>
      <c r="B13" s="7" t="n">
        <v>1.6</v>
      </c>
      <c r="D13" s="8" t="n">
        <v>1.6</v>
      </c>
    </row>
    <row r="14" spans="1:6">
      <c r="A14" s="4" t="s">
        <v>472</v>
      </c>
    </row>
    <row r="15" spans="1:6">
      <c r="A15" s="3" t="s">
        <v>466</v>
      </c>
    </row>
    <row r="16" spans="1:6">
      <c r="A16" s="4" t="s">
        <v>473</v>
      </c>
      <c r="D16" s="4" t="s">
        <v>474</v>
      </c>
    </row>
    <row r="17" spans="1:6">
      <c r="A17" s="4" t="s">
        <v>467</v>
      </c>
      <c r="B17" s="7" t="n">
        <v>18.6</v>
      </c>
      <c r="D17" s="8" t="n">
        <v>18.6</v>
      </c>
      <c r="F17" s="5" t="n">
        <v>17</v>
      </c>
    </row>
    <row r="18" spans="1:6">
      <c r="A18" s="4" t="s">
        <v>468</v>
      </c>
      <c r="B18" s="7" t="n">
        <v>-17.5</v>
      </c>
      <c r="D18" s="7" t="n">
        <v>-17.5</v>
      </c>
      <c r="F18" s="7" t="n">
        <v>-15.7</v>
      </c>
    </row>
    <row r="19" spans="1:6">
      <c r="A19" s="4" t="s">
        <v>469</v>
      </c>
      <c r="B19" s="7" t="n">
        <v>1.1</v>
      </c>
      <c r="D19" s="8" t="n">
        <v>1.1</v>
      </c>
      <c r="F19" s="7" t="n">
        <v>1.3</v>
      </c>
    </row>
    <row r="20" spans="1:6">
      <c r="A20" s="4" t="s">
        <v>475</v>
      </c>
    </row>
    <row r="21" spans="1:6">
      <c r="A21" s="3" t="s">
        <v>466</v>
      </c>
    </row>
    <row r="22" spans="1:6">
      <c r="A22" s="4" t="s">
        <v>473</v>
      </c>
      <c r="D22" s="4" t="s">
        <v>476</v>
      </c>
    </row>
    <row r="23" spans="1:6">
      <c r="A23" s="4" t="s">
        <v>467</v>
      </c>
      <c r="B23" s="5" t="n">
        <v>33</v>
      </c>
      <c r="D23" s="11" t="n">
        <v>33</v>
      </c>
      <c r="F23" s="7" t="n">
        <v>33.1</v>
      </c>
    </row>
    <row r="24" spans="1:6">
      <c r="A24" s="4" t="s">
        <v>468</v>
      </c>
      <c r="B24" s="5" t="n">
        <v>-26</v>
      </c>
      <c r="D24" s="5" t="n">
        <v>-26</v>
      </c>
      <c r="F24" s="7" t="n">
        <v>-25.2</v>
      </c>
    </row>
    <row r="25" spans="1:6">
      <c r="A25" s="4" t="s">
        <v>469</v>
      </c>
      <c r="B25" s="5" t="n">
        <v>7</v>
      </c>
      <c r="D25" s="11" t="n">
        <v>7</v>
      </c>
      <c r="F25" s="7" t="n">
        <v>7.9</v>
      </c>
    </row>
    <row r="26" spans="1:6">
      <c r="A26" s="4" t="s">
        <v>477</v>
      </c>
    </row>
    <row r="27" spans="1:6">
      <c r="A27" s="3" t="s">
        <v>466</v>
      </c>
    </row>
    <row r="28" spans="1:6">
      <c r="A28" s="4" t="s">
        <v>473</v>
      </c>
      <c r="D28" s="4" t="s">
        <v>478</v>
      </c>
    </row>
    <row r="29" spans="1:6">
      <c r="A29" s="4" t="s">
        <v>467</v>
      </c>
      <c r="B29" s="7" t="n">
        <v>4.7</v>
      </c>
      <c r="D29" s="8" t="n">
        <v>4.7</v>
      </c>
      <c r="F29" s="7" t="n">
        <v>7.9</v>
      </c>
    </row>
    <row r="30" spans="1:6">
      <c r="A30" s="4" t="s">
        <v>468</v>
      </c>
      <c r="B30" s="7" t="n">
        <v>-0.6</v>
      </c>
      <c r="D30" s="7" t="n">
        <v>-0.6</v>
      </c>
      <c r="F30" s="7" t="n">
        <v>-0.9</v>
      </c>
    </row>
    <row r="31" spans="1:6">
      <c r="A31" s="4" t="s">
        <v>469</v>
      </c>
      <c r="B31" s="7" t="n">
        <v>4.1</v>
      </c>
      <c r="D31" s="8" t="n">
        <v>4.1</v>
      </c>
      <c r="F31" s="5" t="n">
        <v>7</v>
      </c>
    </row>
    <row r="32" spans="1:6">
      <c r="A32" s="4" t="s">
        <v>479</v>
      </c>
    </row>
    <row r="33" spans="1:6">
      <c r="A33" s="3" t="s">
        <v>466</v>
      </c>
    </row>
    <row r="34" spans="1:6">
      <c r="A34" s="4" t="s">
        <v>473</v>
      </c>
      <c r="D34" s="4" t="s">
        <v>480</v>
      </c>
    </row>
    <row r="35" spans="1:6">
      <c r="A35" s="4" t="s">
        <v>467</v>
      </c>
      <c r="B35" s="7" t="n">
        <v>26.5</v>
      </c>
      <c r="D35" s="8" t="n">
        <v>26.5</v>
      </c>
      <c r="F35" s="7" t="n">
        <v>25.8</v>
      </c>
    </row>
    <row r="36" spans="1:6">
      <c r="A36" s="4" t="s">
        <v>468</v>
      </c>
      <c r="B36" s="7" t="n">
        <v>-24.5</v>
      </c>
      <c r="D36" s="7" t="n">
        <v>-24.5</v>
      </c>
      <c r="F36" s="7" t="n">
        <v>-23.6</v>
      </c>
    </row>
    <row r="37" spans="1:6">
      <c r="A37" s="4" t="s">
        <v>469</v>
      </c>
      <c r="B37" s="11" t="n">
        <v>2</v>
      </c>
      <c r="D37" s="11" t="n">
        <v>2</v>
      </c>
      <c r="F37" s="8" t="n">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1</v>
      </c>
      <c r="B1" s="2" t="s">
        <v>1</v>
      </c>
    </row>
    <row r="2" spans="1:3">
      <c r="B2" s="2" t="s">
        <v>2</v>
      </c>
      <c r="C2" s="2" t="s">
        <v>60</v>
      </c>
    </row>
    <row r="3" spans="1:3">
      <c r="A3" s="3" t="s">
        <v>482</v>
      </c>
    </row>
    <row r="4" spans="1:3">
      <c r="A4" s="4" t="s">
        <v>483</v>
      </c>
      <c r="B4" s="11" t="n">
        <v>2</v>
      </c>
    </row>
    <row r="5" spans="1:3">
      <c r="A5" s="4" t="s">
        <v>484</v>
      </c>
    </row>
    <row r="6" spans="1:3">
      <c r="A6" s="3" t="s">
        <v>482</v>
      </c>
    </row>
    <row r="7" spans="1:3">
      <c r="A7" s="4" t="s">
        <v>485</v>
      </c>
      <c r="B7" s="7" t="n">
        <v>258.5</v>
      </c>
      <c r="C7" s="8" t="n">
        <v>245.5</v>
      </c>
    </row>
    <row r="8" spans="1:3">
      <c r="A8" s="4" t="s">
        <v>486</v>
      </c>
    </row>
    <row r="9" spans="1:3">
      <c r="A9" s="3" t="s">
        <v>482</v>
      </c>
    </row>
    <row r="10" spans="1:3">
      <c r="A10" s="4" t="s">
        <v>485</v>
      </c>
      <c r="B10" s="8" t="n">
        <v>74.09999999999999</v>
      </c>
      <c r="C10" s="8" t="n">
        <v>3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0</v>
      </c>
    </row>
    <row r="2" spans="1:3">
      <c r="A2" s="4" t="s">
        <v>488</v>
      </c>
    </row>
    <row r="3" spans="1:3">
      <c r="A3" s="3" t="s">
        <v>482</v>
      </c>
    </row>
    <row r="4" spans="1:3">
      <c r="A4" s="4" t="s">
        <v>489</v>
      </c>
      <c r="B4" s="8" t="n">
        <v>5.8</v>
      </c>
      <c r="C4" s="8" t="n">
        <v>4.2</v>
      </c>
    </row>
    <row r="5" spans="1:3">
      <c r="A5" s="4" t="s">
        <v>490</v>
      </c>
      <c r="B5" s="7" t="n">
        <v>-4.8</v>
      </c>
      <c r="C5" s="7" t="n">
        <v>-6.8</v>
      </c>
    </row>
    <row r="6" spans="1:3">
      <c r="A6" s="4" t="s">
        <v>491</v>
      </c>
      <c r="B6" s="5" t="n">
        <v>1</v>
      </c>
      <c r="C6" s="7" t="n">
        <v>-2.6</v>
      </c>
    </row>
    <row r="7" spans="1:3">
      <c r="A7" s="4" t="s">
        <v>492</v>
      </c>
    </row>
    <row r="8" spans="1:3">
      <c r="A8" s="3" t="s">
        <v>482</v>
      </c>
    </row>
    <row r="9" spans="1:3">
      <c r="A9" s="4" t="s">
        <v>489</v>
      </c>
      <c r="B9" s="7" t="n">
        <v>5.8</v>
      </c>
      <c r="C9" s="7" t="n">
        <v>4.2</v>
      </c>
    </row>
    <row r="10" spans="1:3">
      <c r="A10" s="4" t="s">
        <v>493</v>
      </c>
    </row>
    <row r="11" spans="1:3">
      <c r="A11" s="3" t="s">
        <v>482</v>
      </c>
    </row>
    <row r="12" spans="1:3">
      <c r="A12" s="4" t="s">
        <v>489</v>
      </c>
      <c r="B12" s="5" t="n">
        <v>0</v>
      </c>
      <c r="C12" s="5" t="n">
        <v>0</v>
      </c>
    </row>
    <row r="13" spans="1:3">
      <c r="A13" s="4" t="s">
        <v>494</v>
      </c>
    </row>
    <row r="14" spans="1:3">
      <c r="A14" s="3" t="s">
        <v>482</v>
      </c>
    </row>
    <row r="15" spans="1:3">
      <c r="A15" s="4" t="s">
        <v>490</v>
      </c>
      <c r="B15" s="7" t="n">
        <v>-2.2</v>
      </c>
      <c r="C15" s="7" t="n">
        <v>-6.8</v>
      </c>
    </row>
    <row r="16" spans="1:3">
      <c r="A16" s="4" t="s">
        <v>495</v>
      </c>
    </row>
    <row r="17" spans="1:3">
      <c r="A17" s="3" t="s">
        <v>482</v>
      </c>
    </row>
    <row r="18" spans="1:3">
      <c r="A18" s="4" t="s">
        <v>490</v>
      </c>
      <c r="B18" s="7" t="n">
        <v>-0.2</v>
      </c>
      <c r="C18" s="5" t="n">
        <v>0</v>
      </c>
    </row>
    <row r="19" spans="1:3">
      <c r="A19" s="4" t="s">
        <v>496</v>
      </c>
    </row>
    <row r="20" spans="1:3">
      <c r="A20" s="3" t="s">
        <v>482</v>
      </c>
    </row>
    <row r="21" spans="1:3">
      <c r="A21" s="4" t="s">
        <v>490</v>
      </c>
      <c r="B21" s="7" t="n">
        <v>-2.4</v>
      </c>
      <c r="C21" s="5" t="n">
        <v>0</v>
      </c>
    </row>
    <row r="22" spans="1:3">
      <c r="A22" s="4" t="s">
        <v>497</v>
      </c>
    </row>
    <row r="23" spans="1:3">
      <c r="A23" s="3" t="s">
        <v>482</v>
      </c>
    </row>
    <row r="24" spans="1:3">
      <c r="A24" s="4" t="s">
        <v>489</v>
      </c>
      <c r="B24" s="7" t="n">
        <v>1.5</v>
      </c>
      <c r="C24" s="7" t="n">
        <v>3.7</v>
      </c>
    </row>
    <row r="25" spans="1:3">
      <c r="A25" s="4" t="s">
        <v>490</v>
      </c>
      <c r="B25" s="7" t="n">
        <v>-0.1</v>
      </c>
      <c r="C25" s="7" t="n">
        <v>-1.2</v>
      </c>
    </row>
    <row r="26" spans="1:3">
      <c r="A26" s="4" t="s">
        <v>491</v>
      </c>
      <c r="B26" s="7" t="n">
        <v>1.4</v>
      </c>
      <c r="C26" s="7" t="n">
        <v>2.5</v>
      </c>
    </row>
    <row r="27" spans="1:3">
      <c r="A27" s="4" t="s">
        <v>498</v>
      </c>
    </row>
    <row r="28" spans="1:3">
      <c r="A28" s="3" t="s">
        <v>482</v>
      </c>
    </row>
    <row r="29" spans="1:3">
      <c r="A29" s="4" t="s">
        <v>489</v>
      </c>
      <c r="B29" s="7" t="n">
        <v>0.1</v>
      </c>
      <c r="C29" s="7" t="n">
        <v>2.6</v>
      </c>
    </row>
    <row r="30" spans="1:3">
      <c r="A30" s="4" t="s">
        <v>499</v>
      </c>
    </row>
    <row r="31" spans="1:3">
      <c r="A31" s="3" t="s">
        <v>482</v>
      </c>
    </row>
    <row r="32" spans="1:3">
      <c r="A32" s="4" t="s">
        <v>489</v>
      </c>
      <c r="B32" s="7" t="n">
        <v>1.4</v>
      </c>
      <c r="C32" s="7" t="n">
        <v>1.1</v>
      </c>
    </row>
    <row r="33" spans="1:3">
      <c r="A33" s="4" t="s">
        <v>500</v>
      </c>
    </row>
    <row r="34" spans="1:3">
      <c r="A34" s="3" t="s">
        <v>482</v>
      </c>
    </row>
    <row r="35" spans="1:3">
      <c r="A35" s="4" t="s">
        <v>490</v>
      </c>
      <c r="B35" s="7" t="n">
        <v>-0.1</v>
      </c>
      <c r="C35" s="7" t="n">
        <v>-1.2</v>
      </c>
    </row>
    <row r="36" spans="1:3">
      <c r="A36" s="4" t="s">
        <v>501</v>
      </c>
    </row>
    <row r="37" spans="1:3">
      <c r="A37" s="3" t="s">
        <v>482</v>
      </c>
    </row>
    <row r="38" spans="1:3">
      <c r="A38" s="4" t="s">
        <v>490</v>
      </c>
      <c r="B38" s="5" t="n">
        <v>0</v>
      </c>
      <c r="C38" s="5" t="n">
        <v>0</v>
      </c>
    </row>
    <row r="39" spans="1:3">
      <c r="A39" s="4" t="s">
        <v>502</v>
      </c>
    </row>
    <row r="40" spans="1:3">
      <c r="A40" s="3" t="s">
        <v>482</v>
      </c>
    </row>
    <row r="41" spans="1:3">
      <c r="A41" s="4" t="s">
        <v>490</v>
      </c>
      <c r="B41" s="11" t="n">
        <v>0</v>
      </c>
      <c r="C41" s="11"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3</v>
      </c>
      <c r="D1" s="2" t="s">
        <v>1</v>
      </c>
    </row>
    <row r="2" spans="1:5">
      <c r="B2" s="2" t="s">
        <v>2</v>
      </c>
      <c r="C2" s="2" t="s">
        <v>24</v>
      </c>
      <c r="D2" s="2" t="s">
        <v>2</v>
      </c>
      <c r="E2" s="2" t="s">
        <v>24</v>
      </c>
    </row>
    <row r="3" spans="1:5">
      <c r="A3" s="4" t="s">
        <v>504</v>
      </c>
    </row>
    <row r="4" spans="1:5">
      <c r="A4" s="3" t="s">
        <v>482</v>
      </c>
    </row>
    <row r="5" spans="1:5">
      <c r="A5" s="4" t="s">
        <v>35</v>
      </c>
      <c r="B5" s="8" t="n">
        <v>1.2</v>
      </c>
      <c r="C5" s="11" t="n">
        <v>7</v>
      </c>
      <c r="D5" s="8" t="n">
        <v>-1.1</v>
      </c>
      <c r="E5" s="8" t="n">
        <v>-2.8</v>
      </c>
    </row>
    <row r="6" spans="1:5">
      <c r="A6" s="4" t="s">
        <v>505</v>
      </c>
    </row>
    <row r="7" spans="1:5">
      <c r="A7" s="3" t="s">
        <v>482</v>
      </c>
    </row>
    <row r="8" spans="1:5">
      <c r="A8" s="4" t="s">
        <v>506</v>
      </c>
      <c r="B8" s="7" t="n">
        <v>0.9</v>
      </c>
      <c r="C8" s="7" t="n">
        <v>-1.5</v>
      </c>
      <c r="D8" s="7" t="n">
        <v>-1.3</v>
      </c>
      <c r="E8" s="7" t="n">
        <v>-0.4</v>
      </c>
    </row>
    <row r="9" spans="1:5">
      <c r="A9" s="4" t="s">
        <v>507</v>
      </c>
      <c r="B9" s="7" t="n">
        <v>1.1</v>
      </c>
      <c r="C9" s="7" t="n">
        <v>-0.1</v>
      </c>
      <c r="D9" s="7" t="n">
        <v>1.8</v>
      </c>
      <c r="E9" s="7" t="n">
        <v>0.8</v>
      </c>
    </row>
    <row r="10" spans="1:5">
      <c r="A10" s="4" t="s">
        <v>508</v>
      </c>
    </row>
    <row r="11" spans="1:5">
      <c r="A11" s="3" t="s">
        <v>482</v>
      </c>
    </row>
    <row r="12" spans="1:5">
      <c r="A12" s="4" t="s">
        <v>509</v>
      </c>
      <c r="B12" s="7" t="n">
        <v>-1.1</v>
      </c>
      <c r="C12" s="7" t="n">
        <v>-0.2</v>
      </c>
      <c r="D12" s="7" t="n">
        <v>4.4</v>
      </c>
      <c r="E12" s="5" t="n">
        <v>-5</v>
      </c>
    </row>
    <row r="13" spans="1:5">
      <c r="A13" s="4" t="s">
        <v>510</v>
      </c>
    </row>
    <row r="14" spans="1:5">
      <c r="A14" s="3" t="s">
        <v>482</v>
      </c>
    </row>
    <row r="15" spans="1:5">
      <c r="A15" s="4" t="s">
        <v>509</v>
      </c>
      <c r="B15" s="7" t="n">
        <v>-0.9</v>
      </c>
      <c r="C15" s="7" t="n">
        <v>-0.2</v>
      </c>
      <c r="D15" s="7" t="n">
        <v>4.6</v>
      </c>
      <c r="E15" s="7" t="n">
        <v>-4.8</v>
      </c>
    </row>
    <row r="16" spans="1:5">
      <c r="A16" s="4" t="s">
        <v>511</v>
      </c>
    </row>
    <row r="17" spans="1:5">
      <c r="A17" s="3" t="s">
        <v>482</v>
      </c>
    </row>
    <row r="18" spans="1:5">
      <c r="A18" s="4" t="s">
        <v>509</v>
      </c>
      <c r="B18" s="7" t="n">
        <v>-0.2</v>
      </c>
      <c r="C18" s="5" t="n">
        <v>0</v>
      </c>
      <c r="D18" s="7" t="n">
        <v>-0.2</v>
      </c>
      <c r="E18" s="5" t="n">
        <v>0</v>
      </c>
    </row>
    <row r="19" spans="1:5">
      <c r="A19" s="4" t="s">
        <v>512</v>
      </c>
    </row>
    <row r="20" spans="1:5">
      <c r="A20" s="3" t="s">
        <v>482</v>
      </c>
    </row>
    <row r="21" spans="1:5">
      <c r="A21" s="4" t="s">
        <v>509</v>
      </c>
      <c r="B21" s="5" t="n">
        <v>0</v>
      </c>
      <c r="C21" s="5" t="n">
        <v>0</v>
      </c>
      <c r="D21" s="5" t="n">
        <v>0</v>
      </c>
      <c r="E21" s="7" t="n">
        <v>-0.2</v>
      </c>
    </row>
    <row r="22" spans="1:5">
      <c r="A22" s="4" t="s">
        <v>513</v>
      </c>
    </row>
    <row r="23" spans="1:5">
      <c r="A23" s="3" t="s">
        <v>482</v>
      </c>
    </row>
    <row r="24" spans="1:5">
      <c r="A24" s="4" t="s">
        <v>506</v>
      </c>
      <c r="B24" s="7" t="n">
        <v>2.5</v>
      </c>
      <c r="C24" s="7" t="n">
        <v>-1.5</v>
      </c>
      <c r="D24" s="5" t="n">
        <v>1</v>
      </c>
      <c r="E24" s="7" t="n">
        <v>-0.4</v>
      </c>
    </row>
    <row r="25" spans="1:5">
      <c r="A25" s="4" t="s">
        <v>507</v>
      </c>
      <c r="B25" s="7" t="n">
        <v>0.8</v>
      </c>
      <c r="D25" s="7" t="n">
        <v>1.6</v>
      </c>
    </row>
    <row r="26" spans="1:5">
      <c r="A26" s="4" t="s">
        <v>514</v>
      </c>
    </row>
    <row r="27" spans="1:5">
      <c r="A27" s="3" t="s">
        <v>482</v>
      </c>
    </row>
    <row r="28" spans="1:5">
      <c r="A28" s="4" t="s">
        <v>507</v>
      </c>
      <c r="B28" s="7" t="n">
        <v>0.3</v>
      </c>
      <c r="C28" s="7" t="n">
        <v>-0.2</v>
      </c>
      <c r="D28" s="7" t="n">
        <v>0.2</v>
      </c>
      <c r="E28" s="7" t="n">
        <v>-0.2</v>
      </c>
    </row>
    <row r="29" spans="1:5">
      <c r="A29" s="4" t="s">
        <v>515</v>
      </c>
    </row>
    <row r="30" spans="1:5">
      <c r="A30" s="3" t="s">
        <v>482</v>
      </c>
    </row>
    <row r="31" spans="1:5">
      <c r="A31" s="4" t="s">
        <v>506</v>
      </c>
      <c r="B31" s="8" t="n">
        <v>-1.6</v>
      </c>
      <c r="C31" s="5" t="n">
        <v>0</v>
      </c>
      <c r="D31" s="8" t="n">
        <v>-2.3</v>
      </c>
      <c r="E31" s="5" t="n">
        <v>0</v>
      </c>
    </row>
    <row r="32" spans="1:5">
      <c r="A32" s="4" t="s">
        <v>516</v>
      </c>
    </row>
    <row r="33" spans="1:5">
      <c r="A33" s="3" t="s">
        <v>482</v>
      </c>
    </row>
    <row r="34" spans="1:5">
      <c r="A34" s="4" t="s">
        <v>507</v>
      </c>
      <c r="C34" s="8" t="n">
        <v>0.1</v>
      </c>
      <c r="E34" s="11"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517</v>
      </c>
      <c r="B1" s="2" t="s">
        <v>1</v>
      </c>
    </row>
    <row r="2" spans="1:3">
      <c r="B2" s="2" t="s">
        <v>518</v>
      </c>
      <c r="C2" s="2" t="s">
        <v>307</v>
      </c>
    </row>
    <row r="3" spans="1:3">
      <c r="A3" s="3" t="s">
        <v>519</v>
      </c>
    </row>
    <row r="4" spans="1:3">
      <c r="A4" s="4" t="s">
        <v>520</v>
      </c>
      <c r="B4" s="8" t="n">
        <v>0.8</v>
      </c>
    </row>
    <row r="5" spans="1:3">
      <c r="A5" s="4" t="s">
        <v>521</v>
      </c>
      <c r="B5" s="5" t="n">
        <v>81</v>
      </c>
    </row>
    <row r="6" spans="1:3">
      <c r="A6" s="4" t="s">
        <v>522</v>
      </c>
      <c r="B6" s="7" t="n">
        <v>84.40000000000001</v>
      </c>
    </row>
    <row r="7" spans="1:3">
      <c r="A7" s="4" t="s">
        <v>523</v>
      </c>
    </row>
    <row r="8" spans="1:3">
      <c r="A8" s="3" t="s">
        <v>519</v>
      </c>
    </row>
    <row r="9" spans="1:3">
      <c r="A9" s="4" t="s">
        <v>520</v>
      </c>
      <c r="B9" s="7" t="n">
        <v>-0.4</v>
      </c>
    </row>
    <row r="10" spans="1:3">
      <c r="A10" s="4" t="s">
        <v>521</v>
      </c>
      <c r="B10" s="7" t="n">
        <v>60.4</v>
      </c>
    </row>
    <row r="11" spans="1:3">
      <c r="A11" s="4" t="s">
        <v>522</v>
      </c>
      <c r="B11" s="7" t="n">
        <v>62.4</v>
      </c>
    </row>
    <row r="12" spans="1:3">
      <c r="A12" s="3" t="s">
        <v>246</v>
      </c>
    </row>
    <row r="13" spans="1:3">
      <c r="A13" s="4" t="s">
        <v>524</v>
      </c>
      <c r="B13" s="7" t="n">
        <v>56.8</v>
      </c>
    </row>
    <row r="14" spans="1:3">
      <c r="A14" s="4" t="s">
        <v>525</v>
      </c>
      <c r="B14" s="7" t="n">
        <v>-0.9</v>
      </c>
    </row>
    <row r="15" spans="1:3">
      <c r="A15" s="4" t="s">
        <v>526</v>
      </c>
      <c r="B15" s="7" t="n">
        <v>-14.2</v>
      </c>
    </row>
    <row r="16" spans="1:3">
      <c r="A16" s="4" t="s">
        <v>527</v>
      </c>
      <c r="B16" s="5" t="n">
        <v>6</v>
      </c>
    </row>
    <row r="17" spans="1:3">
      <c r="A17" s="4" t="s">
        <v>528</v>
      </c>
      <c r="B17" s="7" t="n">
        <v>47.7</v>
      </c>
    </row>
    <row r="18" spans="1:3">
      <c r="A18" s="4" t="s">
        <v>529</v>
      </c>
    </row>
    <row r="19" spans="1:3">
      <c r="A19" s="3" t="s">
        <v>519</v>
      </c>
    </row>
    <row r="20" spans="1:3">
      <c r="A20" s="4" t="s">
        <v>520</v>
      </c>
      <c r="B20" s="7" t="n">
        <v>1.6</v>
      </c>
    </row>
    <row r="21" spans="1:3">
      <c r="A21" s="4" t="s">
        <v>521</v>
      </c>
      <c r="B21" s="7" t="n">
        <v>3.3</v>
      </c>
    </row>
    <row r="22" spans="1:3">
      <c r="A22" s="4" t="s">
        <v>522</v>
      </c>
      <c r="B22" s="7" t="n">
        <v>6.3</v>
      </c>
    </row>
    <row r="23" spans="1:3">
      <c r="A23" s="4" t="s">
        <v>530</v>
      </c>
    </row>
    <row r="24" spans="1:3">
      <c r="A24" s="3" t="s">
        <v>519</v>
      </c>
    </row>
    <row r="25" spans="1:3">
      <c r="A25" s="4" t="s">
        <v>520</v>
      </c>
      <c r="B25" s="7" t="n">
        <v>-0.4</v>
      </c>
    </row>
    <row r="26" spans="1:3">
      <c r="A26" s="4" t="s">
        <v>521</v>
      </c>
      <c r="B26" s="7" t="n">
        <v>17.3</v>
      </c>
    </row>
    <row r="27" spans="1:3">
      <c r="A27" s="4" t="s">
        <v>522</v>
      </c>
      <c r="B27" s="7" t="n">
        <v>15.7</v>
      </c>
    </row>
    <row r="28" spans="1:3">
      <c r="A28" s="4" t="s">
        <v>314</v>
      </c>
    </row>
    <row r="29" spans="1:3">
      <c r="A29" s="3" t="s">
        <v>519</v>
      </c>
    </row>
    <row r="30" spans="1:3">
      <c r="A30" s="4" t="s">
        <v>520</v>
      </c>
      <c r="B30" s="7" t="n">
        <v>0.1</v>
      </c>
    </row>
    <row r="31" spans="1:3">
      <c r="A31" s="4" t="s">
        <v>521</v>
      </c>
      <c r="B31" s="7" t="n">
        <v>0.4</v>
      </c>
    </row>
    <row r="32" spans="1:3">
      <c r="A32" s="4" t="s">
        <v>522</v>
      </c>
      <c r="B32" s="7" t="n">
        <v>0.4</v>
      </c>
    </row>
    <row r="33" spans="1:3">
      <c r="A33" s="4" t="s">
        <v>315</v>
      </c>
    </row>
    <row r="34" spans="1:3">
      <c r="A34" s="3" t="s">
        <v>519</v>
      </c>
    </row>
    <row r="35" spans="1:3">
      <c r="A35" s="4" t="s">
        <v>520</v>
      </c>
      <c r="B35" s="7" t="n">
        <v>0.9</v>
      </c>
    </row>
    <row r="36" spans="1:3">
      <c r="A36" s="4" t="s">
        <v>521</v>
      </c>
      <c r="B36" s="7" t="n">
        <v>77.90000000000001</v>
      </c>
    </row>
    <row r="37" spans="1:3">
      <c r="A37" s="4" t="s">
        <v>522</v>
      </c>
      <c r="B37" s="7" t="n">
        <v>81.09999999999999</v>
      </c>
    </row>
    <row r="38" spans="1:3">
      <c r="A38" s="4" t="s">
        <v>316</v>
      </c>
    </row>
    <row r="39" spans="1:3">
      <c r="A39" s="3" t="s">
        <v>519</v>
      </c>
    </row>
    <row r="40" spans="1:3">
      <c r="A40" s="4" t="s">
        <v>520</v>
      </c>
      <c r="B40" s="7" t="n">
        <v>0.1</v>
      </c>
    </row>
    <row r="41" spans="1:3">
      <c r="A41" s="4" t="s">
        <v>521</v>
      </c>
      <c r="B41" s="7" t="n">
        <v>0.1</v>
      </c>
    </row>
    <row r="42" spans="1:3">
      <c r="A42" s="4" t="s">
        <v>522</v>
      </c>
      <c r="B42" s="7" t="n">
        <v>0.2</v>
      </c>
    </row>
    <row r="43" spans="1:3">
      <c r="A43" s="4" t="s">
        <v>531</v>
      </c>
    </row>
    <row r="44" spans="1:3">
      <c r="A44" s="3" t="s">
        <v>519</v>
      </c>
    </row>
    <row r="45" spans="1:3">
      <c r="A45" s="4" t="s">
        <v>520</v>
      </c>
      <c r="B45" s="7" t="n">
        <v>-0.3</v>
      </c>
    </row>
    <row r="46" spans="1:3">
      <c r="A46" s="4" t="s">
        <v>521</v>
      </c>
      <c r="B46" s="7" t="n">
        <v>2.6</v>
      </c>
    </row>
    <row r="47" spans="1:3">
      <c r="A47" s="4" t="s">
        <v>522</v>
      </c>
      <c r="B47" s="7" t="n">
        <v>2.7</v>
      </c>
    </row>
    <row r="48" spans="1:3">
      <c r="A48" s="4" t="s">
        <v>27</v>
      </c>
    </row>
    <row r="49" spans="1:3">
      <c r="A49" s="3" t="s">
        <v>519</v>
      </c>
    </row>
    <row r="50" spans="1:3">
      <c r="A50" s="4" t="s">
        <v>520</v>
      </c>
      <c r="B50" s="7" t="n">
        <v>-1.2</v>
      </c>
      <c r="C50" s="8" t="n">
        <v>16.6</v>
      </c>
    </row>
    <row r="51" spans="1:3">
      <c r="A51" s="3" t="s">
        <v>246</v>
      </c>
    </row>
    <row r="52" spans="1:3">
      <c r="A52" s="4" t="s">
        <v>532</v>
      </c>
      <c r="B52" s="7" t="n">
        <v>17.8</v>
      </c>
      <c r="C52" s="7" t="n">
        <v>3.8</v>
      </c>
    </row>
    <row r="53" spans="1:3">
      <c r="A53" s="4" t="s">
        <v>533</v>
      </c>
    </row>
    <row r="54" spans="1:3">
      <c r="A54" s="3" t="s">
        <v>519</v>
      </c>
    </row>
    <row r="55" spans="1:3">
      <c r="A55" s="4" t="s">
        <v>520</v>
      </c>
      <c r="B55" s="7" t="n">
        <v>2.5</v>
      </c>
      <c r="C55" s="7" t="n">
        <v>6.7</v>
      </c>
    </row>
    <row r="56" spans="1:3">
      <c r="A56" s="3" t="s">
        <v>246</v>
      </c>
    </row>
    <row r="57" spans="1:3">
      <c r="A57" s="4" t="s">
        <v>532</v>
      </c>
      <c r="B57" s="8" t="n">
        <v>4.7</v>
      </c>
      <c r="C57" s="8" t="n">
        <v>10.5</v>
      </c>
    </row>
    <row r="58" spans="1:3">
      <c r="A58" s="4" t="s">
        <v>534</v>
      </c>
    </row>
    <row r="59" spans="1:3">
      <c r="A59" s="3" t="s">
        <v>519</v>
      </c>
    </row>
    <row r="60" spans="1:3">
      <c r="A60" s="4" t="s">
        <v>535</v>
      </c>
      <c r="B60" s="5" t="n">
        <v>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536</v>
      </c>
      <c r="B1" s="2" t="s">
        <v>537</v>
      </c>
      <c r="C1" s="2" t="s">
        <v>273</v>
      </c>
      <c r="D1" s="2" t="s">
        <v>307</v>
      </c>
      <c r="E1" s="2" t="s">
        <v>273</v>
      </c>
      <c r="F1" s="2" t="s">
        <v>307</v>
      </c>
      <c r="G1" s="2" t="s">
        <v>538</v>
      </c>
    </row>
    <row r="2" spans="1:7">
      <c r="A2" s="3" t="s">
        <v>539</v>
      </c>
    </row>
    <row r="3" spans="1:7">
      <c r="A3" s="4" t="s">
        <v>34</v>
      </c>
      <c r="C3" s="11" t="n">
        <v>-700000</v>
      </c>
      <c r="D3" s="11" t="n">
        <v>0</v>
      </c>
      <c r="E3" s="11" t="n">
        <v>-52600000</v>
      </c>
      <c r="F3" s="11" t="n">
        <v>-400000</v>
      </c>
    </row>
    <row r="4" spans="1:7">
      <c r="A4" s="4" t="s">
        <v>540</v>
      </c>
    </row>
    <row r="5" spans="1:7">
      <c r="A5" s="3" t="s">
        <v>539</v>
      </c>
    </row>
    <row r="6" spans="1:7">
      <c r="A6" s="4" t="s">
        <v>34</v>
      </c>
      <c r="C6" s="5" t="n">
        <v>-700000</v>
      </c>
    </row>
    <row r="7" spans="1:7">
      <c r="A7" s="4" t="s">
        <v>541</v>
      </c>
      <c r="G7" s="4" t="s">
        <v>542</v>
      </c>
    </row>
    <row r="8" spans="1:7">
      <c r="A8" s="4" t="s">
        <v>543</v>
      </c>
    </row>
    <row r="9" spans="1:7">
      <c r="A9" s="3" t="s">
        <v>539</v>
      </c>
    </row>
    <row r="10" spans="1:7">
      <c r="A10" s="4" t="s">
        <v>544</v>
      </c>
      <c r="G10" s="11" t="n">
        <v>300000000</v>
      </c>
    </row>
    <row r="11" spans="1:7">
      <c r="A11" s="4" t="s">
        <v>545</v>
      </c>
    </row>
    <row r="12" spans="1:7">
      <c r="A12" s="3" t="s">
        <v>539</v>
      </c>
    </row>
    <row r="13" spans="1:7">
      <c r="A13" s="4" t="s">
        <v>546</v>
      </c>
      <c r="G13" s="11" t="n">
        <v>450000000</v>
      </c>
    </row>
    <row r="14" spans="1:7">
      <c r="A14" s="4" t="s">
        <v>547</v>
      </c>
      <c r="C14" s="5" t="n">
        <v>0</v>
      </c>
      <c r="E14" s="11" t="n">
        <v>0</v>
      </c>
    </row>
    <row r="15" spans="1:7">
      <c r="A15" s="4" t="s">
        <v>548</v>
      </c>
      <c r="G15" s="4" t="s">
        <v>549</v>
      </c>
    </row>
    <row r="16" spans="1:7">
      <c r="A16" s="4" t="s">
        <v>550</v>
      </c>
      <c r="E16" s="7" t="n">
        <v>2.5</v>
      </c>
    </row>
    <row r="17" spans="1:7">
      <c r="A17" s="4" t="s">
        <v>551</v>
      </c>
      <c r="E17" s="10" t="n">
        <v>2.75</v>
      </c>
    </row>
    <row r="18" spans="1:7">
      <c r="A18" s="4" t="s">
        <v>552</v>
      </c>
    </row>
    <row r="19" spans="1:7">
      <c r="A19" s="3" t="s">
        <v>539</v>
      </c>
    </row>
    <row r="20" spans="1:7">
      <c r="A20" s="4" t="s">
        <v>547</v>
      </c>
      <c r="G20" s="11" t="n">
        <v>400000000</v>
      </c>
    </row>
    <row r="21" spans="1:7">
      <c r="A21" s="4" t="s">
        <v>553</v>
      </c>
      <c r="B21" s="4" t="s">
        <v>554</v>
      </c>
    </row>
    <row r="22" spans="1:7">
      <c r="A22" s="4" t="s">
        <v>555</v>
      </c>
      <c r="C22" s="11" t="n">
        <v>396000000</v>
      </c>
      <c r="E22" s="11" t="n">
        <v>396000000</v>
      </c>
    </row>
    <row r="23" spans="1:7">
      <c r="A23" s="4" t="s">
        <v>556</v>
      </c>
      <c r="C23" s="4" t="s">
        <v>557</v>
      </c>
      <c r="E23" s="4" t="s">
        <v>557</v>
      </c>
    </row>
    <row r="24" spans="1:7">
      <c r="A24" s="4" t="s">
        <v>558</v>
      </c>
    </row>
    <row r="25" spans="1:7">
      <c r="A25" s="3" t="s">
        <v>539</v>
      </c>
    </row>
    <row r="26" spans="1:7">
      <c r="A26" s="4" t="s">
        <v>559</v>
      </c>
      <c r="C26" s="11" t="n">
        <v>57000000</v>
      </c>
      <c r="E26" s="11" t="n">
        <v>57000000</v>
      </c>
    </row>
    <row r="27" spans="1:7">
      <c r="A27" s="4" t="s">
        <v>560</v>
      </c>
    </row>
    <row r="28" spans="1:7">
      <c r="A28" s="3" t="s">
        <v>539</v>
      </c>
    </row>
    <row r="29" spans="1:7">
      <c r="A29" s="4" t="s">
        <v>561</v>
      </c>
      <c r="G29" s="11" t="n">
        <v>300000000</v>
      </c>
    </row>
    <row r="30" spans="1:7">
      <c r="A30" s="4" t="s">
        <v>559</v>
      </c>
      <c r="C30" s="5" t="n">
        <v>34200000</v>
      </c>
      <c r="E30" s="5" t="n">
        <v>34200000</v>
      </c>
    </row>
    <row r="31" spans="1:7">
      <c r="A31" s="4" t="s">
        <v>562</v>
      </c>
    </row>
    <row r="32" spans="1:7">
      <c r="A32" s="3" t="s">
        <v>539</v>
      </c>
    </row>
    <row r="33" spans="1:7">
      <c r="A33" s="4" t="s">
        <v>559</v>
      </c>
      <c r="C33" s="11" t="n">
        <v>22800000</v>
      </c>
      <c r="E33" s="11" t="n">
        <v>22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63</v>
      </c>
      <c r="B1" s="2" t="s">
        <v>23</v>
      </c>
      <c r="D1" s="2" t="s">
        <v>1</v>
      </c>
    </row>
    <row r="2" spans="1:8">
      <c r="B2" s="2" t="s">
        <v>273</v>
      </c>
      <c r="C2" s="2" t="s">
        <v>307</v>
      </c>
      <c r="D2" s="2" t="s">
        <v>273</v>
      </c>
      <c r="E2" s="2" t="s">
        <v>307</v>
      </c>
      <c r="F2" s="2" t="s">
        <v>309</v>
      </c>
      <c r="G2" s="2" t="s">
        <v>564</v>
      </c>
      <c r="H2" s="2" t="s">
        <v>565</v>
      </c>
    </row>
    <row r="3" spans="1:8">
      <c r="A3" s="3" t="s">
        <v>539</v>
      </c>
    </row>
    <row r="4" spans="1:8">
      <c r="A4" s="4" t="s">
        <v>34</v>
      </c>
      <c r="B4" s="8" t="n">
        <v>0.7</v>
      </c>
      <c r="C4" s="11" t="n">
        <v>0</v>
      </c>
      <c r="D4" s="8" t="n">
        <v>52.6</v>
      </c>
      <c r="E4" s="8" t="n">
        <v>0.4</v>
      </c>
    </row>
    <row r="5" spans="1:8">
      <c r="A5" s="4" t="s">
        <v>566</v>
      </c>
    </row>
    <row r="6" spans="1:8">
      <c r="A6" s="3" t="s">
        <v>539</v>
      </c>
    </row>
    <row r="7" spans="1:8">
      <c r="A7" s="4" t="s">
        <v>546</v>
      </c>
      <c r="G7" s="11" t="n">
        <v>600</v>
      </c>
    </row>
    <row r="8" spans="1:8">
      <c r="A8" s="4" t="s">
        <v>34</v>
      </c>
      <c r="D8" s="8" t="n">
        <v>8.199999999999999</v>
      </c>
    </row>
    <row r="9" spans="1:8">
      <c r="A9" s="4" t="s">
        <v>555</v>
      </c>
      <c r="F9" s="8" t="n">
        <v>428.6</v>
      </c>
    </row>
    <row r="10" spans="1:8">
      <c r="A10" s="4" t="s">
        <v>556</v>
      </c>
      <c r="F10" s="4" t="s">
        <v>567</v>
      </c>
    </row>
    <row r="11" spans="1:8">
      <c r="A11" s="4" t="s">
        <v>568</v>
      </c>
      <c r="G11" s="5" t="n">
        <v>400</v>
      </c>
    </row>
    <row r="12" spans="1:8">
      <c r="A12" s="4" t="s">
        <v>561</v>
      </c>
      <c r="G12" s="11" t="n">
        <v>300</v>
      </c>
    </row>
    <row r="13" spans="1:8">
      <c r="A13" s="4" t="s">
        <v>541</v>
      </c>
      <c r="G13" s="4" t="s">
        <v>542</v>
      </c>
      <c r="H13" s="4" t="s">
        <v>542</v>
      </c>
    </row>
    <row r="14" spans="1:8">
      <c r="A14" s="4" t="s">
        <v>569</v>
      </c>
    </row>
    <row r="15" spans="1:8">
      <c r="A15" s="3" t="s">
        <v>539</v>
      </c>
    </row>
    <row r="16" spans="1:8">
      <c r="A16" s="4" t="s">
        <v>559</v>
      </c>
      <c r="F16" s="8" t="n">
        <v>36.8</v>
      </c>
    </row>
    <row r="17" spans="1:8">
      <c r="A17" s="4" t="s">
        <v>570</v>
      </c>
    </row>
    <row r="18" spans="1:8">
      <c r="A18" s="3" t="s">
        <v>539</v>
      </c>
    </row>
    <row r="19" spans="1:8">
      <c r="A19" s="4" t="s">
        <v>559</v>
      </c>
      <c r="F19" s="7" t="n">
        <v>146.4</v>
      </c>
    </row>
    <row r="20" spans="1:8">
      <c r="A20" s="4" t="s">
        <v>571</v>
      </c>
    </row>
    <row r="21" spans="1:8">
      <c r="A21" s="3" t="s">
        <v>539</v>
      </c>
    </row>
    <row r="22" spans="1:8">
      <c r="A22" s="4" t="s">
        <v>546</v>
      </c>
      <c r="G22" s="11" t="n">
        <v>600</v>
      </c>
    </row>
    <row r="23" spans="1:8">
      <c r="A23" s="4" t="s">
        <v>548</v>
      </c>
      <c r="G23" s="4" t="s">
        <v>549</v>
      </c>
      <c r="H23" s="4" t="s">
        <v>549</v>
      </c>
    </row>
    <row r="24" spans="1:8">
      <c r="A24" s="4" t="s">
        <v>550</v>
      </c>
      <c r="D24" s="7" t="n">
        <v>2.5</v>
      </c>
    </row>
    <row r="25" spans="1:8">
      <c r="A25" s="4" t="s">
        <v>559</v>
      </c>
      <c r="F25" s="7" t="n">
        <v>183.2</v>
      </c>
    </row>
    <row r="26" spans="1:8">
      <c r="A26" s="4" t="s">
        <v>572</v>
      </c>
    </row>
    <row r="27" spans="1:8">
      <c r="A27" s="3" t="s">
        <v>539</v>
      </c>
    </row>
    <row r="28" spans="1:8">
      <c r="A28" s="4" t="s">
        <v>547</v>
      </c>
      <c r="G28" s="11" t="n">
        <v>230</v>
      </c>
      <c r="H28" s="13" t="n">
        <v>200</v>
      </c>
    </row>
    <row r="29" spans="1:8">
      <c r="A29" s="4" t="s">
        <v>551</v>
      </c>
      <c r="D29" s="10" t="n">
        <v>2.75</v>
      </c>
    </row>
    <row r="30" spans="1:8">
      <c r="A30" s="4" t="s">
        <v>573</v>
      </c>
    </row>
    <row r="31" spans="1:8">
      <c r="A31" s="3" t="s">
        <v>539</v>
      </c>
    </row>
    <row r="32" spans="1:8">
      <c r="A32" s="4" t="s">
        <v>559</v>
      </c>
      <c r="F32" s="5" t="n">
        <v>0</v>
      </c>
    </row>
    <row r="33" spans="1:8">
      <c r="A33" s="4" t="s">
        <v>574</v>
      </c>
    </row>
    <row r="34" spans="1:8">
      <c r="A34" s="3" t="s">
        <v>539</v>
      </c>
    </row>
    <row r="35" spans="1:8">
      <c r="A35" s="4" t="s">
        <v>559</v>
      </c>
      <c r="F35" s="8" t="n">
        <v>121.4</v>
      </c>
    </row>
  </sheetData>
  <mergeCells count="4">
    <mergeCell ref="A1:A2"/>
    <mergeCell ref="B1:C1"/>
    <mergeCell ref="D1:E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75</v>
      </c>
      <c r="B1" s="2" t="s">
        <v>576</v>
      </c>
      <c r="C1" s="2" t="s">
        <v>577</v>
      </c>
      <c r="D1" s="2" t="s">
        <v>2</v>
      </c>
      <c r="E1" s="2" t="s">
        <v>24</v>
      </c>
      <c r="F1" s="2" t="s">
        <v>578</v>
      </c>
    </row>
    <row r="2" spans="1:6">
      <c r="A2" s="3" t="s">
        <v>539</v>
      </c>
    </row>
    <row r="3" spans="1:6">
      <c r="A3" s="4" t="s">
        <v>130</v>
      </c>
      <c r="D3" s="11" t="n">
        <v>1593</v>
      </c>
      <c r="E3" s="8" t="n">
        <v>1004.8</v>
      </c>
    </row>
    <row r="4" spans="1:6">
      <c r="A4" s="4" t="s">
        <v>579</v>
      </c>
    </row>
    <row r="5" spans="1:6">
      <c r="A5" s="3" t="s">
        <v>539</v>
      </c>
    </row>
    <row r="6" spans="1:6">
      <c r="A6" s="4" t="s">
        <v>580</v>
      </c>
      <c r="B6" s="4" t="s">
        <v>581</v>
      </c>
      <c r="D6" s="4" t="s">
        <v>581</v>
      </c>
    </row>
    <row r="7" spans="1:6">
      <c r="A7" s="4" t="s">
        <v>555</v>
      </c>
      <c r="F7" s="11" t="n">
        <v>300</v>
      </c>
    </row>
    <row r="8" spans="1:6">
      <c r="A8" s="4" t="s">
        <v>582</v>
      </c>
      <c r="D8" s="4" t="s">
        <v>583</v>
      </c>
    </row>
    <row r="9" spans="1:6">
      <c r="A9" s="4" t="s">
        <v>584</v>
      </c>
      <c r="B9" s="8" t="n">
        <v>254.2</v>
      </c>
      <c r="C9" s="8" t="n">
        <v>45.8</v>
      </c>
    </row>
    <row r="10" spans="1:6">
      <c r="A10" s="4" t="s">
        <v>130</v>
      </c>
      <c r="B10" s="7" t="n">
        <v>266.7</v>
      </c>
      <c r="C10" s="7" t="n">
        <v>47.9</v>
      </c>
    </row>
    <row r="11" spans="1:6">
      <c r="A11" s="4" t="s">
        <v>585</v>
      </c>
      <c r="C11" s="7" t="n">
        <v>1.2</v>
      </c>
    </row>
    <row r="12" spans="1:6">
      <c r="A12" s="4" t="s">
        <v>586</v>
      </c>
      <c r="B12" s="7" t="n">
        <v>8.4</v>
      </c>
      <c r="C12" s="8" t="n">
        <v>0.9</v>
      </c>
    </row>
    <row r="13" spans="1:6">
      <c r="A13" s="4" t="s">
        <v>587</v>
      </c>
      <c r="B13" s="8" t="n">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s>
  <sheetData>
    <row r="1" spans="1:7">
      <c r="A1" s="1" t="s">
        <v>588</v>
      </c>
      <c r="B1" s="2" t="s">
        <v>23</v>
      </c>
      <c r="C1" s="2" t="s">
        <v>1</v>
      </c>
    </row>
    <row r="2" spans="1:7">
      <c r="B2" s="2" t="s">
        <v>577</v>
      </c>
      <c r="C2" s="2" t="s">
        <v>2</v>
      </c>
      <c r="D2" s="2" t="s">
        <v>24</v>
      </c>
      <c r="E2" s="2" t="s">
        <v>589</v>
      </c>
      <c r="F2" s="2" t="s">
        <v>590</v>
      </c>
      <c r="G2" s="2" t="s">
        <v>591</v>
      </c>
    </row>
    <row r="3" spans="1:7">
      <c r="A3" s="3" t="s">
        <v>539</v>
      </c>
    </row>
    <row r="4" spans="1:7">
      <c r="A4" s="4" t="s">
        <v>130</v>
      </c>
      <c r="C4" s="11" t="n">
        <v>1593</v>
      </c>
      <c r="D4" s="8" t="n">
        <v>1004.8</v>
      </c>
    </row>
    <row r="5" spans="1:7">
      <c r="A5" s="4" t="s">
        <v>592</v>
      </c>
    </row>
    <row r="6" spans="1:7">
      <c r="A6" s="3" t="s">
        <v>539</v>
      </c>
    </row>
    <row r="7" spans="1:7">
      <c r="A7" s="4" t="s">
        <v>580</v>
      </c>
      <c r="C7" s="4" t="s">
        <v>593</v>
      </c>
      <c r="E7" s="4" t="s">
        <v>593</v>
      </c>
      <c r="F7" s="4" t="s">
        <v>593</v>
      </c>
    </row>
    <row r="8" spans="1:7">
      <c r="A8" s="4" t="s">
        <v>555</v>
      </c>
      <c r="F8" s="11" t="n">
        <v>850</v>
      </c>
      <c r="G8" s="11" t="n">
        <v>800</v>
      </c>
    </row>
    <row r="9" spans="1:7">
      <c r="A9" s="4" t="s">
        <v>584</v>
      </c>
      <c r="B9" s="11" t="n">
        <v>850</v>
      </c>
      <c r="E9" s="11" t="n">
        <v>300</v>
      </c>
    </row>
    <row r="10" spans="1:7">
      <c r="A10" s="4" t="s">
        <v>130</v>
      </c>
      <c r="B10" s="7" t="n">
        <v>887.2</v>
      </c>
    </row>
    <row r="11" spans="1:7">
      <c r="A11" s="4" t="s">
        <v>585</v>
      </c>
      <c r="B11" s="7" t="n">
        <v>25.9</v>
      </c>
    </row>
    <row r="12" spans="1:7">
      <c r="A12" s="4" t="s">
        <v>586</v>
      </c>
      <c r="B12" s="8" t="n">
        <v>11.3</v>
      </c>
    </row>
    <row r="13" spans="1:7">
      <c r="A13" s="4" t="s">
        <v>594</v>
      </c>
    </row>
    <row r="14" spans="1:7">
      <c r="A14" s="3" t="s">
        <v>539</v>
      </c>
    </row>
    <row r="15" spans="1:7">
      <c r="A15" s="4" t="s">
        <v>580</v>
      </c>
      <c r="G15" s="4" t="s">
        <v>59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6</v>
      </c>
      <c r="B1" s="2" t="s">
        <v>23</v>
      </c>
      <c r="D1" s="2" t="s">
        <v>1</v>
      </c>
    </row>
    <row r="2" spans="1:11">
      <c r="B2" s="2" t="s">
        <v>2</v>
      </c>
      <c r="C2" s="2" t="s">
        <v>24</v>
      </c>
      <c r="D2" s="2" t="s">
        <v>2</v>
      </c>
      <c r="E2" s="2" t="s">
        <v>24</v>
      </c>
      <c r="F2" s="2" t="s">
        <v>576</v>
      </c>
      <c r="G2" s="2" t="s">
        <v>577</v>
      </c>
      <c r="H2" s="2" t="s">
        <v>589</v>
      </c>
      <c r="I2" s="2" t="s">
        <v>590</v>
      </c>
      <c r="J2" s="2" t="s">
        <v>578</v>
      </c>
      <c r="K2" s="2" t="s">
        <v>591</v>
      </c>
    </row>
    <row r="3" spans="1:11">
      <c r="A3" s="3" t="s">
        <v>539</v>
      </c>
    </row>
    <row r="4" spans="1:11">
      <c r="A4" s="4" t="s">
        <v>34</v>
      </c>
      <c r="B4" s="8" t="n">
        <v>0.7</v>
      </c>
      <c r="C4" s="11" t="n">
        <v>0</v>
      </c>
      <c r="D4" s="8" t="n">
        <v>52.6</v>
      </c>
      <c r="E4" s="8" t="n">
        <v>0.4</v>
      </c>
    </row>
    <row r="5" spans="1:11">
      <c r="A5" s="4" t="s">
        <v>597</v>
      </c>
    </row>
    <row r="6" spans="1:11">
      <c r="A6" s="3" t="s">
        <v>539</v>
      </c>
    </row>
    <row r="7" spans="1:11">
      <c r="A7" s="4" t="s">
        <v>34</v>
      </c>
      <c r="D7" s="8" t="n">
        <v>43.7</v>
      </c>
    </row>
    <row r="8" spans="1:11">
      <c r="A8" s="4" t="s">
        <v>598</v>
      </c>
    </row>
    <row r="9" spans="1:11">
      <c r="A9" s="3" t="s">
        <v>539</v>
      </c>
    </row>
    <row r="10" spans="1:11">
      <c r="A10" s="4" t="s">
        <v>599</v>
      </c>
      <c r="H10" s="11" t="n">
        <v>600</v>
      </c>
    </row>
    <row r="11" spans="1:11">
      <c r="A11" s="4" t="s">
        <v>580</v>
      </c>
      <c r="B11" s="4" t="s">
        <v>600</v>
      </c>
      <c r="D11" s="4" t="s">
        <v>600</v>
      </c>
      <c r="H11" s="4" t="s">
        <v>600</v>
      </c>
    </row>
    <row r="12" spans="1:11">
      <c r="A12" s="4" t="s">
        <v>555</v>
      </c>
      <c r="B12" s="11" t="n">
        <v>600</v>
      </c>
      <c r="D12" s="11" t="n">
        <v>600</v>
      </c>
    </row>
    <row r="13" spans="1:11">
      <c r="A13" s="4" t="s">
        <v>592</v>
      </c>
    </row>
    <row r="14" spans="1:11">
      <c r="A14" s="3" t="s">
        <v>539</v>
      </c>
    </row>
    <row r="15" spans="1:11">
      <c r="A15" s="4" t="s">
        <v>580</v>
      </c>
      <c r="B15" s="4" t="s">
        <v>593</v>
      </c>
      <c r="D15" s="4" t="s">
        <v>593</v>
      </c>
      <c r="H15" s="4" t="s">
        <v>593</v>
      </c>
      <c r="I15" s="4" t="s">
        <v>593</v>
      </c>
    </row>
    <row r="16" spans="1:11">
      <c r="A16" s="4" t="s">
        <v>601</v>
      </c>
      <c r="H16" s="11" t="n">
        <v>550</v>
      </c>
    </row>
    <row r="17" spans="1:11">
      <c r="A17" s="4" t="s">
        <v>584</v>
      </c>
      <c r="G17" s="11" t="n">
        <v>850</v>
      </c>
      <c r="H17" s="11" t="n">
        <v>300</v>
      </c>
    </row>
    <row r="18" spans="1:11">
      <c r="A18" s="4" t="s">
        <v>555</v>
      </c>
      <c r="I18" s="11" t="n">
        <v>850</v>
      </c>
      <c r="K18" s="11" t="n">
        <v>800</v>
      </c>
    </row>
    <row r="19" spans="1:11">
      <c r="A19" s="4" t="s">
        <v>579</v>
      </c>
    </row>
    <row r="20" spans="1:11">
      <c r="A20" s="3" t="s">
        <v>539</v>
      </c>
    </row>
    <row r="21" spans="1:11">
      <c r="A21" s="4" t="s">
        <v>580</v>
      </c>
      <c r="B21" s="4" t="s">
        <v>581</v>
      </c>
      <c r="D21" s="4" t="s">
        <v>581</v>
      </c>
      <c r="F21" s="4" t="s">
        <v>581</v>
      </c>
    </row>
    <row r="22" spans="1:11">
      <c r="A22" s="4" t="s">
        <v>584</v>
      </c>
      <c r="F22" s="8" t="n">
        <v>254.2</v>
      </c>
      <c r="G22" s="8" t="n">
        <v>45.8</v>
      </c>
    </row>
    <row r="23" spans="1:11">
      <c r="A23" s="4" t="s">
        <v>555</v>
      </c>
      <c r="J23" s="11" t="n">
        <v>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602</v>
      </c>
      <c r="B1" s="2" t="s">
        <v>1</v>
      </c>
    </row>
    <row r="2" spans="1:2">
      <c r="B2" s="2" t="s">
        <v>603</v>
      </c>
    </row>
    <row r="3" spans="1:2">
      <c r="A3" s="4" t="s">
        <v>598</v>
      </c>
    </row>
    <row r="4" spans="1:2">
      <c r="A4" s="3" t="s">
        <v>539</v>
      </c>
    </row>
    <row r="5" spans="1:2">
      <c r="A5" s="4" t="s">
        <v>604</v>
      </c>
      <c r="B5" s="11" t="n">
        <v>600</v>
      </c>
    </row>
    <row r="6" spans="1:2">
      <c r="A6" s="4" t="s">
        <v>605</v>
      </c>
      <c r="B6" s="14" t="n">
        <v>1.045</v>
      </c>
    </row>
    <row r="7" spans="1:2">
      <c r="A7" s="4" t="s">
        <v>606</v>
      </c>
    </row>
    <row r="8" spans="1:2">
      <c r="A8" s="3" t="s">
        <v>539</v>
      </c>
    </row>
    <row r="9" spans="1:2">
      <c r="A9" s="4" t="s">
        <v>607</v>
      </c>
      <c r="B9" s="11" t="n">
        <v>627</v>
      </c>
    </row>
    <row r="10" spans="1:2">
      <c r="A10" s="4" t="s">
        <v>608</v>
      </c>
    </row>
    <row r="11" spans="1:2">
      <c r="A11" s="3" t="s">
        <v>539</v>
      </c>
    </row>
    <row r="12" spans="1:2">
      <c r="A12" s="4" t="s">
        <v>604</v>
      </c>
      <c r="B12" s="11" t="n">
        <v>396</v>
      </c>
    </row>
    <row r="13" spans="1:2">
      <c r="A13" s="4" t="s">
        <v>605</v>
      </c>
      <c r="B13" s="14" t="n">
        <v>1.00406</v>
      </c>
    </row>
    <row r="14" spans="1:2">
      <c r="A14" s="4" t="s">
        <v>609</v>
      </c>
    </row>
    <row r="15" spans="1:2">
      <c r="A15" s="3" t="s">
        <v>539</v>
      </c>
    </row>
    <row r="16" spans="1:2">
      <c r="A16" s="4" t="s">
        <v>607</v>
      </c>
      <c r="B16" s="11" t="n">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4</v>
      </c>
      <c r="D2" s="2" t="s">
        <v>2</v>
      </c>
      <c r="E2" s="2" t="s">
        <v>24</v>
      </c>
    </row>
    <row r="3" spans="1:5">
      <c r="A3" s="4" t="s">
        <v>611</v>
      </c>
    </row>
    <row r="4" spans="1:5">
      <c r="A4" s="3" t="s">
        <v>612</v>
      </c>
    </row>
    <row r="5" spans="1:5">
      <c r="A5" s="4" t="s">
        <v>613</v>
      </c>
      <c r="B5" s="8" t="n">
        <v>0.2</v>
      </c>
      <c r="C5" s="8" t="n">
        <v>0.3</v>
      </c>
      <c r="D5" s="8" t="n">
        <v>0.5</v>
      </c>
      <c r="E5" s="8" t="n">
        <v>0.9</v>
      </c>
    </row>
    <row r="6" spans="1:5">
      <c r="A6" s="4" t="s">
        <v>614</v>
      </c>
      <c r="B6" s="7" t="n">
        <v>1.7</v>
      </c>
      <c r="C6" s="7" t="n">
        <v>1.8</v>
      </c>
      <c r="D6" s="7" t="n">
        <v>4.9</v>
      </c>
      <c r="E6" s="7" t="n">
        <v>5.3</v>
      </c>
    </row>
    <row r="7" spans="1:5">
      <c r="A7" s="4" t="s">
        <v>615</v>
      </c>
      <c r="B7" s="5" t="n">
        <v>-2</v>
      </c>
      <c r="C7" s="7" t="n">
        <v>-2.1</v>
      </c>
      <c r="D7" s="7" t="n">
        <v>-5.9</v>
      </c>
      <c r="E7" s="7" t="n">
        <v>-6.2</v>
      </c>
    </row>
    <row r="8" spans="1:5">
      <c r="A8" s="4" t="s">
        <v>616</v>
      </c>
      <c r="B8" s="7" t="n">
        <v>1.1</v>
      </c>
      <c r="C8" s="5" t="n">
        <v>1</v>
      </c>
      <c r="D8" s="7" t="n">
        <v>3.4</v>
      </c>
      <c r="E8" s="7" t="n">
        <v>3.1</v>
      </c>
    </row>
    <row r="9" spans="1:5">
      <c r="A9" s="4" t="s">
        <v>617</v>
      </c>
      <c r="B9" s="5" t="n">
        <v>1</v>
      </c>
      <c r="C9" s="5" t="n">
        <v>1</v>
      </c>
      <c r="D9" s="7" t="n">
        <v>2.9</v>
      </c>
      <c r="E9" s="7" t="n">
        <v>3.1</v>
      </c>
    </row>
    <row r="10" spans="1:5">
      <c r="A10" s="4" t="s">
        <v>618</v>
      </c>
    </row>
    <row r="11" spans="1:5">
      <c r="A11" s="3" t="s">
        <v>612</v>
      </c>
    </row>
    <row r="12" spans="1:5">
      <c r="A12" s="4" t="s">
        <v>613</v>
      </c>
      <c r="B12" s="7" t="n">
        <v>0.7</v>
      </c>
      <c r="C12" s="7" t="n">
        <v>0.7</v>
      </c>
      <c r="D12" s="7" t="n">
        <v>2.1</v>
      </c>
      <c r="E12" s="7" t="n">
        <v>2.1</v>
      </c>
    </row>
    <row r="13" spans="1:5">
      <c r="A13" s="4" t="s">
        <v>614</v>
      </c>
      <c r="B13" s="7" t="n">
        <v>1.2</v>
      </c>
      <c r="C13" s="7" t="n">
        <v>1.7</v>
      </c>
      <c r="D13" s="7" t="n">
        <v>3.7</v>
      </c>
      <c r="E13" s="5" t="n">
        <v>5</v>
      </c>
    </row>
    <row r="14" spans="1:5">
      <c r="A14" s="4" t="s">
        <v>615</v>
      </c>
      <c r="B14" s="7" t="n">
        <v>-1.3</v>
      </c>
      <c r="C14" s="7" t="n">
        <v>-1.5</v>
      </c>
      <c r="D14" s="7" t="n">
        <v>-3.7</v>
      </c>
      <c r="E14" s="7" t="n">
        <v>-4.7</v>
      </c>
    </row>
    <row r="15" spans="1:5">
      <c r="A15" s="4" t="s">
        <v>616</v>
      </c>
      <c r="B15" s="5" t="n">
        <v>1</v>
      </c>
      <c r="C15" s="7" t="n">
        <v>0.6</v>
      </c>
      <c r="D15" s="7" t="n">
        <v>2.6</v>
      </c>
      <c r="E15" s="7" t="n">
        <v>1.9</v>
      </c>
    </row>
    <row r="16" spans="1:5">
      <c r="A16" s="4" t="s">
        <v>617</v>
      </c>
      <c r="B16" s="7" t="n">
        <v>1.6</v>
      </c>
      <c r="C16" s="7" t="n">
        <v>1.5</v>
      </c>
      <c r="D16" s="7" t="n">
        <v>4.7</v>
      </c>
      <c r="E16" s="7" t="n">
        <v>4.3</v>
      </c>
    </row>
    <row r="17" spans="1:5">
      <c r="A17" s="4" t="s">
        <v>479</v>
      </c>
    </row>
    <row r="18" spans="1:5">
      <c r="A18" s="3" t="s">
        <v>612</v>
      </c>
    </row>
    <row r="19" spans="1:5">
      <c r="A19" s="4" t="s">
        <v>613</v>
      </c>
      <c r="B19" s="5" t="n">
        <v>0</v>
      </c>
      <c r="C19" s="5" t="n">
        <v>0</v>
      </c>
      <c r="D19" s="5" t="n">
        <v>0</v>
      </c>
      <c r="E19" s="5" t="n">
        <v>0</v>
      </c>
    </row>
    <row r="20" spans="1:5">
      <c r="A20" s="4" t="s">
        <v>614</v>
      </c>
      <c r="B20" s="5" t="n">
        <v>0</v>
      </c>
      <c r="C20" s="7" t="n">
        <v>0.1</v>
      </c>
      <c r="D20" s="7" t="n">
        <v>0.1</v>
      </c>
      <c r="E20" s="7" t="n">
        <v>0.2</v>
      </c>
    </row>
    <row r="21" spans="1:5">
      <c r="A21" s="4" t="s">
        <v>615</v>
      </c>
      <c r="B21" s="5" t="n">
        <v>0</v>
      </c>
      <c r="C21" s="5" t="n">
        <v>0</v>
      </c>
      <c r="D21" s="5" t="n">
        <v>0</v>
      </c>
      <c r="E21" s="5" t="n">
        <v>0</v>
      </c>
    </row>
    <row r="22" spans="1:5">
      <c r="A22" s="4" t="s">
        <v>616</v>
      </c>
      <c r="B22" s="5" t="n">
        <v>0</v>
      </c>
      <c r="C22" s="5" t="n">
        <v>0</v>
      </c>
      <c r="D22" s="5" t="n">
        <v>0</v>
      </c>
      <c r="E22" s="5" t="n">
        <v>0</v>
      </c>
    </row>
    <row r="23" spans="1:5">
      <c r="A23" s="4" t="s">
        <v>617</v>
      </c>
      <c r="B23" s="11" t="n">
        <v>0</v>
      </c>
      <c r="C23" s="8" t="n">
        <v>0.1</v>
      </c>
      <c r="D23" s="8" t="n">
        <v>0.1</v>
      </c>
      <c r="E23" s="8" t="n">
        <v>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19</v>
      </c>
      <c r="B1" s="2" t="s">
        <v>1</v>
      </c>
    </row>
    <row r="2" spans="1:3">
      <c r="B2" s="2" t="s">
        <v>2</v>
      </c>
      <c r="C2" s="2" t="s">
        <v>60</v>
      </c>
    </row>
    <row r="3" spans="1:3">
      <c r="A3" s="3" t="s">
        <v>620</v>
      </c>
    </row>
    <row r="4" spans="1:3">
      <c r="A4" s="4" t="s">
        <v>621</v>
      </c>
      <c r="B4" s="4" t="s">
        <v>622</v>
      </c>
    </row>
    <row r="5" spans="1:3">
      <c r="A5" s="4" t="s">
        <v>623</v>
      </c>
      <c r="B5" s="11" t="n">
        <v>4</v>
      </c>
      <c r="C5" s="11" t="n">
        <v>4</v>
      </c>
    </row>
    <row r="6" spans="1:3">
      <c r="A6" s="4" t="s">
        <v>624</v>
      </c>
    </row>
    <row r="7" spans="1:3">
      <c r="A7" s="3" t="s">
        <v>620</v>
      </c>
    </row>
    <row r="8" spans="1:3">
      <c r="A8" s="4" t="s">
        <v>625</v>
      </c>
      <c r="B8" s="7" t="n">
        <v>48.6</v>
      </c>
      <c r="C8" s="7" t="n">
        <v>42.3</v>
      </c>
    </row>
    <row r="9" spans="1:3">
      <c r="A9" s="4" t="s">
        <v>626</v>
      </c>
    </row>
    <row r="10" spans="1:3">
      <c r="A10" s="3" t="s">
        <v>620</v>
      </c>
    </row>
    <row r="11" spans="1:3">
      <c r="A11" s="4" t="s">
        <v>625</v>
      </c>
      <c r="B11" s="5" t="n">
        <v>8</v>
      </c>
      <c r="C11" s="7" t="n">
        <v>7.1</v>
      </c>
    </row>
    <row r="12" spans="1:3">
      <c r="A12" s="4" t="s">
        <v>627</v>
      </c>
    </row>
    <row r="13" spans="1:3">
      <c r="A13" s="3" t="s">
        <v>620</v>
      </c>
    </row>
    <row r="14" spans="1:3">
      <c r="A14" s="4" t="s">
        <v>625</v>
      </c>
      <c r="B14" s="11" t="n">
        <v>0</v>
      </c>
      <c r="C14" s="7" t="n">
        <v>3.5</v>
      </c>
    </row>
    <row r="15" spans="1:3">
      <c r="A15" s="4" t="s">
        <v>628</v>
      </c>
    </row>
    <row r="16" spans="1:3">
      <c r="A16" s="3" t="s">
        <v>620</v>
      </c>
    </row>
    <row r="17" spans="1:3">
      <c r="A17" s="4" t="s">
        <v>625</v>
      </c>
      <c r="C17" s="5" t="n">
        <v>2</v>
      </c>
    </row>
    <row r="18" spans="1:3">
      <c r="A18" s="4" t="s">
        <v>629</v>
      </c>
    </row>
    <row r="19" spans="1:3">
      <c r="A19" s="3" t="s">
        <v>620</v>
      </c>
    </row>
    <row r="20" spans="1:3">
      <c r="A20" s="4" t="s">
        <v>625</v>
      </c>
      <c r="C20" s="8"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3</v>
      </c>
      <c r="D1" s="2" t="s">
        <v>1</v>
      </c>
    </row>
    <row r="2" spans="1:5">
      <c r="B2" s="2" t="s">
        <v>2</v>
      </c>
      <c r="C2" s="2" t="s">
        <v>24</v>
      </c>
      <c r="D2" s="2" t="s">
        <v>2</v>
      </c>
      <c r="E2" s="2" t="s">
        <v>24</v>
      </c>
    </row>
    <row r="3" spans="1:5">
      <c r="A3" s="3" t="s">
        <v>631</v>
      </c>
    </row>
    <row r="4" spans="1:5">
      <c r="A4" s="4" t="s">
        <v>632</v>
      </c>
      <c r="B4" s="8" t="n">
        <v>-293.6</v>
      </c>
      <c r="C4" s="8" t="n">
        <v>-656.3</v>
      </c>
      <c r="D4" s="8" t="n">
        <v>-779.4</v>
      </c>
      <c r="E4" s="8" t="n">
        <v>-649.6</v>
      </c>
    </row>
    <row r="5" spans="1:5">
      <c r="A5" s="4" t="s">
        <v>633</v>
      </c>
      <c r="B5" s="7" t="n">
        <v>32.7</v>
      </c>
      <c r="C5" s="7" t="n">
        <v>-0.2</v>
      </c>
      <c r="D5" s="7" t="n">
        <v>101.6</v>
      </c>
      <c r="E5" s="5" t="n">
        <v>-9</v>
      </c>
    </row>
    <row r="6" spans="1:5">
      <c r="A6" s="4" t="s">
        <v>634</v>
      </c>
      <c r="B6" s="7" t="n">
        <v>-0.7</v>
      </c>
      <c r="C6" s="7" t="n">
        <v>2.7</v>
      </c>
      <c r="D6" s="7" t="n">
        <v>416.2</v>
      </c>
      <c r="E6" s="7" t="n">
        <v>4.8</v>
      </c>
    </row>
    <row r="7" spans="1:5">
      <c r="A7" s="4" t="s">
        <v>635</v>
      </c>
      <c r="B7" s="5" t="n">
        <v>32</v>
      </c>
      <c r="C7" s="7" t="n">
        <v>2.5</v>
      </c>
      <c r="D7" s="7" t="n">
        <v>517.8</v>
      </c>
      <c r="E7" s="7" t="n">
        <v>-4.2</v>
      </c>
    </row>
    <row r="8" spans="1:5">
      <c r="A8" s="4" t="s">
        <v>636</v>
      </c>
      <c r="B8" s="7" t="n">
        <v>-261.6</v>
      </c>
      <c r="C8" s="7" t="n">
        <v>-653.8</v>
      </c>
      <c r="D8" s="7" t="n">
        <v>-261.6</v>
      </c>
      <c r="E8" s="7" t="n">
        <v>-653.8</v>
      </c>
    </row>
    <row r="9" spans="1:5">
      <c r="A9" s="4" t="s">
        <v>637</v>
      </c>
    </row>
    <row r="10" spans="1:5">
      <c r="A10" s="3" t="s">
        <v>631</v>
      </c>
    </row>
    <row r="11" spans="1:5">
      <c r="A11" s="4" t="s">
        <v>632</v>
      </c>
      <c r="B11" s="7" t="n">
        <v>-190.3</v>
      </c>
      <c r="C11" s="7" t="n">
        <v>-503.2</v>
      </c>
      <c r="D11" s="7" t="n">
        <v>-615.3</v>
      </c>
      <c r="E11" s="7" t="n">
        <v>-492.7</v>
      </c>
    </row>
    <row r="12" spans="1:5">
      <c r="A12" s="4" t="s">
        <v>633</v>
      </c>
      <c r="B12" s="7" t="n">
        <v>32.4</v>
      </c>
      <c r="C12" s="7" t="n">
        <v>2.1</v>
      </c>
      <c r="D12" s="7" t="n">
        <v>100.4</v>
      </c>
      <c r="E12" s="7" t="n">
        <v>-8.4</v>
      </c>
    </row>
    <row r="13" spans="1:5">
      <c r="A13" s="4" t="s">
        <v>634</v>
      </c>
      <c r="B13" s="7" t="n">
        <v>-1.2</v>
      </c>
      <c r="C13" s="7" t="n">
        <v>0.1</v>
      </c>
      <c r="D13" s="7" t="n">
        <v>355.8</v>
      </c>
      <c r="E13" s="7" t="n">
        <v>0.1</v>
      </c>
    </row>
    <row r="14" spans="1:5">
      <c r="A14" s="4" t="s">
        <v>635</v>
      </c>
      <c r="B14" s="7" t="n">
        <v>31.2</v>
      </c>
      <c r="C14" s="7" t="n">
        <v>2.2</v>
      </c>
      <c r="D14" s="7" t="n">
        <v>456.2</v>
      </c>
      <c r="E14" s="7" t="n">
        <v>-8.300000000000001</v>
      </c>
    </row>
    <row r="15" spans="1:5">
      <c r="A15" s="4" t="s">
        <v>636</v>
      </c>
      <c r="B15" s="7" t="n">
        <v>-159.1</v>
      </c>
      <c r="C15" s="5" t="n">
        <v>-501</v>
      </c>
      <c r="D15" s="7" t="n">
        <v>-159.1</v>
      </c>
      <c r="E15" s="5" t="n">
        <v>-501</v>
      </c>
    </row>
    <row r="16" spans="1:5">
      <c r="A16" s="4" t="s">
        <v>638</v>
      </c>
    </row>
    <row r="17" spans="1:5">
      <c r="A17" s="3" t="s">
        <v>631</v>
      </c>
    </row>
    <row r="18" spans="1:5">
      <c r="A18" s="4" t="s">
        <v>634</v>
      </c>
      <c r="D18" s="7" t="n">
        <v>352.1</v>
      </c>
    </row>
    <row r="19" spans="1:5">
      <c r="A19" s="4" t="s">
        <v>639</v>
      </c>
      <c r="D19" s="7" t="n">
        <v>1.5</v>
      </c>
    </row>
    <row r="20" spans="1:5">
      <c r="A20" s="4" t="s">
        <v>640</v>
      </c>
    </row>
    <row r="21" spans="1:5">
      <c r="A21" s="3" t="s">
        <v>631</v>
      </c>
    </row>
    <row r="22" spans="1:5">
      <c r="A22" s="4" t="s">
        <v>632</v>
      </c>
      <c r="B22" s="7" t="n">
        <v>3.1</v>
      </c>
      <c r="C22" s="7" t="n">
        <v>-2.5</v>
      </c>
      <c r="D22" s="7" t="n">
        <v>-2.4</v>
      </c>
      <c r="E22" s="7" t="n">
        <v>2.3</v>
      </c>
    </row>
    <row r="23" spans="1:5">
      <c r="A23" s="4" t="s">
        <v>633</v>
      </c>
      <c r="B23" s="7" t="n">
        <v>-0.1</v>
      </c>
      <c r="C23" s="7" t="n">
        <v>-1.1</v>
      </c>
      <c r="D23" s="7" t="n">
        <v>3.7</v>
      </c>
      <c r="E23" s="7" t="n">
        <v>-4.7</v>
      </c>
    </row>
    <row r="24" spans="1:5">
      <c r="A24" s="4" t="s">
        <v>634</v>
      </c>
      <c r="B24" s="5" t="n">
        <v>-1</v>
      </c>
      <c r="C24" s="7" t="n">
        <v>0.9</v>
      </c>
      <c r="D24" s="7" t="n">
        <v>0.7</v>
      </c>
      <c r="E24" s="7" t="n">
        <v>-0.3</v>
      </c>
    </row>
    <row r="25" spans="1:5">
      <c r="A25" s="4" t="s">
        <v>635</v>
      </c>
      <c r="B25" s="7" t="n">
        <v>-1.1</v>
      </c>
      <c r="C25" s="7" t="n">
        <v>-0.2</v>
      </c>
      <c r="D25" s="7" t="n">
        <v>4.4</v>
      </c>
      <c r="E25" s="5" t="n">
        <v>-5</v>
      </c>
    </row>
    <row r="26" spans="1:5">
      <c r="A26" s="4" t="s">
        <v>636</v>
      </c>
      <c r="B26" s="5" t="n">
        <v>2</v>
      </c>
      <c r="C26" s="7" t="n">
        <v>-2.7</v>
      </c>
      <c r="D26" s="5" t="n">
        <v>2</v>
      </c>
      <c r="E26" s="7" t="n">
        <v>-2.7</v>
      </c>
    </row>
    <row r="27" spans="1:5">
      <c r="A27" s="4" t="s">
        <v>641</v>
      </c>
    </row>
    <row r="28" spans="1:5">
      <c r="A28" s="3" t="s">
        <v>631</v>
      </c>
    </row>
    <row r="29" spans="1:5">
      <c r="A29" s="4" t="s">
        <v>632</v>
      </c>
      <c r="B29" s="7" t="n">
        <v>1.3</v>
      </c>
      <c r="C29" s="5" t="n">
        <v>-4</v>
      </c>
      <c r="D29" s="7" t="n">
        <v>0.6</v>
      </c>
      <c r="E29" s="7" t="n">
        <v>-6.3</v>
      </c>
    </row>
    <row r="30" spans="1:5">
      <c r="A30" s="4" t="s">
        <v>633</v>
      </c>
      <c r="B30" s="7" t="n">
        <v>2.4</v>
      </c>
      <c r="C30" s="7" t="n">
        <v>-1.2</v>
      </c>
      <c r="D30" s="5" t="n">
        <v>3</v>
      </c>
      <c r="E30" s="7" t="n">
        <v>1.1</v>
      </c>
    </row>
    <row r="31" spans="1:5">
      <c r="A31" s="4" t="s">
        <v>634</v>
      </c>
      <c r="B31" s="5" t="n">
        <v>0</v>
      </c>
      <c r="C31" s="5" t="n">
        <v>0</v>
      </c>
      <c r="D31" s="7" t="n">
        <v>0.1</v>
      </c>
      <c r="E31" s="5" t="n">
        <v>0</v>
      </c>
    </row>
    <row r="32" spans="1:5">
      <c r="A32" s="4" t="s">
        <v>635</v>
      </c>
      <c r="B32" s="7" t="n">
        <v>2.4</v>
      </c>
      <c r="C32" s="7" t="n">
        <v>-1.2</v>
      </c>
      <c r="D32" s="7" t="n">
        <v>3.1</v>
      </c>
      <c r="E32" s="7" t="n">
        <v>1.1</v>
      </c>
    </row>
    <row r="33" spans="1:5">
      <c r="A33" s="4" t="s">
        <v>636</v>
      </c>
      <c r="B33" s="7" t="n">
        <v>3.7</v>
      </c>
      <c r="C33" s="7" t="n">
        <v>-5.2</v>
      </c>
      <c r="D33" s="7" t="n">
        <v>3.7</v>
      </c>
      <c r="E33" s="7" t="n">
        <v>-5.2</v>
      </c>
    </row>
    <row r="34" spans="1:5">
      <c r="A34" s="4" t="s">
        <v>642</v>
      </c>
    </row>
    <row r="35" spans="1:5">
      <c r="A35" s="3" t="s">
        <v>631</v>
      </c>
    </row>
    <row r="36" spans="1:5">
      <c r="A36" s="4" t="s">
        <v>632</v>
      </c>
      <c r="B36" s="7" t="n">
        <v>-107.7</v>
      </c>
      <c r="C36" s="7" t="n">
        <v>-146.6</v>
      </c>
      <c r="D36" s="7" t="n">
        <v>-162.3</v>
      </c>
      <c r="E36" s="7" t="n">
        <v>-152.9</v>
      </c>
    </row>
    <row r="37" spans="1:5">
      <c r="A37" s="4" t="s">
        <v>633</v>
      </c>
      <c r="B37" s="5" t="n">
        <v>-2</v>
      </c>
      <c r="C37" s="5" t="n">
        <v>0</v>
      </c>
      <c r="D37" s="7" t="n">
        <v>-5.5</v>
      </c>
      <c r="E37" s="5" t="n">
        <v>3</v>
      </c>
    </row>
    <row r="38" spans="1:5">
      <c r="A38" s="4" t="s">
        <v>634</v>
      </c>
      <c r="B38" s="7" t="n">
        <v>1.5</v>
      </c>
      <c r="C38" s="7" t="n">
        <v>1.7</v>
      </c>
      <c r="D38" s="7" t="n">
        <v>59.6</v>
      </c>
      <c r="E38" s="5" t="n">
        <v>5</v>
      </c>
    </row>
    <row r="39" spans="1:5">
      <c r="A39" s="4" t="s">
        <v>635</v>
      </c>
      <c r="B39" s="7" t="n">
        <v>-0.5</v>
      </c>
      <c r="C39" s="7" t="n">
        <v>1.7</v>
      </c>
      <c r="D39" s="7" t="n">
        <v>54.1</v>
      </c>
      <c r="E39" s="5" t="n">
        <v>8</v>
      </c>
    </row>
    <row r="40" spans="1:5">
      <c r="A40" s="4" t="s">
        <v>636</v>
      </c>
      <c r="B40" s="8" t="n">
        <v>-108.2</v>
      </c>
      <c r="C40" s="8" t="n">
        <v>-144.9</v>
      </c>
      <c r="D40" s="7" t="n">
        <v>-108.2</v>
      </c>
      <c r="E40" s="8" t="n">
        <v>-144.9</v>
      </c>
    </row>
    <row r="41" spans="1:5">
      <c r="A41" s="4" t="s">
        <v>643</v>
      </c>
    </row>
    <row r="42" spans="1:5">
      <c r="A42" s="3" t="s">
        <v>631</v>
      </c>
    </row>
    <row r="43" spans="1:5">
      <c r="A43" s="4" t="s">
        <v>634</v>
      </c>
      <c r="D43" s="7" t="n">
        <v>55.4</v>
      </c>
    </row>
    <row r="44" spans="1:5">
      <c r="A44" s="4" t="s">
        <v>639</v>
      </c>
      <c r="D44" s="8" t="n">
        <v>2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44</v>
      </c>
      <c r="B1" s="2" t="s">
        <v>1</v>
      </c>
    </row>
    <row r="2" spans="1:2">
      <c r="B2" s="2" t="s">
        <v>273</v>
      </c>
    </row>
    <row r="3" spans="1:2">
      <c r="A3" s="3" t="s">
        <v>189</v>
      </c>
    </row>
    <row r="4" spans="1:2">
      <c r="A4" s="4" t="s">
        <v>645</v>
      </c>
      <c r="B4" s="8" t="n">
        <v>3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647</v>
      </c>
      <c r="C1" s="2" t="s">
        <v>2</v>
      </c>
    </row>
    <row r="2" spans="1:3">
      <c r="A2" s="4" t="s">
        <v>388</v>
      </c>
    </row>
    <row r="3" spans="1:3">
      <c r="A3" s="3" t="s">
        <v>648</v>
      </c>
    </row>
    <row r="4" spans="1:3">
      <c r="A4" s="4" t="s">
        <v>649</v>
      </c>
      <c r="C4" s="7" t="n">
        <v>1.4</v>
      </c>
    </row>
    <row r="5" spans="1:3">
      <c r="A5" s="4" t="s">
        <v>650</v>
      </c>
      <c r="C5" s="9" t="n">
        <v>32.34</v>
      </c>
    </row>
    <row r="6" spans="1:3">
      <c r="A6" s="4" t="s">
        <v>651</v>
      </c>
      <c r="C6" s="4" t="s">
        <v>652</v>
      </c>
    </row>
    <row r="7" spans="1:3">
      <c r="A7" s="4" t="s">
        <v>653</v>
      </c>
      <c r="C7" s="4" t="s">
        <v>654</v>
      </c>
    </row>
    <row r="8" spans="1:3">
      <c r="A8" s="4" t="s">
        <v>655</v>
      </c>
      <c r="C8" s="4" t="s">
        <v>656</v>
      </c>
    </row>
    <row r="9" spans="1:3">
      <c r="A9" s="4" t="s">
        <v>657</v>
      </c>
    </row>
    <row r="10" spans="1:3">
      <c r="A10" s="3" t="s">
        <v>648</v>
      </c>
    </row>
    <row r="11" spans="1:3">
      <c r="A11" s="4" t="s">
        <v>655</v>
      </c>
      <c r="C11" s="4" t="s">
        <v>658</v>
      </c>
    </row>
    <row r="12" spans="1:3">
      <c r="A12" s="3" t="s">
        <v>659</v>
      </c>
    </row>
    <row r="13" spans="1:3">
      <c r="A13" s="4" t="s">
        <v>660</v>
      </c>
      <c r="B13" s="4" t="s">
        <v>661</v>
      </c>
    </row>
    <row r="14" spans="1:3">
      <c r="A14" s="4" t="s">
        <v>662</v>
      </c>
      <c r="B14" s="4" t="s">
        <v>663</v>
      </c>
    </row>
    <row r="15" spans="1:3">
      <c r="A15" s="4" t="s">
        <v>664</v>
      </c>
      <c r="B15" s="4" t="s">
        <v>665</v>
      </c>
    </row>
    <row r="16" spans="1:3">
      <c r="A16" s="4" t="s">
        <v>666</v>
      </c>
      <c r="B16" s="4" t="s">
        <v>654</v>
      </c>
    </row>
    <row r="17" spans="1:3">
      <c r="A17" s="4" t="s">
        <v>667</v>
      </c>
    </row>
    <row r="18" spans="1:3">
      <c r="A18" s="3" t="s">
        <v>648</v>
      </c>
    </row>
    <row r="19" spans="1:3">
      <c r="A19" s="4" t="s">
        <v>668</v>
      </c>
      <c r="B19" s="9" t="n">
        <v>36.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9</v>
      </c>
      <c r="B1" s="2" t="s">
        <v>670</v>
      </c>
      <c r="C1" s="2" t="s">
        <v>2</v>
      </c>
      <c r="D1" s="2" t="s">
        <v>390</v>
      </c>
      <c r="E1" s="2" t="s">
        <v>577</v>
      </c>
      <c r="F1" s="2" t="s">
        <v>24</v>
      </c>
      <c r="G1" s="2" t="s">
        <v>2</v>
      </c>
      <c r="H1" s="2" t="s">
        <v>24</v>
      </c>
      <c r="I1" s="2" t="s">
        <v>60</v>
      </c>
      <c r="J1" s="2" t="s">
        <v>671</v>
      </c>
      <c r="K1" s="2" t="s">
        <v>672</v>
      </c>
      <c r="L1" s="2" t="s">
        <v>673</v>
      </c>
      <c r="M1" s="2" t="s">
        <v>674</v>
      </c>
    </row>
    <row r="2" spans="1:13">
      <c r="A2" s="3" t="s">
        <v>189</v>
      </c>
    </row>
    <row r="3" spans="1:13">
      <c r="A3" s="4" t="s">
        <v>675</v>
      </c>
      <c r="J3" s="11" t="n">
        <v>225000000</v>
      </c>
      <c r="K3" s="11" t="n">
        <v>280000000</v>
      </c>
      <c r="L3" s="11" t="n">
        <v>350000000</v>
      </c>
      <c r="M3" s="11" t="n">
        <v>200000000</v>
      </c>
    </row>
    <row r="4" spans="1:13">
      <c r="A4" s="4" t="s">
        <v>676</v>
      </c>
      <c r="I4" s="11" t="n">
        <v>131000000</v>
      </c>
    </row>
    <row r="5" spans="1:13">
      <c r="A5" s="4" t="s">
        <v>677</v>
      </c>
      <c r="G5" s="7" t="n">
        <v>22.3</v>
      </c>
    </row>
    <row r="6" spans="1:13">
      <c r="A6" s="4" t="s">
        <v>678</v>
      </c>
      <c r="G6" s="11" t="n">
        <v>770200000</v>
      </c>
    </row>
    <row r="7" spans="1:13">
      <c r="A7" s="3" t="s">
        <v>679</v>
      </c>
    </row>
    <row r="8" spans="1:13">
      <c r="A8" s="4" t="s">
        <v>58</v>
      </c>
      <c r="C8" s="9" t="n">
        <v>0.08</v>
      </c>
      <c r="D8" s="9" t="n">
        <v>0.08</v>
      </c>
      <c r="E8" s="9" t="n">
        <v>0.08</v>
      </c>
      <c r="F8" s="9" t="n">
        <v>0.07000000000000001</v>
      </c>
      <c r="G8" s="9" t="n">
        <v>0.24</v>
      </c>
      <c r="H8" s="9" t="n">
        <v>0.21</v>
      </c>
    </row>
    <row r="9" spans="1:13">
      <c r="A9" s="4" t="s">
        <v>680</v>
      </c>
    </row>
    <row r="10" spans="1:13">
      <c r="A10" s="3" t="s">
        <v>679</v>
      </c>
    </row>
    <row r="11" spans="1:13">
      <c r="A11" s="4" t="s">
        <v>58</v>
      </c>
      <c r="B11" s="9" t="n">
        <v>0.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3:20:12Z</dcterms:created>
  <dcterms:modified xmlns:dcterms="http://purl.org/dc/terms/" xmlns:xsi="http://www.w3.org/2001/XMLSchema-instance" xsi:type="dcterms:W3CDTF">2017-11-01T13:20:12Z</dcterms:modified>
</cp:coreProperties>
</file>